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Operations and Signi" sheetId="9" state="visible" r:id="rId9"/>
    <sheet xmlns:r="http://schemas.openxmlformats.org/officeDocument/2006/relationships" name="Revenue From Contracts with Cus" sheetId="10" state="visible" r:id="rId10"/>
    <sheet xmlns:r="http://schemas.openxmlformats.org/officeDocument/2006/relationships" name="Significant Risks and Uncertain" sheetId="11" state="visible" r:id="rId11"/>
    <sheet xmlns:r="http://schemas.openxmlformats.org/officeDocument/2006/relationships" name="Related-Party Transaction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Intangible Assets and Deferred " sheetId="16" state="visible" r:id="rId16"/>
    <sheet xmlns:r="http://schemas.openxmlformats.org/officeDocument/2006/relationships" name="Other Noncurrent Assets" sheetId="17" state="visible" r:id="rId17"/>
    <sheet xmlns:r="http://schemas.openxmlformats.org/officeDocument/2006/relationships" name="Accrued Warranty" sheetId="18" state="visible" r:id="rId18"/>
    <sheet xmlns:r="http://schemas.openxmlformats.org/officeDocument/2006/relationships" name="Share-Based Compensation" sheetId="19" state="visible" r:id="rId19"/>
    <sheet xmlns:r="http://schemas.openxmlformats.org/officeDocument/2006/relationships" name="Long-Term Debt, Net of Debt Iss"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Income Taxes" sheetId="23" state="visible" r:id="rId23"/>
    <sheet xmlns:r="http://schemas.openxmlformats.org/officeDocument/2006/relationships" name="Concentration of Customers" sheetId="24" state="visible" r:id="rId24"/>
    <sheet xmlns:r="http://schemas.openxmlformats.org/officeDocument/2006/relationships" name="Segment Reporting" sheetId="25" state="visible" r:id="rId25"/>
    <sheet xmlns:r="http://schemas.openxmlformats.org/officeDocument/2006/relationships" name="Selected Quarterly Financial Da" sheetId="26" state="visible" r:id="rId26"/>
    <sheet xmlns:r="http://schemas.openxmlformats.org/officeDocument/2006/relationships" name="Adjustments to Previously Repor" sheetId="27" state="visible" r:id="rId27"/>
    <sheet xmlns:r="http://schemas.openxmlformats.org/officeDocument/2006/relationships" name="Summary of Operations and Sig_2" sheetId="28" state="visible" r:id="rId28"/>
    <sheet xmlns:r="http://schemas.openxmlformats.org/officeDocument/2006/relationships" name="Summary of Operations and Sig_3" sheetId="29" state="visible" r:id="rId29"/>
    <sheet xmlns:r="http://schemas.openxmlformats.org/officeDocument/2006/relationships" name="Revenue From Contracts with C_2" sheetId="30" state="visible" r:id="rId30"/>
    <sheet xmlns:r="http://schemas.openxmlformats.org/officeDocument/2006/relationships" name="Accounts Receivable (Tables)" sheetId="31" state="visible" r:id="rId31"/>
    <sheet xmlns:r="http://schemas.openxmlformats.org/officeDocument/2006/relationships" name="Prepaid Expenses and Other Cu_2" sheetId="32" state="visible" r:id="rId32"/>
    <sheet xmlns:r="http://schemas.openxmlformats.org/officeDocument/2006/relationships" name="Property, Plant, and Equipmen_2" sheetId="33" state="visible" r:id="rId33"/>
    <sheet xmlns:r="http://schemas.openxmlformats.org/officeDocument/2006/relationships" name="Intangible Assets and Deferre_2" sheetId="34" state="visible" r:id="rId34"/>
    <sheet xmlns:r="http://schemas.openxmlformats.org/officeDocument/2006/relationships" name="Other Noncurrent Assets (Tables" sheetId="35" state="visible" r:id="rId35"/>
    <sheet xmlns:r="http://schemas.openxmlformats.org/officeDocument/2006/relationships" name="Accrued Warranty (Tables)" sheetId="36" state="visible" r:id="rId36"/>
    <sheet xmlns:r="http://schemas.openxmlformats.org/officeDocument/2006/relationships" name="Share-Based Compensation (Table" sheetId="37" state="visible" r:id="rId37"/>
    <sheet xmlns:r="http://schemas.openxmlformats.org/officeDocument/2006/relationships" name="Long-Term Debt, Net of Debt I_2" sheetId="38" state="visible" r:id="rId38"/>
    <sheet xmlns:r="http://schemas.openxmlformats.org/officeDocument/2006/relationships" name="Commitments and Contingencies (" sheetId="39" state="visible" r:id="rId39"/>
    <sheet xmlns:r="http://schemas.openxmlformats.org/officeDocument/2006/relationships" name="Defined Contribution Plan (Tabl" sheetId="40" state="visible" r:id="rId40"/>
    <sheet xmlns:r="http://schemas.openxmlformats.org/officeDocument/2006/relationships" name="Income Taxes (Tables)" sheetId="41" state="visible" r:id="rId41"/>
    <sheet xmlns:r="http://schemas.openxmlformats.org/officeDocument/2006/relationships" name="Concentration of Customers (Tab" sheetId="42" state="visible" r:id="rId42"/>
    <sheet xmlns:r="http://schemas.openxmlformats.org/officeDocument/2006/relationships" name="Segment Reporting (Tables)" sheetId="43" state="visible" r:id="rId43"/>
    <sheet xmlns:r="http://schemas.openxmlformats.org/officeDocument/2006/relationships" name="Selected Quarterly Financial _2" sheetId="44" state="visible" r:id="rId44"/>
    <sheet xmlns:r="http://schemas.openxmlformats.org/officeDocument/2006/relationships" name="Adjustments to Previously Rep_2" sheetId="45" state="visible" r:id="rId45"/>
    <sheet xmlns:r="http://schemas.openxmlformats.org/officeDocument/2006/relationships" name="Summary of Operations and Sig_4" sheetId="46" state="visible" r:id="rId46"/>
    <sheet xmlns:r="http://schemas.openxmlformats.org/officeDocument/2006/relationships" name="Summary of Operations and Sig_5" sheetId="47" state="visible" r:id="rId47"/>
    <sheet xmlns:r="http://schemas.openxmlformats.org/officeDocument/2006/relationships" name="Summary of Operations and Sig_6" sheetId="48" state="visible" r:id="rId48"/>
    <sheet xmlns:r="http://schemas.openxmlformats.org/officeDocument/2006/relationships" name="Summary of Operations and Sig_7" sheetId="49" state="visible" r:id="rId49"/>
    <sheet xmlns:r="http://schemas.openxmlformats.org/officeDocument/2006/relationships" name="Summary of Operations and Sig_8" sheetId="50" state="visible" r:id="rId50"/>
    <sheet xmlns:r="http://schemas.openxmlformats.org/officeDocument/2006/relationships" name="Summary of Operations and Sig_9" sheetId="51" state="visible" r:id="rId51"/>
    <sheet xmlns:r="http://schemas.openxmlformats.org/officeDocument/2006/relationships" name="Summary of Operations and Si_10" sheetId="52" state="visible" r:id="rId52"/>
    <sheet xmlns:r="http://schemas.openxmlformats.org/officeDocument/2006/relationships" name="Summary of Operations and Si_11" sheetId="53" state="visible" r:id="rId53"/>
    <sheet xmlns:r="http://schemas.openxmlformats.org/officeDocument/2006/relationships" name="Summary of Operations and Si_12" sheetId="54" state="visible" r:id="rId54"/>
    <sheet xmlns:r="http://schemas.openxmlformats.org/officeDocument/2006/relationships" name="Summary of Operations and Si_13" sheetId="55" state="visible" r:id="rId55"/>
    <sheet xmlns:r="http://schemas.openxmlformats.org/officeDocument/2006/relationships" name="Summary of Operations and Si_14" sheetId="56" state="visible" r:id="rId56"/>
    <sheet xmlns:r="http://schemas.openxmlformats.org/officeDocument/2006/relationships" name="Summary of Operations and Si_15" sheetId="57" state="visible" r:id="rId57"/>
    <sheet xmlns:r="http://schemas.openxmlformats.org/officeDocument/2006/relationships" name="Summary of Operations and Si_16" sheetId="58" state="visible" r:id="rId58"/>
    <sheet xmlns:r="http://schemas.openxmlformats.org/officeDocument/2006/relationships" name="Summary of Operations and Si_17" sheetId="59" state="visible" r:id="rId59"/>
    <sheet xmlns:r="http://schemas.openxmlformats.org/officeDocument/2006/relationships" name="Summary of Operations and Si_18"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Revenue From Contracts with C_6" sheetId="64" state="visible" r:id="rId64"/>
    <sheet xmlns:r="http://schemas.openxmlformats.org/officeDocument/2006/relationships" name="Significant Risks and Uncerta_2" sheetId="65" state="visible" r:id="rId65"/>
    <sheet xmlns:r="http://schemas.openxmlformats.org/officeDocument/2006/relationships" name="Related-Party Transactions - Ad" sheetId="66" state="visible" r:id="rId66"/>
    <sheet xmlns:r="http://schemas.openxmlformats.org/officeDocument/2006/relationships" name="Accounts Receivable - Summary o" sheetId="67" state="visible" r:id="rId67"/>
    <sheet xmlns:r="http://schemas.openxmlformats.org/officeDocument/2006/relationships" name="Prepaid Expenses and Other Cu_3" sheetId="68" state="visible" r:id="rId68"/>
    <sheet xmlns:r="http://schemas.openxmlformats.org/officeDocument/2006/relationships" name="Property, Plant, and Equipmen_3" sheetId="69" state="visible" r:id="rId69"/>
    <sheet xmlns:r="http://schemas.openxmlformats.org/officeDocument/2006/relationships" name="Property, Plant, and Equipmen_4" sheetId="70" state="visible" r:id="rId70"/>
    <sheet xmlns:r="http://schemas.openxmlformats.org/officeDocument/2006/relationships" name="Intangible Assets and Deferre_3" sheetId="71" state="visible" r:id="rId71"/>
    <sheet xmlns:r="http://schemas.openxmlformats.org/officeDocument/2006/relationships" name="Intangible Assets and Deferre_4" sheetId="72" state="visible" r:id="rId72"/>
    <sheet xmlns:r="http://schemas.openxmlformats.org/officeDocument/2006/relationships" name="Other Noncurrent Assets - Sched" sheetId="73" state="visible" r:id="rId73"/>
    <sheet xmlns:r="http://schemas.openxmlformats.org/officeDocument/2006/relationships" name="Other Noncurrent Assets - Addit" sheetId="74" state="visible" r:id="rId74"/>
    <sheet xmlns:r="http://schemas.openxmlformats.org/officeDocument/2006/relationships" name="Accrued Warranty - Schedule of " sheetId="75" state="visible" r:id="rId75"/>
    <sheet xmlns:r="http://schemas.openxmlformats.org/officeDocument/2006/relationships" name="Accrued Warranty - Schedule o_2" sheetId="76" state="visible" r:id="rId76"/>
    <sheet xmlns:r="http://schemas.openxmlformats.org/officeDocument/2006/relationships" name="Share-Based Compensation - Addi" sheetId="77" state="visible" r:id="rId77"/>
    <sheet xmlns:r="http://schemas.openxmlformats.org/officeDocument/2006/relationships" name="Share-Based Compensation - Sche" sheetId="78" state="visible" r:id="rId78"/>
    <sheet xmlns:r="http://schemas.openxmlformats.org/officeDocument/2006/relationships" name="Share-Based Compensation - Sc_2"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Based Compensation - Ad_2" sheetId="82" state="visible" r:id="rId82"/>
    <sheet xmlns:r="http://schemas.openxmlformats.org/officeDocument/2006/relationships" name="Share-Based Compensation - Assu" sheetId="83" state="visible" r:id="rId83"/>
    <sheet xmlns:r="http://schemas.openxmlformats.org/officeDocument/2006/relationships" name="Long-Term Debt, Net of Debt I_3" sheetId="84" state="visible" r:id="rId84"/>
    <sheet xmlns:r="http://schemas.openxmlformats.org/officeDocument/2006/relationships" name="Long-Term Debt, Net of Debt I_4" sheetId="85" state="visible" r:id="rId85"/>
    <sheet xmlns:r="http://schemas.openxmlformats.org/officeDocument/2006/relationships" name="Long-Term Debt, Net of Debt I_5" sheetId="86" state="visible" r:id="rId86"/>
    <sheet xmlns:r="http://schemas.openxmlformats.org/officeDocument/2006/relationships" name="Long-Term Debt, Net of Debt I_6" sheetId="87" state="visible" r:id="rId87"/>
    <sheet xmlns:r="http://schemas.openxmlformats.org/officeDocument/2006/relationships" name="Long-Term Debt, Net of Debt I_7" sheetId="88" state="visible" r:id="rId88"/>
    <sheet xmlns:r="http://schemas.openxmlformats.org/officeDocument/2006/relationships" name="Long-Term Debt, Net of Debt I_8" sheetId="89" state="visible" r:id="rId89"/>
    <sheet xmlns:r="http://schemas.openxmlformats.org/officeDocument/2006/relationships" name="Long-Term Debt, Net of Debt I_9" sheetId="90" state="visible" r:id="rId90"/>
    <sheet xmlns:r="http://schemas.openxmlformats.org/officeDocument/2006/relationships" name="Long-Term Debt, Net of Debt _10"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Defined Contribution Plan - Add" sheetId="94" state="visible" r:id="rId94"/>
    <sheet xmlns:r="http://schemas.openxmlformats.org/officeDocument/2006/relationships" name="Defined Contribution Plan - Sum" sheetId="95" state="visible" r:id="rId95"/>
    <sheet xmlns:r="http://schemas.openxmlformats.org/officeDocument/2006/relationships" name="Income Taxes - Components of In" sheetId="96" state="visible" r:id="rId96"/>
    <sheet xmlns:r="http://schemas.openxmlformats.org/officeDocument/2006/relationships" name="Income Taxes - Additional Infor" sheetId="97" state="visible" r:id="rId97"/>
    <sheet xmlns:r="http://schemas.openxmlformats.org/officeDocument/2006/relationships" name="Income Taxes - Components of _2" sheetId="98" state="visible" r:id="rId98"/>
    <sheet xmlns:r="http://schemas.openxmlformats.org/officeDocument/2006/relationships" name="Income Taxes - Reconciliation f" sheetId="99" state="visible" r:id="rId99"/>
    <sheet xmlns:r="http://schemas.openxmlformats.org/officeDocument/2006/relationships" name="Income Taxes - Summary of Compo" sheetId="100" state="visible" r:id="rId100"/>
    <sheet xmlns:r="http://schemas.openxmlformats.org/officeDocument/2006/relationships" name="Income Taxes - Schedule of Defe" sheetId="101" state="visible" r:id="rId101"/>
    <sheet xmlns:r="http://schemas.openxmlformats.org/officeDocument/2006/relationships" name="Concentration of Customers - Ad" sheetId="102" state="visible" r:id="rId102"/>
    <sheet xmlns:r="http://schemas.openxmlformats.org/officeDocument/2006/relationships" name="Concentration of Customers - Sc" sheetId="103" state="visible" r:id="rId103"/>
    <sheet xmlns:r="http://schemas.openxmlformats.org/officeDocument/2006/relationships" name="Concentration of Customers - _2" sheetId="104" state="visible" r:id="rId104"/>
    <sheet xmlns:r="http://schemas.openxmlformats.org/officeDocument/2006/relationships" name="Segment Reporting - Additional " sheetId="105" state="visible" r:id="rId105"/>
    <sheet xmlns:r="http://schemas.openxmlformats.org/officeDocument/2006/relationships" name="Segment Reporting - Schedule of" sheetId="106" state="visible" r:id="rId106"/>
    <sheet xmlns:r="http://schemas.openxmlformats.org/officeDocument/2006/relationships" name="Selected Quarterly Financial _3" sheetId="107" state="visible" r:id="rId107"/>
    <sheet xmlns:r="http://schemas.openxmlformats.org/officeDocument/2006/relationships" name="Adjustments to Previously Rep_3" sheetId="108" state="visible" r:id="rId108"/>
    <sheet xmlns:r="http://schemas.openxmlformats.org/officeDocument/2006/relationships" name="Adjustments to Previously Rep_4" sheetId="109" state="visible" r:id="rId109"/>
    <sheet xmlns:r="http://schemas.openxmlformats.org/officeDocument/2006/relationships" name="Adjustments to Previously Rep_5" sheetId="110" state="visible" r:id="rId110"/>
    <sheet xmlns:r="http://schemas.openxmlformats.org/officeDocument/2006/relationships" name="Adjustments to Previously Rep_6" sheetId="111" state="visible" r:id="rId111"/>
    <sheet xmlns:r="http://schemas.openxmlformats.org/officeDocument/2006/relationships" name="Adjustments to Previously Rep_7" sheetId="112" state="visible" r:id="rId112"/>
    <sheet xmlns:r="http://schemas.openxmlformats.org/officeDocument/2006/relationships" name="Adjustments to Previously Rep_8" sheetId="113" state="visible" r:id="rId113"/>
    <sheet xmlns:r="http://schemas.openxmlformats.org/officeDocument/2006/relationships" name="Adjustments to Previously Rep_9" sheetId="114" state="visible" r:id="rId114"/>
  </sheets>
  <definedNames/>
  <calcPr calcId="124519" fullCalcOnLoad="1"/>
</workbook>
</file>

<file path=xl/sharedStrings.xml><?xml version="1.0" encoding="utf-8"?>
<sst xmlns="http://schemas.openxmlformats.org/spreadsheetml/2006/main" uniqueCount="1187">
  <si>
    <t>Document and Entity Information - USD ($) $ in M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PIC</t>
  </si>
  <si>
    <t>Entity Registrant Name</t>
  </si>
  <si>
    <t>TPI COMPOSIT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t>
  </si>
  <si>
    <t>Contract assets</t>
  </si>
  <si>
    <t>Prepaid expenses and other current assets</t>
  </si>
  <si>
    <t>Inventories</t>
  </si>
  <si>
    <t>Total current assets</t>
  </si>
  <si>
    <t>Property, plant and equipment, net</t>
  </si>
  <si>
    <t>Goodwill</t>
  </si>
  <si>
    <t>Intangible assets and deferred costs, net</t>
  </si>
  <si>
    <t>Other noncurrent assets</t>
  </si>
  <si>
    <t>Total assets</t>
  </si>
  <si>
    <t>Current liabilities:</t>
  </si>
  <si>
    <t>Accounts payable and accrued expenses</t>
  </si>
  <si>
    <t>Accrued warranty</t>
  </si>
  <si>
    <t>Current maturities of long-term debt</t>
  </si>
  <si>
    <t>Contract liabilities</t>
  </si>
  <si>
    <t>Total current liabilities</t>
  </si>
  <si>
    <t>Long-term debt, net of debt issuance costs and current maturities</t>
  </si>
  <si>
    <t>Other noncurrent liabilities</t>
  </si>
  <si>
    <t>Total liabilities</t>
  </si>
  <si>
    <t>Commitments and contingencies (Note 13)</t>
  </si>
  <si>
    <t xml:space="preserve"> </t>
  </si>
  <si>
    <t>Stockholders’ equity: (Note 4)</t>
  </si>
  <si>
    <t>Common shares, $0.01 par value, 100,000 shares authorized and 34,745 shares issued and 34,678 shares outstanding at December 31, 2018; 100,000 shares authorized and 34,049 shares issued and 34,021 shares outstanding at December 31, 2017</t>
  </si>
  <si>
    <t>Paid-in capital</t>
  </si>
  <si>
    <t>Accumulated other comprehensive loss</t>
  </si>
  <si>
    <t>Accumulated deficit</t>
  </si>
  <si>
    <t>Treasury stock, at cost, 67 shares at December 31, 2018; 28 shares at December 31, 2017</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Income Statements - USD ($) shares in Thousands, $ in Thousands</t>
  </si>
  <si>
    <t>3 Months Ended</t>
  </si>
  <si>
    <t>Sep. 30, 2018</t>
  </si>
  <si>
    <t>Jun. 30, 2018</t>
  </si>
  <si>
    <t>Mar. 31, 2018</t>
  </si>
  <si>
    <t>Sep. 30, 2017</t>
  </si>
  <si>
    <t>Jun. 30, 2017</t>
  </si>
  <si>
    <t>Mar. 31, 2017</t>
  </si>
  <si>
    <t>Dec. 31, 2016</t>
  </si>
  <si>
    <t>Income Statement [Abstract]</t>
  </si>
  <si>
    <t>Net sales (Note 4)</t>
  </si>
  <si>
    <t>Cost of sales</t>
  </si>
  <si>
    <t>Startup and transition costs</t>
  </si>
  <si>
    <t>Total cost of goods sold</t>
  </si>
  <si>
    <t>Gross profit</t>
  </si>
  <si>
    <t>General and administrative expenses</t>
  </si>
  <si>
    <t>Income from operations</t>
  </si>
  <si>
    <t>Other income (expense):</t>
  </si>
  <si>
    <t>Interest income</t>
  </si>
  <si>
    <t>Interest expense</t>
  </si>
  <si>
    <t>Loss on extinguishment of debt</t>
  </si>
  <si>
    <t>Realized loss on foreign currency remeasurement</t>
  </si>
  <si>
    <t>Miscellaneous income</t>
  </si>
  <si>
    <t>Total other expense</t>
  </si>
  <si>
    <t>Income before income taxes</t>
  </si>
  <si>
    <t>Income tax benefit (provision)</t>
  </si>
  <si>
    <t>Net income</t>
  </si>
  <si>
    <t>Net income attributable to preferred stockholders</t>
  </si>
  <si>
    <t>Net income attributable to common stockholders</t>
  </si>
  <si>
    <t>Weighted-average common shares outstanding:</t>
  </si>
  <si>
    <t>Basic</t>
  </si>
  <si>
    <t>Diluted</t>
  </si>
  <si>
    <t>Net income per common share:</t>
  </si>
  <si>
    <t>Consolidated Statements of Comprehensive Income (Loss) - USD ($) $ in Thousands</t>
  </si>
  <si>
    <t>Statement Of Income And Comprehensive Income [Abstract]</t>
  </si>
  <si>
    <t>Other comprehensive income (loss):</t>
  </si>
  <si>
    <t>Foreign currency translation adjustments</t>
  </si>
  <si>
    <t>Unrealized gain on hedging derivatives, net of taxes of $158 for the year ended December 31, 2018</t>
  </si>
  <si>
    <t>Comprehensive income (loss)</t>
  </si>
  <si>
    <t>Consolidated Statements of Comprehensive Income (Loss) (Parenthetical) $ in Thousands</t>
  </si>
  <si>
    <t>Dec. 31, 2018USD ($)</t>
  </si>
  <si>
    <t>Unrealized gain on hedging derivatives, tax</t>
  </si>
  <si>
    <t>Consolidated Statements of Changes in Stockholders' Equity (Deficit) - USD ($) shares in Thousands, $ in Thousands</t>
  </si>
  <si>
    <t>Total</t>
  </si>
  <si>
    <t>As Reported [Member]</t>
  </si>
  <si>
    <t>Common Stock [Member]</t>
  </si>
  <si>
    <t>Common Stock [Member]Subordinated Debt [Member]</t>
  </si>
  <si>
    <t>Common Stock [Member]Convertible Preferred Stock [Member]</t>
  </si>
  <si>
    <t>Common Stock [Member]Series B Warrants [Member]</t>
  </si>
  <si>
    <t>Common Stock [Member]As Reported [Member]</t>
  </si>
  <si>
    <t>Paid-in Capital [Member]</t>
  </si>
  <si>
    <t>Accumulated Other Comprehensive Income (Loss) [Member]</t>
  </si>
  <si>
    <t>Accumulated Other Comprehensive Income (Loss) [Member]As Reported [Member]</t>
  </si>
  <si>
    <t>Accumulated Deficit [Member]</t>
  </si>
  <si>
    <t>Accumulated Deficit [Member]As Reported [Member]</t>
  </si>
  <si>
    <t>Treasury Stock, at Cost [Member]</t>
  </si>
  <si>
    <t>Beginning balance at Dec. 31, 2015</t>
  </si>
  <si>
    <t>Beginning balance (ASU 2014-09 [Member]) at Dec. 31, 2015</t>
  </si>
  <si>
    <t>Beginning balance, shares at Dec. 31, 2015</t>
  </si>
  <si>
    <t>Beginning balance, shares (ASU 2014-09 [Member]) at Dec. 31, 2015</t>
  </si>
  <si>
    <t>Cumulative-effect adjustment of the adoption (ASU 2014-09 [Member]) at Dec. 31, 2015</t>
  </si>
  <si>
    <t>Net income | ASU 2014-09 [Member]</t>
  </si>
  <si>
    <t>Other comprehensive income (loss)</t>
  </si>
  <si>
    <t>Redeemable preferred shares fair value adjustment</t>
  </si>
  <si>
    <t>Issuance of common stock sold in initial public offering (IPO), net of underwriters discount and offering costs</t>
  </si>
  <si>
    <t>Issuance of common stock sold in initial public offering (IPO), net of under-writers discount and offering costs, shares</t>
  </si>
  <si>
    <t>Conversion of convertible preferred shares into common stock upon consummation of IPO</t>
  </si>
  <si>
    <t>Conversion of convertible preferred stock into common stock upon consummation of IPO, shares</t>
  </si>
  <si>
    <t>Conversion of subordinated convertible promissory notes into common stock upon consummation of IPO</t>
  </si>
  <si>
    <t>Conversion of subordinated convertible promissory notes into common stock upon consummation of IPO, shares</t>
  </si>
  <si>
    <t>Conversion of redeemable preferred share warrants into common stock upon consummation of IPO</t>
  </si>
  <si>
    <t>Conversion of redeemable preferred share warrants into common stock upon consummation of IPO, shares</t>
  </si>
  <si>
    <t>Share-based compensation expense</t>
  </si>
  <si>
    <t>Ending balance at Dec. 31, 2016</t>
  </si>
  <si>
    <t>Ending balance, shares at Dec. 31, 2016</t>
  </si>
  <si>
    <t>Cumulative-effect adjustment of the adoption (ASU 2016-09 [Member]) at Dec. 31, 2016</t>
  </si>
  <si>
    <t>Common stock repurchased</t>
  </si>
  <si>
    <t>Issuances under share-based compensation plan</t>
  </si>
  <si>
    <t>Issuances under share-based compensation plan, shares</t>
  </si>
  <si>
    <t>Ending balance at Dec. 31, 2017</t>
  </si>
  <si>
    <t>Ending balance (ASU 2014-09 [Member]) at Dec. 31, 2017</t>
  </si>
  <si>
    <t>Ending balance, shares at Dec. 31, 2017</t>
  </si>
  <si>
    <t>Ending balance at Dec. 31, 2018</t>
  </si>
  <si>
    <t>Ending balance, shares at Dec. 31, 2018</t>
  </si>
  <si>
    <t>Consolidated Statements of Cash Flows - USD ($) $ in Thousands</t>
  </si>
  <si>
    <t>Cash flows from operating activities:</t>
  </si>
  <si>
    <t>Adjustments to reconcile net income to net cash provided by (used in) operating activities:</t>
  </si>
  <si>
    <t>Depreciation and amortization</t>
  </si>
  <si>
    <t>Amortization of debt issuance costs and debt discount</t>
  </si>
  <si>
    <t>Loss on sale of assets</t>
  </si>
  <si>
    <t>Deferred income taxes</t>
  </si>
  <si>
    <t>Changes in assets and liabilities:</t>
  </si>
  <si>
    <t>Contract assets and liabilities</t>
  </si>
  <si>
    <t>Net cash provided by (used in) operating activities</t>
  </si>
  <si>
    <t>Cash flows from investing activities:</t>
  </si>
  <si>
    <t>Purchases of property, plant and equipment</t>
  </si>
  <si>
    <t>Proceeds from sale of assets</t>
  </si>
  <si>
    <t>Net cash used in investing activities</t>
  </si>
  <si>
    <t>Cash flows from financing activities:</t>
  </si>
  <si>
    <t>Proceeds from issuance of common stock sold in initial public offering, net of underwriters discount and offering costs</t>
  </si>
  <si>
    <t>Proceeds from revolving and term loans</t>
  </si>
  <si>
    <t>Repayments of revolving and term loans</t>
  </si>
  <si>
    <t>Net proceeds from (repayments of) accounts receivable financing</t>
  </si>
  <si>
    <t>Proceeds from working capital loans</t>
  </si>
  <si>
    <t>Repayments of working capital loans</t>
  </si>
  <si>
    <t>Net proceeds from (repayments of) other debt</t>
  </si>
  <si>
    <t>Proceeds from customer advances</t>
  </si>
  <si>
    <t>Repayments of customer advances</t>
  </si>
  <si>
    <t>Debt issuance costs</t>
  </si>
  <si>
    <t>Proceeds from exercise of stock options</t>
  </si>
  <si>
    <t>Repurchase of common stock including shares withheld in lieu of income taxes</t>
  </si>
  <si>
    <t>Net cash provided by (used in) financing activities</t>
  </si>
  <si>
    <t>Impact of foreign exchange rates on cash, cash equivalents and restricted cash</t>
  </si>
  <si>
    <t>Net change in cash, cash equivalents and restricted cash</t>
  </si>
  <si>
    <t>Cash, cash equivalents and restricted cash, beginning of year</t>
  </si>
  <si>
    <t>Cash, cash equivalents and restricted cash, end of year</t>
  </si>
  <si>
    <t>Supplemental disclosures of cash flow information:</t>
  </si>
  <si>
    <t>Cash paid for interest</t>
  </si>
  <si>
    <t>Cash paid for income taxes, net</t>
  </si>
  <si>
    <t>Supplemental disclosures of noncash investing and financing activities:</t>
  </si>
  <si>
    <t>Conversion of subordinated convertible promissory notes into common stock</t>
  </si>
  <si>
    <t>Accrued capital expenditures in accounts payable</t>
  </si>
  <si>
    <t>Equipment acquired through capital lease and financing obligations</t>
  </si>
  <si>
    <t>Debt refinance and related fees</t>
  </si>
  <si>
    <t>Summary of Operations and Significant Accounting Policies</t>
  </si>
  <si>
    <t>Accounting Policies [Abstract]</t>
  </si>
  <si>
    <t>Note 1. Summary of Operations and Significant Accounting Policies (a) Description of Business TPI Composites, Inc. is the holding company that conducts substantially all of its business operations through its direct and indirect subsidiaries (collectively, the Company or we).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Matamoros, Mexico; Izmir, Turkey; Kolding, Denmark and Chennai, India. (b) Basis of Presentation We divide our business operations into four geographic operating segments—the United States (U.S.), Asia, Mexico and Europe, the Middle East, Africa and India (EMEAI), as follows:
•
Our U.S. segment includes (1) the manufacturing of wind blades at our Newton, Iowa plant, (2) the manufacturing of precision molding and assembly systems used for the manufacture of wind blades at our Warren, Rhode Island facility, (3) the manufacturing of composite solutions for the transportation industry, which we also conduct at our existing Rhode Island facility as well as at our Fall River, Massachusetts facility and at a second manufacturing facility in Newton, Iowa which commenced operations in the second quarter of 2018, (4) wind blade inspection and repair services in North America, (5) our advanced engineering center in Kolding, Denmark, which provides technical and engineering resources to our manufacturing facilities and (6) our corporate headquarters, the costs of which are included in general and administrative expenses.
•
Our Asia segment includes (1) the manufacturing of wind blades at our facilities in Taicang Port, China; Dafeng, China and Yangzhou, China, the latter of which we expect to commence operations in the first quarter of 2019, (2) the manufacturing of precision molding and assembly systems at our Taicang City, China facility and (3) wind blade inspection and repair services.
•
Our Mexico segment manufactures wind blades from three facilities in Juárez, Mexico and a facility in Matamoros, Mexico at which we commenced operations in the third quarter of 2018. In November 2018, we entered into a new lease agreement with a third party for a new precision molding and assembly systems manufacturing facility in Juárez, Mexico and we expect to commence operations at this facility in the first quarter of 2019. This segment also performs wind blade inspection and repair services.
•
Our EMEAI segment manufactures wind blades from two facilities in Izmir, Turkey and also performs wind blade inspection and repair services. In February 2019, we entered into a new lease agreement with a third party for a new manufacturing facility that will be built near Chennai, India and we expect to commence operations at this facility in the first half of 2020. The accompanying consolidated financial statements include the accounts of TPI Composites, Inc. and all majority owned subsidiaries. All significant intercompany transactions and balances have been eliminated. As previously announced, effective January 1, 2018, we adopted Accounting Standards Update (ASU) 2014-09, Revenue from Contracts with Customers Recently Issued Accounting Pronouncements - Revenue from Contracts with Customers Revenue from Contracts with Customers Adjustments to Previously Reported Financial Statements from the Adoption of an Accounting Pronouncement (c) Public Offerings and Stock Split In July 2016, we completed an initial public offering (IPO) of 7,187,500 shares of our common stock at a price of $11.00 per share, which included 937,500 shares issued pursuant to the underwriters’ over-allotment option. Certain of our existing stockholders, a non-employee director and executive officers purchased an aggregate of 1,250,000 shares of our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our common stock and the redeemable preferred share warrants converted on a net issuance basis into 120,923 shares of our common stock. In addition, concurrent with the closing of the IPO, certain subordinated convertible promissory notes in the aggregate principal and interest amount of $11.9 million were converted into 1,079,749 shares of our common stock at the public offering price of $11.00 per share. Prior to the IPO, in July 2016, we amended our amended and restated certificate of incorporation to effect a 360-for-1 forward stock split of our common stock. As a result of the stock split, we have adjusted the share amounts authorized and issuable under the share-based compensation plans. All share and per share common stock information referenced throughout the consolidated financial statements and notes thereto have been retroactively adjusted to reflect this stock split. The stock split did not cause an adjustment to the par value of the authorized shares of our common stock. In May 2017, we completed a secondary public offering of 5,075,000 shares of our common stock at a price of $16.35 per share, which included 575,000 shares issued pursuant to the underwriters’ option to purchase additional shares. All of the shares were sold by existing stockholders and certain of our executive officers. The selling stockholders received all of the net proceeds of $78.8 million from the secondary public offering. We did not sell any shares and did not receive any of the proceeds from the offering and the costs paid by us in connection with the offering of $0.8 million were recorded in general and administrative costs in the accompanying consolidated income statement. (d) Revenue Recognition The majority of our revenue is generated from long-term contracts associated with manufacturing of wind blades and related services. We account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ntellectual property; therefore, we allocate the total transaction price under our contracts with multiple performance obligations using the contractually stated prices, as these prices represent the relative standalone selling price based on an expected cost 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contract to the total estimated direct costs required to complete the performance obligation. Determining the revenue to be recognized for services performed under our manufacturing contracts involves significant judgments and estimates relating to the total consideration to be received and the expected total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We use historical experience, customer commitments and forecasted future production based on the capacity of the plant to estimate the total revenue to be received to complete the performance obligation. In addition, the amount of revenue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Additionally, certain of our customer contracts provide for concessions by us for missed production deadlines.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 incurred to date, and an estimate of the expected future revenue and costs to be incurred to complete the performance obligation. Based on this analysis, any changes in estimates of revenue, cost of sales, contract assets and liabilities and the related impact to operating income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customer contrac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related revenue.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15 to 90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solidated balance sheets and are reduced as we record revenue over time. We evaluate indications that a customer may not be able to meet the obligations under our long-term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the wind blade performance obligation revenue. Revenue related to non-recurring engineering and freight services provided under our customer contracts is recognized at a point in time following the transfer of control of the promised services to the customer. Customers usually pay the carrier directly for the cost of shipping associated with items produced. When we pay the shipping costs, we apply the practical expedient that allows us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 (e) Cost of Goods Sold Cost of goods sold includes the costs we incur at our production facilities to make products saleable on both products invoiced during the period as well as products in progress towards the completion of each performance obligation. Cost of goods sold includes such items as raw materials, direct and indirect labor and facilities costs, including purchasing and receiving costs, plant management, inspection costs, production process improvement activities, product engineering and internal transfer costs. In addition, all depreciation associated with assets used in the production of our products is also included in cost of goods sold. Direct labor costs consist of salaries, benefits and other personnel related costs for employees engaged in the manufacture of our products and services. Startup costs represent the unallocated overhead related to both new manufacturing facilities as well as new lines in existing manufacturing facilities. Transition costs represent the unallocated overhead related to the transition of wind blade models. The startup and transition costs are primarily fixed overhead costs incurred during the period production facilities are under-utilized while transitioning wind blade models and ramping up manufacturing, which are not allocated to products and are expensed as incurred. The cost of sales for the initial wind blades from a new model manufacturing line is generally higher than when the line is operating at optimal production volume levels due to inefficiencies during ramp-up related to labor hours per blade, cycle times per blade and raw material usage. Additionally, manufacturing overhead as a percentage of net sales is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 (f) General and Administrative Expense General and administrative expenses are primarily incurred at our corporate headquarters and our research facilities and include salaries, benefits and other personnel related costs for employees engaged in research and development, engineering, finance, internal audit,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In addition, realized gains and losses on the sale of certain receivables, on a non-recourse basis under supply chain financing arrangements with our customers, to financial institutions and on the sale of other assets at our manufacturing facilities are also included in general and administrative expenses. The research and development expenses incurred at our Warren, Rhode Island and Fall River, Massachusetts locations as well as at our Kolding, Denmark advanced engineering center are included in general and administrative expenses. For the years ended December 31, 2018, 2017 and 2016, total research and development expenses totaled $0.8 million, $1.6 million and $1.5 million, respectively. For the year ended December 31, 2018, the realized loss on the sale of certain receivables, on a non-recourse basis under supply chain financing arrangements with our customers, to financial institutions and the realized loss on the sale of other assets at our manufacturing facilities totaled $4.6 million. There were no such amounts for the years ended December 31, 2017 and 2016. (g)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18 and 2017, our China locations collectively had unrestricted cash totaling $28.9 million and $46.3 million, respectively, in bank accounts in China. The Chinese government imposes certain restrictions on transferring cash out of China. The local governments in Turkey and Mexico impose no such restrictions on transferring cash out of the respective country. As of December 31, 2018 and 2017, we had provided for cash deposits for letters of guarantee used for customs clearance related to our China locations totaling $3.5 million and $3.8 million, respectively. These amounts are reported as restricted cash in our consolidated balance sheets. As of December 31, 2018 and 2017, we maintained a long-term deposit in interest bearing accounts, related to fully cash-collateralized letters of credit in connection an equipment lessor in Iowa, totaling $0.5 million. See Note 9, Other Noncurrent Assets. (h) Accounts Receivable Trade accounts receivable are recorded at the invoiced amount and generally do not bear interest. We follow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We record an allowance based on consideration of a number of factors, including the length of time trade accounts are past due,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payment is received. We record delinquent finance charges on outstanding accounts receivables only if they are collected. We wrote off $0.2 million during 2018, $0.2 million during 2017 and $0.5 million during 2016, and do not have any off-balance-sheet credit exposure related to our customers. See Note 5, Accounts Receivable. (i) Inventories Inventories represent materials purchased that are not restricted to fulfillment of a specific contract and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such raw materials. Write-downs to reduce the carrying cost of obsolete, slow-moving, and unusable inventory to net realizable value are recognized in cost of goods sold. The effect of these write-downs establishes a new cost basis in the related inventory, which is not subsequently written up. (j) Property, Plant and Equipment 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3 to 5 years
Vehicles
5 years (k)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l) Goodwill, Intangible Assets and Deferred Costs Goodwill represents the excess of the acquisition cost of Composite Solutions, Inc. from True North Partners, LLC in 2004 over the fair value of identifiable assets acquired and liabilities assumed. Goodwill, which is entirely in the U.S. segment, is evaluated for impairment annually on October 31 and whenever events or circumstances make it likely that impairment may have occurred. In determining whether impairment has occurred, we use a two-step approach. Step one compares the fair value of the related reporting unit (calculated using the discounted cash flow method) to its carrying value. If the carrying value exceeds the fair value, there is a potential impairment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impairment is recognized for that difference. We may Our only intangible assets were acquired in a business acquisition and provide contractual or legal rights, or other future benefits that could be separately identified. Our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As a result of our adoption of Topic 606, we recognized an asset for deferred costs incurred to fulfill a contract when such costs meet certain criteria. These deferred costs are amortized over their estimated useful life. See Note 2, Revenue From Contracts with Customers Intangible Assets and Deferred Costs, Net. (m) Warranty Expense We provide a limited warranty for our mold and wind blade product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See Note 10, Accrued Warranty (n) Treasury Stock Common stock purchased for treasury is recorded at historical cost. Transactions in treasury shares relate to share-based compensation plans and are recorded at weighted-average cost. (o) Foreign Currency Translation Adjustments Our reporting currency is the U.S. dollar. However, we have non-U.S. operating segments in our U.S., Mexico, Turkey and China operations
•
The U.S. parent companies of our China and Mexico operations, which are wholly-owned subsidiaries of TPI Composites, Inc., maintain their books and records in U.S. dollars.
•
Our Kolding, Denmark operation, which is a wholly-owned subsidiary of TPI Composites, Inc., maintains its books and records denominated in the local Danish currency, the Krone.
•
Our Mexico operations maintain their books and records through multiple legal entities that are denominated in the local Mexican currency, the Peso.
•
Our Turkey operations maintain their books and records in the local Turkish currency, the Lira.
•
Our China operations maintain their books and records in the local Chinese currency, the Renminbi. Foreign currency-denominated assets and liabilities are translated into U.S. dollars at exchange rates existing at the respective balance sheet dates. Results of operations of our foreign subsidiaries are translated at the average exchange rates during the respective periods. Foreign currency transaction gains and losses are reported in realized loss on foreign currency remeasurement in our consolidated income statements. Translation adjustments are reported in accumulated other comprehensive loss in our consolidated balance sheets. Currency translation adjustments for the years ended December 31, 2018, 2017 and 2016 amounted to a loss of $14.4 million, a gain of $3.3 million and a loss of $3.8 million, respectively. (p) Share-Based Compensation We maintain two active incentive compensation plans: the 2008 Stock Option and Grant Plan and the Amended and Restated 2015 Stock Option and Incentive Plan (the 2015 Plan). In May 2015, our board of directors and stockholders adopted and approved the 2015 Plan, which provides for the issuance of incentive stock options, non-qualified stock options, stock appreciation rights, restricted stock units, restricted stock awards, unrestricted stock awards, cash-based awards, performance share awards and dividend equivalent rights to certain of our employees, non-employee directors and consultants. The term of stock options issued under the 2015 Plan may not exceed ten years from the date of grant. Under the 2015 Plan, incentive stock options and non-qualified stock options are granted at an exercise price that is not to be less than 100% of the fair market value of our common stock on the date of grant, as determined by the Compensation Committee of our board of directors. Stock options become vested and exercisable at such times and under such conditions as determined by the Compensation Committee on the date of grant. Upon approval of the 2015 Plan, no future grants will be made from the 2008 Stock Option and Grant Plan. We use the Black Scholes valuation model, unless the awards are subject to market conditions, in which case we utilize a binomial-lattice model (i.e., Monte Carlo simulation model), to determine the fair value of stock options and certain performance-based restricted stock units (PSUs) granted pursuant to the 2015 Plan. The Monte Carlo simulation model utilizes multiple input variables to determine the share-based compensation expense. For grants with market conditions made in the year ended December 31, 2018, we utilized a volatility of 31.1%, a 0% dividend yield and a risk-free interest rate of 2.4%. The volatility was based on the most recent comparable period for the Company and the peer group. The stock price projection for the Company and the components of the peer group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The determination of the grant date fair value using an option-pricing model and simulation model requires judgment as well as assumptions regarding a number of other complex and subjective variables. These variables include our closing market price at the grant date as well as the following assumptions: Expected Volatility . As our common stock had not been publicly traded prior to July 2016, the expected volatility assumption reflects an average of volatilities of publicly traded peer group</t>
  </si>
  <si>
    <t>Revenue From Contracts with Customers</t>
  </si>
  <si>
    <t>Revenue From Contract With Customer [Abstract]</t>
  </si>
  <si>
    <t>Note 2 – Revenue From Contracts with Customers The following tables represents the disaggregation of our net sales revenue by product for each of our reportable segments:
Year Ended December 31, 2018
U.S.
Asia
Mexico
EMEAI
Total
(in thousands)
Wind blade sales
$
126,335
$
264,417
$
256,101
$
286,414
$
933,267
Precision molding and assembly systems sales
5,034
36,616
7,203
—
48,853
Transportation sales
29,254
—
—
—
29,254
Other sales
3,093
5,222
5,452
4,483
18,250
Total net sales
$
163,716
$
306,255
$
268,756
$
290,897
$
1,029,624
Year Ended December 31, 2017
U.S.
Asia
Mexico
EMEAI
Total
(in thousands)
Wind blade sales
$
164,870
$
346,200
$
200,355
$
179,100
$
890,525
Precision molding and assembly systems sales
8,445
18,408
760
—
27,613
Transportation sales
14,020
—
—
—
14,020
Other sales
3,690
7,912
5,448
5,990
23,040
Total net sales
$
191,025
$
372,520
$
206,563
$
185,090
$
955,198
Year Ended December 31, 2016
U.S.
Asia
Mexico
EMEAI
Total
(in thousands)
Wind blade sales
$
163,926
$
287,398
$
122,712
$
138,358
$
712,394
Precision molding and assembly systems sales
17,683
17,846
363
—
35,892
Transportation sales
7,552
—
—
—
7,552
Other sales
2,702
4,317
4,945
1,217
13,181
Total net sales
$
191,863
$
309,561
$
128,020
$
139,575
$
769,019
In addition, most of our net sales are made directly to our customers, primarily large multi-national wind turbine manufacturers, under our long-term contracts which are typically five years in length.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contract assets are recorded as current assets in the consolidated balance sheets. Contract liabilities consist of advance payments in excess of revenue earned. These amounts were historically recorded as customer deposits which usually relate to progress payments received as precision molding and assembly systems were being manufactured. The contract liabilities are recorded as current liabilities in the consolidated balance sheets and are reduced as we record revenue over time. These contract assets and liabilities are reported on the consolidated balance sheets net on a contract-by-contract basis at the end of each reporting period, as demonstrated in the table below. Contract assets and contract liabilities consisted of the following:
December 31,
2018
2017
$ Change
(in thousands)
Gross contract assets
$
127,568
$
112,557
$
15,011
Less: reclassification from contract liabilities
(10,860
)
(6,938
)
(3,922
)
Contract assets
$
116,708
$
105,619
$
11,089
December 31,
2018
2017
$ Change
(in thousands)
Gross contract liabilities
$
18,003
$
9,701
$
8,302
Less: reclassification to contract assets
(10,860
)
(6,938
)
(3,922
)
Contract liabilities
$
7,143
$
2,763
$
4,380
Contracts assets increased by $11.1 million from December 31, 2017 to December 31, 2018 due to incremental unbilled production during the year ended December 31, 2018. Contracts liabilities increased by $4.4 million from December 31, 2017 to December 31, 2018 due to the amounts billed to customers exceeding the revenue earned related to precision molding and assembly systems and wind blades being produced in the year ended December 31, 2018. The time it takes to produce a single blade is typically between 5 to 7 days. The time it takes to produce a mold is typically between 3 to 6 months. For the year ended December 31, 2018, we recognized $2.8 million of revenue that was included in the corresponding contract liability balance at the beginning of the period. Performance Obligations Remaining performance obligations represent the transaction price of firm orders for which work has not been performed and excludes any unexercised contract options. For the year ended December 31, 2018, net revenue recognized from our performance obligations satisfied in previous periods decreased by $12.7 million. This primarily relates to changes in certain of our estimated total contract values and related percentage of completion estimates. As of December 31, 2018, the aggregate amount of the transaction price allocated to the remaining performance obligations to be satisfied in future periods was approximately $5.6 billion. We estimate that we will recognize the remaining performance obligations as revenue as follows: 27 percent in 2019, 28 percent in 2020, 20 percent in 2021, 15 percent in 2022 and the remaining 10 percent in 2023. Pre-Production Investments We recognize an asset for deferred costs incurred to fulfill a contract when those costs meet all of the following criteria: (a) the costs relate directly to a contract or to an anticipated contract that we can specifically identify; (b) the costs generate or enhance our resources that will be used in satisfying performance obligations in the future; and, (c) the costs are expected to be recovered. We capitalize the costs related to training our workforce to execute the manufacturing services and other facility set-up costs related to preparing for production of a specific contract. We factor these costs into our estimated cost analysis for the overall contract. Costs capitalized are amortized over the number of units produced during the contract term. As of December 31, 2018, the cost and accumulated amortization of such assets totaled $5.6 million and $2.1 million, respectively. As of December 31, 2017, the cost and accumulated amortization of such assets totaled $2.4 million and $1.4 million, respectively. These amounts are included in intangible assets and deferred costs, net in the consolidated balance sheet. See Note 8, Intangible Assets and Deferred Costs, Net In applying the practical expedient as permitted under Topic 606, we recognize the incremental costs of obtaining contracts as an expense when incurred if the amortization period of the asset that we otherwise would have recognized is one year or less. These costs are included in cost of goods sold.</t>
  </si>
  <si>
    <t>Significant Risks and Uncertainties</t>
  </si>
  <si>
    <t>Risks And Uncertainties [Abstract]</t>
  </si>
  <si>
    <t>Note 3. Significant Risks and Uncertainties Our revenues and receivables are from a small number of customers. As such, our production levels are dependent on these customers’ orders. See Note 16, Concentration of Customers We maintain our U.S. cash in bank deposit accounts that, at times, exceed U.S. federally insured limits. U.S. bank accounts are guaranteed by the Federal Deposit Insurance Corporation (FDIC) in an amount up to $250,000 during 2018 and 2017. At December 31, 2018 and 2017, we had $53.7 million and $98.9 million, respectively, of cash in deposit accounts in high quality U.S. banks, which was in excess of FDIC limits. We have not experienced losses in any such accounts. We also maintain cash in bank deposit accounts outside the U.S. with no insurance. At December 31, 2018, this includes $1.0 million in Turkey, $28.9 million in China and $1.7 million in Mexico. We have not experienced losses in these accounts. In addition, we have short-term deposits in interest bearing accounts of $3.5 million in China, which are reported as restricted cash in our consolidated balance sheets. We also have long-term deposits in interest bearing accounts of $0.5 million in Iowa. See Note 9, Other Noncurrent Assets</t>
  </si>
  <si>
    <t>Related-Party Transactions</t>
  </si>
  <si>
    <t>Related Party Transactions [Abstract]</t>
  </si>
  <si>
    <t xml:space="preserve">Note 4. Related-Party Transactions Related party transactions include transactions between us and certain of our affiliates. The following transactions were in the normal course of operations and were measured at the exchange amount, which is the amount of consideration established and agreed to by the parties. We have previously entered into several agreements with subsidiaries of General Electric Company and its consolidated affiliates (GE) relating to the operation of its business. As a result of these agreements, GE has been a debtor, creditor and holder of both our preferred and common shares. During the second quarter of 2017, GE reduced its holdings of our common shares to less than five percent of the total shares outstanding and then completely divested of our common shares during the third quarter of 2017. We have entered into five separate supply agreements with GE to manufacture wind blades in Newton, Iowa; Taicang Port, China; Juárez, Mexico (2) and Izmir, Turkey. The supply agreements in Taicang Port, China and Izmir, Turkey expired on December 31, 2017. For the six months ended June 30, 2017, we recorded related-party sales with GE of $198.6 million. As disclosed in Note 16, Concentration of Customers In January 2016, we entered into an agreement with GE and received an advance of $2.0 million, which we repaid in full in August 2016. Certain of our existing stockholders, consisting of entities associated with Element Partners, Angeleno Group and Landmark Partners, each of which is an affiliate of a member of our board of directors, as well as certain of our executive officers and a director, purchased an aggregate of 1,250,000 shares of our common stock in the IPO. In addition, all outstanding obligations and accrued interest under our subordinated convertible promissory notes held by certain of our existing stockholders, including Element Partners, Angeleno Group and Landmark Partners, were converted into an aggregate of 1,079,749 shares of our common stock concurrent with the closing of the IPO at the public offering price of $11.00 per share. In connection with our secondary offering in May 2017, certain entities associated with Element Partners, Angeleno Group, Landmark Partners and NGP Energy Technology Partners, L.P, as well as certain of our executive officers sold an aggregate of 5,075,000 shares of our common stock at the public offering price of $16.35 per share. </t>
  </si>
  <si>
    <t>Accounts Receivable</t>
  </si>
  <si>
    <t>Receivables [Abstract]</t>
  </si>
  <si>
    <t>Note 5. Accounts Receivable Accounts receivable at December 31 consisted of the following:
2018
2017
(in thousands)
Trade accounts receivable
$
172,667
$
117,794
Other accounts receivable
4,148
3,782
Total accounts receivable
$
176,815
$
121,576</t>
  </si>
  <si>
    <t>Prepaid Expenses and Other Current Assets</t>
  </si>
  <si>
    <t>Deferred Costs Capitalized Prepaid And Other Assets Disclosure [Abstract]</t>
  </si>
  <si>
    <t>Note 6. Prepaid Expenses and Other Current Assets Prepaid expenses and other current assets at December 31 consisted of the following:
2018
2017
(in thousands)
Refundable value-added tax
$
11,160
$
11,507
Prepaid customs and duty charges
495
280
Deposits
5,659
4,585
Other prepaid expenses
8,724
10,357
Other current assets
—
778
Total prepaid expenses and other current assets
$
26,038
$
27,507</t>
  </si>
  <si>
    <t>Property, Plant, and Equipment, Net</t>
  </si>
  <si>
    <t>Property Plant And Equipment [Abstract]</t>
  </si>
  <si>
    <t>Property, Plant and Equipment, Net</t>
  </si>
  <si>
    <t xml:space="preserve">Note 7. Property, Plant and Equipment, Net Property, plant and equipment, net at December 31 consisted of the following:
2018
2017
(in thousands)
Machinery and equipment
$
119,737
$
100,681
Buildings
15,080
14,711
Leasehold improvements
38,747
21,853
Office equipment and software
26,363
18,664
Furniture
19,579
19,017
Vehicles
287
294
Construction in progress
17,390
10,687
Total property, plant and equipment, gross
237,183
185,907
Accumulated depreciation
(77,760
)
(62,427
)
Total property, plant and equipment, net
$
159,423
$
123,480
As of December 31, 2018, we had undertaken projects including the construction and outfitting of our Matamoros, Mexico facility, our Yangzhou, China facility, the expansion and improvements at certain of our existing wind blade production facilities and costs at our corporate office to enhance our information technology systems. Total depreciation for the years ended December 31, 2018, 2017 and 2016 was $25.5 million, $20.8 million and $12.7 million, respectively. As of December 31, 2018, the cost and accumulated depreciation of property, plant and equipment that we are leasing under capital lease arrangements is $41.3 million and $11.7 million, respectively. As of December 31, 2017, the cost and accumulated depreciation of property, plant and equipment that we are leasing under capital lease arrangements is $29.7 million and $8.0 million, respectively. </t>
  </si>
  <si>
    <t>Intangible Assets and Deferred Costs, Net</t>
  </si>
  <si>
    <t>Goodwill And Intangible Assets Disclosure [Abstract]</t>
  </si>
  <si>
    <t xml:space="preserve">Note 8. Intangible Assets and Deferred Costs, Net Carrying values and estimated useful lives of intangible assets and deferred costs as of December 31, 2018, consisted of the following:
Estimated Useful Life
Cost
Accumulated Amortization
Net
(in thousands)
Pre-production investments (1)
Various
$
5,598
$
(2,111
)
$
3,487
License
5 years
1,000
(179
)
821
Trademarks
Indefinite
150
—
150
Total intangible assets and deferred costs, net
$
6,748
$
(2,290
)
$
4,458
Carrying values and estimated useful lives of intangible assets and deferred costs as of December 31, 2017, consisted of the following:
Estimated Useful Life
Cost
Accumulated Amortization
Net
(in thousands)
Pre-production investments (1)
Various
$
2,387
$
(1,429
)
$
958
Trademarks
Indefinite
150
—
150
Total intangible assets and deferred costs, net
$
2,537
$
(1,429
)
$
1,108
(1)
See Note 2, Revenue From Contracts with Customers, During the years ended December 31, 2018, 2017 and 2016, we recorded amortization expense for the intangible assets and deferred costs of $0.9 million, $0.9 million and $0.4 million, respectively. </t>
  </si>
  <si>
    <t>Other Noncurrent Assets</t>
  </si>
  <si>
    <t>Other Assets Noncurrent [Abstract]</t>
  </si>
  <si>
    <t>Note 9. Other Noncurrent Assets Other noncurrent assets at December 31 consisted of the following:
2018
2017
(in thousands)
Restricted cash
$
475
$
475
Deferred tax assets
15,296
1,740
Land use right
2,378
1,708
Deposits
3,845
3,237
Other
1,976
406
Total other noncurrent assets
$
23,970
$
7,566
As of December 31, 2018 and 2017, we maintained long-term deposits in interest bearing accounts related to fully cash-collateralized letter of credit in connection with an equipment lessor in Iowa totaling approximately $0.5 million. The historical land use right asset was purchased during 2007 and permits us to use the land where the Taicang Port, China facility, owned by us, is situated. Amortization of the land use right began upon the opening of the plant in 2008. An additional land use right asset was purchased during 2018 which permits us to use additional land where the Taicang Port, China facility is situated. We are amortizing both these land use rights on a straight-line basis over their 50 year lives.</t>
  </si>
  <si>
    <t>Accrued Warranty</t>
  </si>
  <si>
    <t>Product Warranties Disclosures [Abstract]</t>
  </si>
  <si>
    <t xml:space="preserve">Note 10. Accrued Warranty Warranty accrual at December 31 consisted of the following:
2018
2017
2016
(in thousands)
Warranty accrual at beginning of year
$
30,419
$
21,089
$
14,380
Accrual during the year
14,605
15,443
19,279
Cost of warranty services provided during the year (1)
(4,457
)
(1,986
)
(10,808
)
Reduction of reserves
(3,802
)
(4,127
)
(1,762
)
Warranty accrual at end of year
$
36,765
$
30,419
$
21,089
(1)
The 2016 amount includes an 8.0 million Euro ($8.5 million) payment related to a settlement agreement with a customer. </t>
  </si>
  <si>
    <t>Share-Based Compensation</t>
  </si>
  <si>
    <t>Disclosure Of Compensation Related Costs Sharebased Payments [Abstract]</t>
  </si>
  <si>
    <t xml:space="preserve">Note 11. Share-Based Compensation Since 2015, we have granted awards of stock options, restricted stock units (RSUs) and performance-based restricted stock units to certain employees and non-employee directors under the 2015 Plan. Each award granted prior to the consummation of our IPO included a performance condition that required the completion of an initial public offering by us and a required vesting period of one to four years commencing upon achievement of the performance condition. As the IPO was consummated in July 2016, we began recording compensation expense in July 2016 for the requisite service period from the grant date through the IPO date with the balance of the share-based compensation to be expensed over the remaining vesting period. Upon completion of the IPO and the achievement of the performance condition in 2016, we recorded share-based compensation expense for the requisite service period from the grant date which included approximately $3.6 million related to the portion of the service period from the grant date through December 31, 2015. The share-based compensation expense recognized in the consolidated income statements for the years ended December 31 was as follows:
2018
2017
2016
(in thousands)
Cost of goods sold
$
1,281
$
1,070
$
1,505
General and administrative expenses
6,514
6,054
8,397
Total share-based compensation expense
$
7,795
$
7,124
$
9,902
The share-based compensation expense recognized by award type for the years ended December 31 was as follows:
2018
2017
2016
(in thousands)
RSUs
$
4,209
$
2,808
$
3,457
Stock options
2,463
4,316
6,445
PSUs
1,123
—
—
Total share-based compensation expense
$
7,795
$
7,124
$
9,902
The summary of activity for our incentive plans is as follows:
Stock Options
RSUs
PSUs
Shares Available for Grant
Shares
Weighted- Average Exercise Price
Options Exercisable
Shares
Weighted- Average Grant Date Fair Value
Shares
Weighted- Average Grant Date Fair Value
Balance as of December 31, 2015
3,392,141
3,261,663
$
11.90
35,703
731,880
$
10.89
—
$
—
Increase in shares authorized
169,546
—
—
—
—
—
—
Granted
(493,990
)
493,990
17.37
—
—
—
—
Exercised/vested
—
—
—
—
—
—
—
Forfeited/cancelled
519,995
(424,235
)
11.78
(95,760
)
10.87
—
—
Balance as of December 31, 2016
3,587,692
3,331,418
12.72
25,828
636,120
10.90
—
—
Increase in shares authorized
1,349,475
—
—
—
—
—
—
Granted
(433,700
)
213,200
19.70
220,500
22.42
—
—
Exercised/vested
—
(138,878
)
10.83
(218,040
)
10.95
—
—
Forfeited/cancelled
227,650
(202,450
)
11.54
(25,200
)
10.87
—
—
Balance as of December 31, 2017
4,731,117
3,203,290
13.34
890,433
613,380
15.02
—
—
Increase in shares authorized
1,360,826
—
—
—
—
—
—
Granted
(451,212
)
9,652
22.67
149,012
23.37
292,548
22.67
Exercised/vested
—
(354,153
)
12.10
(298,036
)
13.03
—
—
Forfeited/cancelled
339,874
(258,095
)
14.72
(38,480
)
21.51
(43,299
)
22.67
Balance as of December 31, 2018
5,980,605
2,600,694
13.41
1,415,948
425,876
18.75
249,249
22.67
The grant date fair value of RSUs which vested during the years ended December 31, 2018 and 2017 was $3.9 million and $2.4 million, respectively. In addition, during 2018 and 2017, we repurchased 100,891 and 68,815 shares for $2.9 million and $1.3 million, respectively, related to tax withholding requirements on vested RSU awards. The following table summarizes the outstanding and exercisable stock option awards as of December 31, 2018:
Options Outstanding
Options Exercisable
Range of Exercise Prices:
Shares
Weighted- Average Remaining Contractual Life (in years)
Weighted- Average Exercise Price
Shares
Weighted- Average Exercise Price
$8.49
16,397
1.6
$
8.49
16,397
$
8.49
$10.87
1,603,722
6.4
10.87
859,549
10.87
$11.00 to $16.53
495,601
7.1
16.10
331,800
16.31
$17.68 to $18.70
276,107
7.5
18.67
150,833
18.67
$18.77 to $22.67
208,867
8.7
19.97
57,369
19.93
$8.49 to $22.67
2,600,694
6.8
13.41
1,415,948
13.32
The following table contains additional information pertaining to stock options for the years ended December 31:
2018
2017
2016
(in thousands)
Total intrinsic value of stock options outstanding
$
29,045
$
22,804
$
12,251
Total intrinsic value of stock options exercisable
15,949
6,688
195
Cash received from the exercise of stock options
4,284
1,430
—
Fair value of stock options vested
4,566
4,931
—
As of December 31, 2018, the unamortized cost of the outstanding RSUs and PSUs was $3.4 million and $3.1 million, respectively, which we expect to recognize in the consolidated financial statements over weighted-average periods of approximately 1.6 years and 2.2 years, respectively. Additionally, the total unrecognized cost related to non-vested stock option awards was $1.6 million, which we expect to recognize in the consolidated financial statements over a weighted-average period of approximately 1.4 years. As of December 31, 2017, the unamortized cost of the outstanding RSUs was $5.0 million, which we expected to recognize in the consolidated financial statements over a weighted-average period of approximately 1.5 years. Additionally, the total unrecognized cost related to non-vested stock option awards was $4.8 million, which we expected to recognize in the consolidated financial statements over a weighted-average period of approximately 1.8 years. As of December 31, 2016, the unamortized cost of the outstanding RSUs was $2.8 million, which we expected to recognize in the consolidated financial statements over a weighted-average period of approximately 1.8 years. Additionally, the total unrecognized cost related to non-vested stock option awards was $7.3 million, which we expected to recognize in the consolidated financial statements over a weighted-average period of approximately 2.1 years. The fair value of the stock options granted during the years ended December 31 were calculated using the Black-Scholes option pricing model with the following assumptions:
2018
2017
2016
Weighted-average fair value
$
10.36
$
9.10
$
5.14
Expected volatility
42.8
%
45.0
%
45.2
%
Expected life
6.3 years
6.3 years
6.3 years
Risk-free interest rate
2.7
%
1.5
%
0.9
%
Dividend yield
0.0
%
0.0
%
0.0
% </t>
  </si>
  <si>
    <t>Long-Term Debt, Net of Debt Issuance Costs and Current Maturities</t>
  </si>
  <si>
    <t>Debt Disclosure [Abstract]</t>
  </si>
  <si>
    <t>Note 12. Long-Term Debt, Net of Debt Issuance Costs and Current Maturities Long-term debt, net of debt issuance costs and current maturities, as of December 31 consisted of the following:
2018
2017
(in thousands)
Senior term loan—U.S.
$
—
$
71,250
Senior revolving loan—US
90,414
2,820
Accounts receivable financing—EMEAI
14,524
14,100
Equipment financing—EMEAI
12,197
16,901
Equipment capital lease—U.S.
111
536
Equipment capital lease—EMEAI
6,738
5,058
Equipment capital lease—Mexico
14,517
12,844
Equipment loan—Mexico
—
47
Total debt - principal
138,501
123,556
Less: Debt issuance costs
(878
)
(2,171
)
Total debt, net of debt issuance costs
137,623
121,385
Less: Current maturities of long-term debt
(27,058
)
(35,506
)
Long-term debt, net of debt issuance costs and current maturities
$
110,565
$
85,879
Senior Financing Agreements (U.S.): In December 2017, we amended our previous credit facility (the Credit Facility) to consent to the restructuring of our parent and subsidiaries, decreased the variable interest rate to LIBOR, with a 1.0% floor, plus 5.25% and the amendment of certain capital expenditure and other financial covenants. In connection with this amendment, the amendment fee of $0.4 million was recorded as a debt issuance cost and was being amortized to interest expense over the remaining term of the Credit Facility (36 months) using the effective interest method. As of December 31, 2017, the aggregate outstanding balance under the Credit Facility was $74.1 million. In April 2018, we entered into a new credit agreement (the Credit Agreement) with four lenders consisting of a multi-currency, revolving credit facility in an aggregate principal amount of $150.0 million, including a $25.0 million letter of credit sub-facility. On the closing date we drew down $75.4 million on the revolving credit facility in connection with the closing of the transactions contemplated by the Credit Agreement and used the proceeds to pay all outstanding amounts due and payable under the Credit Facility, various fees and expenses and accrued interest. All borrowings and amounts outstanding under the Credit Agreement are scheduled to mature in April 2023. In connection with the Credit Agreement, we expensed $2.0 million of deferred financing costs associated with the Credit Facility and a $1.4 million prepayment penalty within the caption “Loss on extinguishment of debt” in the accompanying consolidated income statements. In addition, we incurred debt issuance costs related to the Credit Agreement totaling $1.0 million which will be amortized to interest expense over the five-year term of the Credit Agreement using the effective interest method. Interest accrues at a variable rate equal to LIBOR plus an initial margin of 1.5% (4.0% as of December 31, 2018), which may vary based on our total net leverage ratio as defined in the Credit Agreement. Interest is paid monthly and we are not obligated to make any principal repayments prior to the maturity date provided we are not in default under the Credit Agreement. We may prepay the borrowings under the Credit Agreement without penalty. In April 2018, we also entered into an interest rate swap arrangement to fix a notional amount of $75.0 million of the Credit Agreement at an effective interest rate of 4.2% for a period of five years. As of December 31, 2018, there was $90.4 million outstanding under the Credit Agreement. Due to the revolving credit facility’s variable interest rate of LIBOR plus a competitive spread, we estimate that fair-value approximates the face value of these notes. Accounts Receivable, Secured and Unsecured Financing: EMEAI During 2014, we renewed a general credit agreement, as amended, with a financial institution in Turkey to provide up to 21.0 million Euro of short-term collateralized financing on invoiced accounts receivable of one of our customers in Turkey. Interest accrues annually at a fixed rate of 9.1% and is paid quarterly. In December 2014, and later amended, we obtained an additional $5.0 million of unsecured financing in Turkey under the credit agreement, increasing the total facility. All credit agreement terms remained the same. The credit agreement does not have a maturity date, however the limits are reviewed in September of each year. As of December 31, 2017, there was $6.8 million of accounts receivable financing and no unsecured financing outstanding. During the fourth quarter of 2018, we replaced the accounts receivable financing facility with the accounts receivable assignment agreement discussed below. As of December 31, 2018, there were no amounts outstanding under the unsecured financing facility. In 2014, we entered into a credit agreement with a Turkish financial institution to provide up to $16.0 million of short-term financing of which $10.0 million is collateralized financing on invoiced accounts receivable of one of our customers in Turkey, $5.0 million is unsecured financing and $1.0 million is related to letters of guarantee. Interest accrues at a variable rate of the three month Euro Interbank Offered Rate (EURIBOR) plus 6.5%. During the first quarter of 2018, the collateralized financing on invoiced accounts receivables and unsecured financing facilities were retired and the letters of guarantee limit was decreased to $0.6 million. No amounts were outstanding under this agreement as of December 31, 2018 or 2017. In 2016, we entered into a general credit agreement, as amended, with a Turkish financial institution to provide up to 31.0 million Euro (approximately $35.5 million as of December 31, 2018) of short-term financing of which 15.0 million Euro (approximately $17.2 million as of December 31, 2018) is collateralized financing based on invoiced accounts receivables of two of our customers in Turkey, 15.0 million Euro (approximately $17.2 million as of December 31, 2018) for the collateralized financing of capital expenditures and 1.0 million Euro (approximately $1.2 million as of December 31, 2018) related to letters of guarantee. Interest on the collateralized financing based on invoiced accounts receivables of two of our customers in Turkey accrues at a fixed rate of 9.0% as of December 31, 2018 and is paid quarterly with a maturity date equal to four months from the applicable invoice date. Interest on the collateralized capital expenditures financing accrues at the one month EURIBOR plus 6.75% (6.75% as of December 31, 2018) with monthly principal repayments beginning in October 2017 with a final maturity date of December 2021. Interest on the letters of guarantee accrues at 2.00% annually with an amended final maturity date of December 2018. As of December 31, 2018 and 2017, there was $12.2 million and $16.9 million outstanding under the collateralized financing of capital expenditures line, respectively. Additionally, as of December 31, 2018 and 2017, there was $14.5 million and $7.3 million, respectively, outstanding under the collateralized financing based on invoiced accounts receivables. In the fourth quarter of 2018, we entered into a credit agreement with a Turkish financial institution to provide up to 100 million Turkish Lira (approximately $18.9 million as of December 31, 2018) of collateralized financing on invoiced accounts receivable of one of our customers in Turkey. Interest accrues at a fixed rate of 4.5% and is paid quarterly. The credit agreement does not have a maturity date, however the limit will be reviewed in October of each year. No amounts were outstanding under this agreement as of December 31, 2018. Due to the short-term nature of the unsecured financings in the EMEAI segment, we estimate that fair-value approximates the face value of the notes. Asia In February 2017, we entered into a credit agreement, as amended, with a Chinese financial institution to provide an unsecured credit line of up to 210.0 million Renminbi (approximately $30.6 million as of December 31, 2018) which can be used for the purpose of domestic and foreign currency loans, issuing customs letters of guarantee or other transactions approved by the lender. Interest on the credit line accrues at the Chinese central bank interest rate plus an applicable margin (4.8% as of December 31, 2018) and can be paid monthly, quarterly or at the time of the debt’s maturity (extended to January 2020). As of December 31, 2018 and 2017, there were 92.8 million Renminbi (approximately $13.5 million) and 127.0 million Renminbi (approximately $19.5 million) of letters of guarantee used for customs clearance outstanding, respectively. In March 2018, we entered into a credit agreement with a Chinese financial institution to provide an unsecured credit line of up to 100.0 million Renminbi (approximately $14.6 million as of December 31, 2018) of which 70.0 million Renminbi (approximately $10.2 million as of December 31, 2018) can be used as customs letters of guarantee and 30.0 million Renminbi (approximately $4.4 million as of December 31, 2018) can be used for working capital. Interest on the credit line accrues at the Chinese central bank interest rate plus an applicable margin (4.8% at December 31, 2018) and can be paid monthly, quarterly or at the time of the debt’s maturity (in March 2023). As of December 31, 2018, there were no amounts outstanding under this credit agreement. Equipment Leases and Other Arrangements: U.S In 2014, we entered into a lease agreement, as amended, with a leasing company for the lease of up to $5.4 million of machinery and equipment at our Iowa facility. The lease included an implied effective interest rate of 4.3% annually and required monthly payments during each 24 month term. The amounts outstanding under this agreement as of December 31, 2018 and 2017, were $0.1 million and $0.5 million, respectively. EMEAI In 2013, we entered into a finance lease agreement with a financial institution in Turkey for the initial lease of up to $4.9 million of machinery, equipment and building improvements at our first Turkey facility. The term of the lease was for four years at an effective interest rate of 6.0%. The loan was to be repaid in monthly installments through 2017. The financing agreement was subsequently amended in 2017 to include our second Turkey facility and increase the amount of machinery, equipment and building improvements available for lease to $10.0 million. As a result of the amendment, the loan is to be repaid in monthly installments through 2022. All other financing agreement terms remained the same. The balance outstanding as of December 31, 2018 and 2017 was $6.7 million and $5.1 million, respectively. Mexico In 2016, we entered into a lease agreement, as amended, with a leasing company for the lease of up to $10.0 million of machinery and equipment at our second Mexico facility. The lease includes an implied effective interest rate of 4.3% annually and requires monthly payments during each 24 month term. The amounts outstanding under this agreement as of December 31, 2018 and 2017 were $0.7 million and $5.0 million, respectively. In March 2017, we entered into a sale-lease agreement with a leasing company for the initial lease of up to $12.0 million of machinery and equipment at our third Mexico facility. The lease includes an implied effective interest rate of 4.3% annually and requires monthly payments during each 24 month term. The amounts outstanding under this agreement as of December 31, 2018 and 2017 were $3.2 million and $7.4 million, respectively. In March 2018, we entered into a sale-lease agreement with a leasing company for the initial lease of up to $15.0 million of machinery and equipment at our Matamoros, Mexico facility. The lease includes an implied effective interest rate of 6.7% annually and requires monthly payments during each 48 month term. The amount outstanding under this agreement as of December 31, 2018 was $10.5 million. Costs associated with the issuance of debt are presented net of the related debt and are amortized over the term of the debt using the effective interest rate method. For the years ended December 31, 2018, 2017 and 2016, $0.3 million, $0.6 million and $1.7 million of debt issuance costs were amortized to interest expense in our consolidated income statements, respectively. The average interest rate on our short-term borrowings as of December 31, 2018 and 2017 was approximately 7.7% and 5.9%, respectively. The future aggregate annual principal maturities of debt at December 31, 2018, are as follows (in thousands):
2019
$
27,058
2020
8,370
2021
8,423
2022
3,938
2023
90,712
Total debt - principal
$
138,501</t>
  </si>
  <si>
    <t>Commitments and Contingencies</t>
  </si>
  <si>
    <t>Commitments And Contingencies Disclosure [Abstract]</t>
  </si>
  <si>
    <t xml:space="preserve">Note 13. Commitments and Contingencies (a) Operating Leases We lease various facilities and equipment under noncancelable operating leases with terms ranging from 12 months to 120 months. Scheduled rent increases are recorded on a straight-line basis over the entire term of the lease. Rental expense charged under all operating leases (including leases with terms of less than one year) was $25.5 million, $19.3 million and $11.5 million for the years ended December 31, 2018, 2017 and 2016, respectively. Future minimum lease payments under noncancelable operating leases with terms of one year or more as of December 31, 2018 are as follows (in thousands):
2019
$
28,173
2020
26,871
2021
22,942
2022
22,065
2023
21,583
Thereafter
61,049
Total future minimum lease payments
$
182,683
(b) Common Stock Warrants In connection with the note purchase agreement dated December 29, 2014, for the purchase of $10.0 million of subordinated convertible promissory notes, a minimum of 160,424 warrants were issued to purchase common stock with an exercise price equal to the lesser of $24.30 or 85% of the IPO price of $11.00 per share, accordingly, after the IPO, the exercise price was $9.35. The warrants were immediately exercisable and expired no later than eight years from the date of issuance. The unamortized fair value of the warrants was expensed upon conversion of the convertible promissory notes concurrent with the IPO. These warrants were all exercised during 2018. (c) Legal Proceedings From time to time, we may be involved in disputes or litigation relating to claims arising out of its operations. In March 2015, a complaint was filed against us in the Superior Court of the State of Arizona (Maricopa County) by a former employee, alleging that we had agreed to compensate the employee upon any future sale of the Company. We filed a motion to dismiss the complaint in April 2015, which was denied. We subsequently filed an answer to the complaint in July 2015 denying the substantive allegations of the complaint. The parties completed court-ordered mediation in December 2015 but were not able to reach a settlement. We filed a motion for summary judgment to dismiss the complaint in April 2016 and the court denied the motion in August 2016. The court has set a trial date for June 2019. We continue to deny the substantive allegations of the complaint and intend to vigorously defend this lawsuit; however, we are currently unable to determine the ultimate outcome of this case. In August 2015, we entered into a transition agreement with our former Senior Vice President – Asia, pursuant to which that individual transitioned out of this role at the end of 2015 and was to serve in a consulting capacity in 2016 and 2017. In January 2016, following our discovery that the individual had materially violated the terms of the transition agreement, we terminated the consultancy for cause. In April 2016, an arbitration claim was filed in China by the individual with the Taicang Labor and Personnel Dispute Arbitration Committee alleging that we improperly terminated the transition agreement. The individual is demanding that we honor the terms of the transition agreement and pay compensation and fees under the transition agreement, which in the aggregate totals approximately $2.6 million. In addition, the individual is also challenging the validity of our termination of an option to purchase 164,880 shares of our common stock and 77,760 restricted stock units awarded under the 2015 Plan, which were canceled in January 2016 when the consultancy was terminated. The Taicang Labor and Personnel Dispute Arbitration Committee awarded damages to the individual of approximately $1.2 million but rejected the claims regarding the termination of the stock option and restricted stock unit awards. We subsequently appealed the arbitration award in favor of the individual to the Taicang Municipal People’s Court, which affirmed the arbitration award in June 2018. We appealed this judgment to an appellate level court in the Jiangsu Province and the appellate court affirmed the judgment of the Taicang Municipal People’s court and we paid the judgement award in the fourth quarter of 2018. We currently are evaluating whether to further appeal this matter. In June 2018, Iowa OSHA, a division of the Iowa Department of Labor, issued a citation and notification of penalty to us alleging that certain of our workplace practices and conditions at our Newton, Iowa wind blade manufacturing facility had violated the Iowa Occupational Safety and Health Act. Specifically, the citation cited us for multiple alleged violations and proposed that we pay an aggregate penalty of $0.2 million. In June 2018, we notified Iowa OSHA that we were contesting all of the alleged violations and proposed penalties. In June 2018, the Labor Commissioner of the Iowa Department of Labor subsequently filed a complaint with the State of Iowa Employment Appeal Board, petitioning the appeal board to affirm the citation and notification of penalty that Iowa OSHA issued to us. In July 2018, we then filed a response with the appeal board denying the substantive allegations of the complaint. A hearing date has been set for June 2019 and the matter remains pending. From time to time, we are party to various lawsuits, claims, and other legal proceedings that arise in the ordinary course of business, some of which ar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d) Insurance/Self-Insurance We use a combination of insurance and self-insurance for a number of risks, including claims related to our employee health care, workers’ compensation and general liability. Liabilities associated with these risks are estimated based on, among other things, historical claims experience, severity factors, and other actuarial assumptions. Our loss exposure related to self-insurance is limited by stop loss coverage on a per occurrence and aggregate basis. We regularly analyze our reserves for incurred but not reported claims, and for reported but not paid claims related to our self-funded insurance programs. While we believe our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e) Dividend Restrictions Certain of our subsidiaries are limited in their ability to declare dividends without first meeting statutory restrictions of the People’s Republic of China, including retained earnings as determined under Chinese-statutory accounting requirements. Until 50% ($21.6 million) of registered capital is contributed to a surplus reserve, our Chinese operations can only pay dividends equal to 90% of after-tax profits (10% must be contributed to the surplus reserve). Once the surplus reserve fund requirement is met, we can pay dividends equal to 100% of after-tax profit assuming other conditions are met. At December 31, 2018, the amount of the surplus reserve fund was $6.5 million. (f) Collective Bargaining Agreements In 2016, we entered into a three-year collective bargaining agreement with certain of our employees at our first Turkey facility. The agreement resulted in an average increase in pay of approximately 20% for employees covered by the agreement. In addition, beginning in July 2017, this collective bargaining arrangement also covered similarly situated employees at our second Turkey facility. In March 2018, we entered into a collective bargaining agreement with a labor union for certain of our employees at the Matamoros, Mexico facility. Currently, there are no other employees covered by collective bargaining agreements. We believe that our relations with employees are good, and there have been no major work stoppages in recent years. </t>
  </si>
  <si>
    <t>Defined Contribution Plan</t>
  </si>
  <si>
    <t>Compensation And Retirement Disclosure [Abstract]</t>
  </si>
  <si>
    <t xml:space="preserve">Note 14. Defined Contribution Plan We maintain a 401(k) plan for all of our U.S. employees. Under the 401(k) plan, eligible employees may contribute, subject to statutory limitations, a percentage of their salaries. We currently match 50 percent of the participants’ contributions up to eight percent of eligible compensation. Participant vesting occurs in our matching contributions according to the schedule below:
Years of service
Vesting Percentage
1-year anniversary
34
%
2-year anniversary
66
%
3-year anniversary
100
% Our matching contributions to the 401(k) plan were $0.6 million, $0.6 million and $0.3 million for the years ended December 31, 2018, 2017 and 2016, respectively. Our matching contributions are accrued and recorded as expense during each payroll period. Effective January 1, 2017, we changed the 401(k) plan to include an auto enrollment feature, increased our match from 25% of the first 8% to 50% of the first 8% and reduced the vesting period from six years to three years. In Mexico, we maintain an annual savings fund, which matches the employee contribution each week, based on the Mexican statutory maximum of 13% of actual minimum salary rates. The savings fund period runs from November to October each year, and is distributed to employees in full, during the first week of November each year. For the years ended December 31, 2018, 2017 and 2016, we incurred matched savings expense of $0.2 million, $1.3 million and $0.6 million, respectively. In Turkey, we maintain a retirement fund that is based on a formula of annual salary multiplied by the number of years of service with us. We accrue a retirement fund liability for this each month. As of December 31, 2018 and 2017, we accrued $1.0 million and $1.5 million, respectively, based on the service periods of eligible employees greater than one year. </t>
  </si>
  <si>
    <t>Income Taxes</t>
  </si>
  <si>
    <t>Income Tax Disclosure [Abstract]</t>
  </si>
  <si>
    <t xml:space="preserve">Note 15. Income Taxes Geographic sources of income (loss) before income taxes are as follows for the years ended December 31:
2018
2017
2016
(in thousands)
United States
$
(33,034
)
$
6,272
$
19,907
China
(4
)
44,563
17,518
Turkey
31,955
56
(7,896
)
Mexico
3,329
3,641
1,169
Total income before income taxes
$
2,246
$
54,532
$
30,698
2017 Tax Reform During the fourth quarter of 2017, we recorded a net tax expense of $0.1 million (net of valuation allowance) related to the enactment of the Tax Cuts and Jobs Act (Tax Reform). The expense was primarily related to applying the federal income tax rate change to certain of our deferred tax liabilities, and the realization of a benefit from our alternative minimum tax credit carryover. This provisional amount was subject to adjustment during the measurement period of up to one year following the December 2017 enactment of Tax Reform, as provided by SEC guidance. As of December 31, 2018, we completed the accounting for the enactment-date income tax effects of Tax Reform, which resulted in an immaterial impact to our financial statements. Upon further analyses of certain aspects of Tax Reform, and refinement of calculations during 2018, we increased our provisional amount of previously untaxed foreign earnings by $13.8 million, to $88.1 million. This resulted in no change to our U.S. federal income tax expense due to the impact of foreign tax credits. In addition, the provisional net tax expense discussed above was unchanged. Tax Reform enacted a new minimum tax on U.S. companies’ foreign operations called Global Intangible Low Tax Income (GILTI). Beginning in 2018, GILTI provisions will be applied providing an incremental tax on low taxed foreign income. The GILTI provisions require us to include in our U.S. income tax return foreign subsidiary earnings in excess of an allowable return on the foreign subsidiary’s tangible assets. We have made a policy election to account for any ongoing impacts of GILTI tax in the period in which it is incurred. At December 31, 2018, we provided no net amount for the federal income tax impacts of GILTI, made up of $12.1 million in income taxes related to the GILTI inclusion, which were fully offset by net operating loss carryforwards, and the income tax expense increase in the rate reconciliation related to the GILTI inclusion was reduced by the release of the previously provided valuation allowance on U.S. deferred tax assets. Undistributed earnings of certain of our foreign subsidiaries amounted to approximately $111.1 million at December 31, 2018, and we consider those earnings reinvested indefinitely. As a result of the deemed mandatory repatriation provision pursuant to Tax Reform, we included undistributed earnings in income subject to U.S. tax at reduced tax rates in 2017. In addition, we recognized GILTI income reduced by net operating losses in 2018 as part of the changes from Tax Reform. As a result, we do not have material basis differences related to cumulative unremitted earnings for U.S. income tax purposes. The income tax provision includes U.S. federal, state, and local taxes, Turkey, China and Mexico taxes currently payable and those deferred because of temporary differences between the financial statement and the tax bases of assets and liabilities. The components of the income tax provision for the years ended December 31 are as follows:
2018
2017
2016
(in thousands)
Current:
U.S. federal
$
—
$
(49
)
$
—
U.S. state and local taxes
4
(3
)
(196
)
Foreign
11,875
14,200
9,973
Total current
11,879
14,148
9,777
Deferred:
U.S. federal
(7,596
)
(20
)
51
U.S. state and local taxes
(36
)
—
—
Foreign
(7,280
)
1,670
(6,174
)
Total deferred
(14,912
)
1,650
(6,123
)
Total income tax provision (benefit)
$
(3,033
)
$
15,798
$
3,654
The following is a reconciliation from the U.S. statutory income tax rate to our effective income tax rate for the years ended December 31:
2018
2017
2016
United States statutory income tax rate
21.0
%
35.0
%
34.0
%
Foreign rate differential
(14.4
)
(7.2
)
4.4
Foreign permanent differences
31.7
1.2
1.6
China rate change
—
—
(2.6
)
U.S. rate change
—
10.3
—
Withholding taxes
27.3
5.2
4.6
Foreign tax credits
—
(5.2
)
(5.4
)
Subpart F / GILTI income
539.8
—
1.3
IRC Section 965 dividend
—
21.1
—
Foreign tax credits - 965 dividend
—
(13.7
)
—
Share-based compensation
(89.0
)
—
—
Nondeductible interest
—
—
7.8
Valuation allowance
(483.1
)
(16.6
)
(27.7
)
State taxes
(1.7
)
—
(0.4
)
Deferred tax adjustments
4.6
3.8
(5.4
)
Research and development
(59.8
)
(1.2
)
(2.0
)
Turkey incentive credits
—
(5.5
)
—
Foreign currency / inflationary adjustments
(90.6
)
—
—
Other
(20.8
)
1.8
1.7
Effective income tax rate
(135.0
)%
29.0
%
11.9
% The following is a summary of the components of deferred tax assets and liabilities at December 31:
2018
2017
2016
(in thousands)
Deferred tax assets:
Net operating loss and credit carry forwards
$
17,360
$
18,913
$
25,354
Deferred revenue
149
178
4,075
Non-deductible accruals
10,850
9,860
8,651
Equity compensation
3,607
3,489
3,503
Equity investment
—
390
633
Amortization of intangible assets
—
320
472
Non-deductible interest
1,452
—
—
Tax credits
2,212
4,760
2,914
Other
4,548
3,424
1,248
Total deferred tax assets
40,178
41,334
46,850
Valuation allowance
(8,520
)
(18,680
)
(23,618
)
Net deferred tax assets
31,658
22,654
23,232
Deferred tax liabilities:
Deferred revenue
(13,781
)
(15,564
)
(18,859
)
Depreciation
(2,636
)
(3,489
)
(1,714
)
Other
(406
)
(1,972
)
(423
)
Total deferred tax liabilities
(16,823
)
(21,025
)
(20,996
)
Net deferred tax assets
$
14,835
$
1,629
$
2,236
The deferred tax valuation allowance at December 31 consisted of the following:
2018
2017
2016
(in thousands)
Allowance at beginning of year
$
(18,680
)
$
(23,618
)
$
(31,100
)
Benefits obtained
10,160
4,938
7,482
Allowance at end of year
$
(8,520
)
$
(18,680
)
$
(23,618
) The valuation allowance as of December 31, 2018 primarily relates to certain state net operating losses (NOLs) that we believe do not meet the more-likely-than-not criteria for recording the related benefits. During 2018, we released the valuation allowance recorded against deferred tax assets reported in the United States. The release of this valuation allowance resulted in the recognition of a non-cash tax benefit of $10.8 million for the year. Additionally, during 2018, there was an increase in the valuation allowance of $0.6 million primarily related to state NOLs. We have U.S. federal NOL of approximately $25.8 million, state NOLs of approximately $118.5 million, foreign NOLs of approximately $14.6 million and foreign tax credits of approximately $1.9 million available to offset future U.S. and China taxable income. The U.S. federal and state net operating loss carryforwards expire in varying amounts through 2038 and the foreign tax credits expire in 2026. We also have Turkey investment tax incentives of approximately $0.3 million which do not expire and foreign NOLs that expire in 2023. Sections 382 and 383 of the Internal Revenue Code of 1986, contain rules that limit the ability of a company that undergoes an “ownership change” to utilize its net operating loss and tax credit carry forward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OLs to offset taxable income earned after the ownership change. The annual limitation is equal to the product of the applicable long-term tax exempt rate and the value of our stock immediately before the ownership change. This annual limitation may be adjusted to reflect any unused annual limitation for prior years and certain recognized built-in gains and losses for the year. In addition, Section 383 generally limits the amount of tax liability in any post-ownership change year that can be reduced by pre-ownership change tax credit carryforwards. In June of 2018, we experienced an ownership change. The pre-ownership change NOLs existing at the date of change of $47.7 million are subject to an annual limitation. We do not believe that the Section 382 and 383 annual limitation will materially impact our ability to utilize the tax attributes that existed as of the date of the ownership change. Certain of these NOLs may be at risk of limitation in the event of a future ownership change. We recognize the impact of a tax position in its financial statements if that position is more-likely-than-not to be sustained on audit, based on the technical merits of the position. We disclose all unrecognized tax benefits, which includes the reserves recorded for uncertain tax positions on filed tax returns and the unrecognized portion of affirmative claims. Our policy regarding uncertain tax positions is to recognize potential accrued interest and penalties related to unrecognized tax benefits as a component of income tax expense. As of December 31, 2018, we had not identified any unrecognized tax benefits. We operate in and file income tax returns in various jurisdictions in China, Mexico, Turkey, the U.S., Denmark and Switzerland, which are subject to examination by tax authorities. </t>
  </si>
  <si>
    <t>Concentration of Customers</t>
  </si>
  <si>
    <t>Note 16. Concentration of Customers Revenues from certain customers (in thousands) in excess of 10 percent of total consolidated Company revenues for the years ended December 31 are as follows:
2018
2017
2016
Customer
Revenues
% of Total
Revenues
% of Total
Revenues
% of Total
Customer 1 - Vestas
$
329,472
32.0
%
$
266,276
27.9
%
$
170,764
22.2
%
Customer 2 - GE
325,962
31.7
%
426,133
44.6
%
372,294
48.4
%
Customer 3 - Nordex
195,156
19.0
%
153,227
16.0
%
138,228
18.0
%
Customer 4 - Siemens Gamesa
115,779
11.2
%
92,394
9.7
%
78,324
10.2
%
Other
63,255
6.1
%
17,168
1.8
%
9,409
1.2
%
Total
$
1,029,624
100.0
%
$
955,198
100.0
%
$
769,019
100.0
% Trade accounts receivable from certain customers in excess of 10 percent of total consolidated Company trade accounts receivable at December 31 are as follows:
2018
2017
Customer
% of Total
% of Total
Customer 1 - Vestas
46.7
%
52.4
%
Customer 2 - GE
5.0
%
18.9
%
Customer 3 - Nordex
25.7
%
19.5
%</t>
  </si>
  <si>
    <t>Segment Reporting</t>
  </si>
  <si>
    <t>Segment Reporting [Abstract]</t>
  </si>
  <si>
    <t xml:space="preserve">Note 17. Segment Reporting FASB ASC Topic 280, Segment Reporting The following tables set forth certain information regarding each of our segments for the years ended December 31:
2018
2017
2016
(in thousands)
Net sales by segment:
U.S.
$
163,716
$
191,025
$
191,863
Asia
306,255
372,520
309,561
Mexico
268,756
206,563
128,020
EMEAI
290,897
185,090
139,575
Total net sales
$
1,029,624
$
955,198
$
769,019
Net sales by geographic location (1):
United States
$
163,716
$
191,025
$
191,863
China
306,255
372,520
309,561
Mexico
268,756
206,563
128,020
Turkey
290,897
185,090
139,575
Total net sales
$
1,029,624
$
955,198
$
769,019
Depreciation and amortization:
U.S.
$
6,795
$
4,822
$
3,335
Asia
6,765
6,272
4,690
Mexico
7,891
5,994
2,462
EMEAI
4,978
4,610
2,699
Total depreciation and amortization
$
26,429
$
21,698
$
13,186
Capital expenditures
U.S.
$
21,305
$
10,575
$
4,056
Asia
11,218
7,000
3,287
Mexico
18,928
20,033
5,565
EMEAI
1,237
7,220
17,599
Total capital expenditures
$
52,688
$
44,828
$
30,507
Income (loss) from operations:
U.S.
$
(67,357
)
$
(33,231
)
$
(19,154
)
Asia
28,147
76,332
67,127
Mexico
12,154
14,430
10,060
EMEAI
51,774
12,567
(5,059
)
Total income from operations
$
24,718
$
70,098
$
52,974
Tangible long-lived assets:
U.S.
$
34,825
$
24,575
Asia (China)
31,924
28,887
Mexico
65,981
39,756
EMEAI (Turkey and India)
26,693
30,262
Total tangible long-lived assets
$
159,423
$
123,480
Total assets:
U.S.
$
115,435
$
157,208
Asia
194,088
186,842
Mexico
142,412
89,754
EMEAI
152,920
111,933
Total assets
$
604,855
$
545,737
(1)
Net sales are attributable to countries based on the location where the product is manufactured or the services are performed. </t>
  </si>
  <si>
    <t>Selected Quarterly Financial Data (Unaudited)</t>
  </si>
  <si>
    <t>Quarterly Financial Information Disclosure [Abstract]</t>
  </si>
  <si>
    <t>Note 18. Selected Quarterly Financial Data (Unaudited) The following tables set forth certain unaudited financial information for each quarter of 2018 and 2017. The unaudited quarterly information includes all normal recurring adjustments that, in the opinion of management, are necessary for the fair presentation of the information for the periods presented. The operating results for any quarter are not necessarily indicative of the results for any future period. The unaudited quarterly results are as follows:
2018
First Quarter
Second Quarter
Third Quarter
Fourth Quarter
(in thousands, except per share data)
Net sales
$
253,981
$
230,610
$
254,976
$
290,057
Gross profit
28,258
15,051
16,967
12,565
Net income (loss)
8,648
(4,053
)
9,532
(8,848
)
Net income (loss) per common share:
Basic (1)
$
0.25
$
(0.12
)
$
0.28
$
(0.26
)
Diluted (1)
$
0.24
$
(0.12
)
$
0.26
$
(0.26
)
2017
First Quarter
Second Quarter
Third Quarter
Fourth Quarter
(in thousands, except per share data)
Net sales
$
208,615
$
239,582
$
253,498
$
253,503
Gross profit
19,918
29,925
30,306
30,322
Net income
5,213
9,577
21,737
2,207
Net income per common share:
Basic (1)
$
0.15
$
0.28
$
0.64
$
0.06
Diluted (1)
$
0.15
$
0.28
$
0.62
$
0.06
(1)
The sum of the quarterly net income (loss) per common share amounts may not equal the annual net income (loss) per common share amount due to rounding.</t>
  </si>
  <si>
    <t>Adjustments to Previously Reported Financial Statements from the Adoption of an Accounting Pronouncement</t>
  </si>
  <si>
    <t>New Accounting Pronouncements And Changes In Accounting Principles [Abstract]</t>
  </si>
  <si>
    <t xml:space="preserve">Note 19 – Adjustments to Previously Reported Financial Statements from the Adoption of an Accounting Pronouncement As discussed in Note 1, Summary of Operations and Significant Accounting Policies The following tables summarize the effects of adopting Topic 606 and ASU 2016-18 had on our previously reported financial statements. (In thousands, except par value data)
December 31, 2017
As Reported
Adoption of Topic 606
As Adjusted
Assets
Current assets:
Cash and cash equivalents
$
148,113
$
—
$
148,113
Restricted cash
3,849
—
3,849
Accounts receivable
121,576
—
121,576
Contract assets
—
105,619
105,619
Inventories
67,064
(62,952
)
4,112
Inventories held for customer orders
64,858
(64,858
)
—
Prepaid expenses and other current assets
27,507
—
27,507
Total current assets
432,967
(22,191
)
410,776
Property, plant, and equipment, net
123,480
—
123,480
Goodwill
2,807
—
2,807
Intangible assets and deferred costs, net
150
958
1,108
Other noncurrent assets
14,130
(6,564
)
7,566
Total assets
$
573,534
$
(27,797
)
$
545,737
Liabilities and Stockholders’ Equity
Current liabilities:
Accounts payable and accrued expenses
$
166,743
$
—
$
166,743
Accrued warranty
29,163
1,256
30,419
Deferred revenue
81,048
(81,048
)
—
Customer deposits and customer advances
10,134
(9,702
)
432
Contract liabilities
—
2,763
2,763
Current maturities of long-term debt
35,506
—
35,506
Total current liabilities
322,594
(86,731
)
235,863
Long-term debt, net of debt issuance costs, discount and current maturities
85,879
—
85,879
Other noncurrent liabilities
4,444
(1,003
)
3,441
Total liabilities
412,917
(87,734
)
325,183
Commitments and contingencies
Stockholders’ equity:
Common shares, $0.01 par value, 100,000 shares authorized and 34,049 shares issued and 34,021 shares outstanding
340
—
340
Paid-in capital
301,543
—
301,543
Accumulated other comprehensive loss
(558
)
—
(558
)
Accumulated deficit
(140,197
)
59,937
(80,260
)
Treasury stock, at cost, 28 shares
(511
)
—
(511
)
Total stockholders’ equity
160,617
59,937
220,554
Total liabilities and stockholders’ equity
$
573,534
$
(27,797
)
$
545,737
The primary effects of the adoption of Topic 606 on our consolidated balance sheet include 1) amounts being recognized as revenue for work performed as production takes place over time as contract assets, which differs from the prior practice of including the balances in inventory; 2) no longer reporting inventory held for customer orders or deferred revenue since revenue is now being recognized over the course of the production process, and before the product is delivered to the customer; 3) that contract liabilities are reported for amounts collected from customers in advance of the production of products, similar to our prior practice of recording customer deposits; 4) the impact of the retrospective adjustment on deferred income taxes; and 5) the cumulative amount of the effect to prior periods’ net income related to the adoption of Topic 606 through December 31, 2017 is reflected in retained earnings. Consolidated Income Statement (In thousands, except per share data)
Year Ended December 31, 2017
As Reported
Adoption of Topic 606
As Adjusted
Net sales
$
930,281
$
24,917
$
955,198
Cost of sales
776,944
27,155
804,099
Startup and transition costs
40,628
—
40,628
Total cost of goods sold
817,572
27,155
844,727
Gross profit
112,709
(2,238
)
110,471
General and administrative expenses
40,373
—
40,373
Income from operations
72,336
(2,238
)
70,098
Other income (expense):
Interest income
95
—
95
Interest expense
(12,381
)
—
(12,381
)
Realized loss on foreign currency remeasurement
(4,471
)
—
(4,471
)
Miscellaneous income
1,191
—
1,191
Total other expense
(15,566
)
—
(15,566
)
Income before income taxes
56,770
(2,238
)
54,532
Income tax provision
(13,080
)
(2,718
)
(15,798
)
Net income
$
43,690
$
(4,956
)
$
38,734
Weighted-average common shares outstanding:
Basic
33,844
33,844
33,844
Diluted
34,862
34,862
34,862
Net income per common share:
Basic
$
1.29
$
(0.15
)
$
1.14
Diluted
$
1.25
$
(0.14
)
$
1.11
The primary effects of the adoption of Topic 606 on our consolidated income statement relate to amounts being recognized as revenue for work performed as production takes place over time, which differs from the prior practice of recognizing revenue when the product was delivered to the customer. (In thousands, except per share data)
Year Ended December 31, 2016
As Reported
Adoption of Topic 606
As Adjusted
Net sales
$
754,877
$
14,142
$
769,019
Cost of sales
659,745
4,281
664,026
Startup and transition costs
18,127
—
18,127
Total cost of goods sold
677,872
4,281
682,153
Gross profit
77,005
9,861
86,866
General and administrative expenses
33,892
—
33,892
Income from operations
43,113
9,861
52,974
Other income (expense):
Interest income
344
—
344
Interest expense
(17,614
)
—
(17,614
)
Loss on extinguishment of debt
(4,487
)
—
(4,487
)
Realized loss on foreign currency remeasurement
(757
)
—
(757
)
Miscellaneous income
238
—
238
Total other expense
(22,276
)
—
(22,276
)
Income before income taxes
20,837
9,861
30,698
Income tax provision
(6,995
)
3,341
(3,654
)
Net income
13,842
13,202
27,044
Net income attributable to preferred stockholders
5,471
—
5,471
Net income attributable to common stockholders
$
8,371
$
13,202
$
21,573
Weighted-average common shares outstanding:
Basic
17,530
17,530
17,530
Diluted
17,616
17,616
17,616
Net income per common share:
Basic
$
0.48
$
0.75
$
1.23
Diluted
$
0.48
$
0.74
$
1.22
The primary effects of the adoption of Topic 606 on our consolidated income statement relate to amounts being recognized as revenue for work performed as production takes place over time, which differs from the prior practice of recognizing revenue when the product was delivered to the customer. (In thousands)
Year Ended December 31, 2017
As Reported
Adoption of Topic 606
As Adjusted
Net income
$
43,690
$
(4,956
)
$
38,734
Other comprehensive income:
Foreign currency translation adjustments
3,304
—
3,304
Comprehensive income
$
46,994
$
(4,956
)
$
42,038
Year Ended December 31, 2016
As Reported
Adoption of Topic 606
As Adjusted
Net income
$
13,842
$
13,202
$
27,044
Other comprehensive loss:
Foreign currency translation adjustments
(3,837
)
—
(3,837
)
Comprehensive income
$
10,005
$
13,202
$
23,207
(In thousands)
Common
Paid-in
Accumulated other comprehensive
Accumulated
Treasury stock,
Total stockholders' equity
Shares
Amount
capital
income (loss)
deficit
at cost
(deficit)
Balance at December 31, 2015 - as reported
4,238
$
—
$
—
$
(25
)
$
(191,172
)
$
—
$
(191,197
)
Cumulative-effect adjustment of the adoption of Topic 606 on January 1, 2016
—
—
—
—
51,691
—
51,691
Balance at December 31, 2015 - as adjusted
4,238
—
—
(25
)
(139,481
)
—
(139,506
)
Year ended December 31, 2016 activity - as reported
29,499
337
292,833
(3,837
)
8,371
—
297,704
Effect of the adoption of Topic 606
—
—
—
—
13,202
—
13,202
Balance at December 31, 2016 - as adjusted
33,737
337
292,833
(3,862
)
(117,908
)
—
171,400
Year ended December 31, 2017 activity - as reported
312
3
8,710
3,304
42,604
(511
)
54,110
Effect of the adoption of Topic 606
—
—
—
—
(4,956
)
—
(4,956
)
Balance at December 31, 2017 - as adjusted
34,049
$
340
$
301,543
$
(558
)
$
(80,260
)
$
(511
)
$
220,554
The adoption of Topic 606 increased our total stockholders’ equity in 2015 by $51.7 million. Consolidated Statement of Cash Flows (In thousands)
Year Ended December 31, 2017
As Reported
Adoption of Topic 606
Adoption of ASU 2016-18
As Adjusted
Cash flows from operating activities:
Net income
$
43,690
$
(4,956
)
$
—
$
38,734
Adjustments to reconcile net income to net cash provided by operating activities:
Depreciation and amortization
20,878
820
—
21,698
Share-based compensation expense
7,124
—
—
7,124
Amortization of debt issuance costs
573
—
—
573
Loss on disposal of property and equipment
334
—
—
334
Deferred income taxes
(1,068
)
2,718
—
1,650
Changes in assets and liabilities:
Accounts receivable
(53,734
)
(493
)
—
(54,227
)
Contract assets and liabilities
—
(4,423
)
—
(4,423
)
Inventories
(26,519
)
27,483
—
964
Prepaid expenses and other current assets
3,150
—
—
3,150
Other noncurrent assets
7,487
3,392
(8,063
)
2,816
Accounts payable and accrued expenses
51,248
—
—
51,248
Accrued warranty
9,251
79
—
9,330
Customer deposits
8,744
(8,518
)
—
226
Deferred revenue
11,480
(11,480
)
—
—
Other noncurrent liabilities
25
(4,622
)
—
(4,597
)
Net cash provided by operating activities
82,663
—
(8,063
)
74,600
Cash flows from investing activities:
Purchases of property and equipment
(44,828
)
—
—
(44,828
)
Proceeds from sale of assets
850
—
—
850
Net cash used in investing activities
(43,978
)
—
—
(43,978
)
Cash flows from financing activities:
Repayments of term loans
(3,750
)
—
—
(3,750
)
Net repayments of accounts receivable financing
(1,020
)
—
—
(1,020
)
Proceeds from working capital loans
9,936
—
—
9,936
Repayments of working capital loans
(14,574
)
—
—
(14,574
)
Net proceeds from other debt
1,313
—
—
1,313
Debt issuance costs
(454
)
—
—
(454
)
Proceeds from exercise of stock options
1,430
—
—
1,430
Repurchase of common stock including shares withheld in lieu of income taxes
(1,264
)
—
—
(1,264
)
Restricted cash
(1,590
)
—
1,590
—
Net cash used in financing activities
(9,973
)
—
1,590
(8,383
)
Impact of foreign exchange rates on cash, cash equivalents and restricted cash
335
—
—
335
Net change in cash, cash equivalents and restricted cash
29,047
—
(6,473
)
22,574
Cash, cash equivalents and restricted cash, beginning of year
119,066
—
10,797
129,863
Cash, cash equivalents and restricted cash, end of year
$
148,113
$
—
$
4,324
$
152,437
The primary effects of the adoption of Topic 606 on our consolidated statement of cash flows include 1) the establishment of contract assets and liabilities; 2) the reduction of inventory and elimination of inventory held for customer orders; 3) the impact of the retrospective adjustment on deferred income taxes; and 4) the elimination of deferred revenue. For more details on these items, see the disclosure related to the effect of the adoption of Topic 606 on our consolidated balance sheet. (In thousands)
Year Ended December 31, 2016
As Reported
Adoption of Topic 606
Adoption of ASU 2016-18
As Adjusted
Cash flows from operating activities:
Net income
$
13,842
$
13,202
$
—
$
27,044
Adjustments to reconcile net income to net cash provided by operating activities:
Depreciation and amortization
12,897
289
—
13,186
Share-based compensation expense
9,902
—
—
9,902
Amortization of debt issuance costs and debt discount
4,681
—
—
4,681
Loss on extinguishment of debt
4,487
—
—
4,487
Loss on disposal of property and equipment
2
—
—
2
Deferred income taxes
(2,782
)
(3,341
)
—
(6,123
)
Changes in assets and liabilities:
Accounts receivable
5,071
493
—
5,564
Contract assets and liabilities
—
(17,227
)
—
(17,227
)
Inventories
(4,967
)
3,788
—
(1,179
)
Prepaid expenses and other current assets
681
—
—
681
Other noncurrent assets
(8,291
)
(1,400
)
6,001
(3,690
)
Accounts payable and accrued expenses
14,959
3,341
—
18,300
Accrued warranty
6,316
393
—
6,709
Customer deposits
(7,515
)
6,639
—
(876
)
Deferred revenue
4,048
(4,048
)
—
—
Other noncurrent liabilities
510
(2,129
)
—
(1,619
)
Net cash provided by operating activities
53,841
—
6,001
59,842
Cash flows from investing activities:
Purchases of property and equipment
(30,507
)
—
—
(30,507
)
Net cash used in investing activities
(30,507
)
—
—
(30,507
)
Cash flows from financing activities:
Proceeds from issuance of common stock sold in initial public offering, net of underwriters discount and offering costs
67,199
—
—
67,199
Repayments of term loans
(930
)
—
—
(930
)
Net repayments of accounts receivable financing
(5,385
)
—
—
(5,385
)
Proceeds from working capital loans
15,813
—
—
15,813
Repayments of working capital loans
(20,103
)
—
—
(20,103
)
Net repayments of other debt
(4,765
)
—
—
(4,765
)
Proceeds from customer advances
2,000
—
—
2,000
Repayments of customer advances
(2,000
)
—
—
(2,000
)
Restricted cash
(499
)
—
499
—
Net cash provided by financing activities
51,330
—
499
51,829
Impact of foreign exchange rates on cash, cash equivalents and restricted cash
(1,515
)
—
—
(1,515
)
Net change in cash, cash equivalents and restricted cash
73,149
—
6,500
79,649
Cash, cash equivalents and restricted cash, beginning of year
45,917
—
4,297
50,214
Cash, cash equivalents and restricted cash, end of year
$
119,066
$
—
$
10,797
$
129,863
The primary effects of the adoption of Topic 606 on our consolidated statement of cash flows include 1) the establishment of contract assets and liabilities; 2) the reduction of inventory and elimination of inventory held for customer orders; 3) the impact of the retrospective adjustment on deferred income taxes; and 4) the elimination of deferred revenue. For more details on these items, see the disclosure related to the effect of the adoption of Topic 606 on our consolidated balance sheet. As part of our adoption of Topic 606, we have elected to use the following practical expedients:
-
for completed contracts that have variable consideration, we have used the transaction price at the date on which the contract was completed, rather than estimating amounts for variable consideration in each comparative reporting period.
-
for modified contracts, we did not separately evaluate the effects of the contract modifications before the beginning of the earliest period presented. Instead, we reflected the aggregate effect of all of the modifications that occur before the beginning of the earliest period presented in determining the transaction price, identifying the satisfied and unsatisfied performance obligations, and allocating the transaction price to the performance obligations.
-
for all periods presented before the date of initial application, we did not disclose the amount of the transaction price allocated to remaining performance obligations, nor an explanation of when we expect to recognize that amount as revenue. The impact of applying the above practical expedients may change the period of revenue recognition but not the total amount to be recognized under the contract; therefore, we believe that the application of the practical expedients is not material to the comparability of the information presented above and the accounting and financial reporting related to the adoption of Topic 606. </t>
  </si>
  <si>
    <t>Summary of Operations and Significant Accounting Policies (Policies)</t>
  </si>
  <si>
    <t>Description of Business</t>
  </si>
  <si>
    <t>(a) Description of Business TPI Composites, Inc. is the holding company that conducts substantially all of its business operations through its direct and indirect subsidiaries (collectively, the Company or we).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Matamoros, Mexico; Izmir, Turkey; Kolding, Denmark and Chennai, India.</t>
  </si>
  <si>
    <t>Basis of Presentation</t>
  </si>
  <si>
    <t>(b) Basis of Presentation We divide our business operations into four geographic operating segments—the United States (U.S.), Asia, Mexico and Europe, the Middle East, Africa and India (EMEAI), as follows:
•
Our U.S. segment includes (1) the manufacturing of wind blades at our Newton, Iowa plant, (2) the manufacturing of precision molding and assembly systems used for the manufacture of wind blades at our Warren, Rhode Island facility, (3) the manufacturing of composite solutions for the transportation industry, which we also conduct at our existing Rhode Island facility as well as at our Fall River, Massachusetts facility and at a second manufacturing facility in Newton, Iowa which commenced operations in the second quarter of 2018, (4) wind blade inspection and repair services in North America, (5) our advanced engineering center in Kolding, Denmark, which provides technical and engineering resources to our manufacturing facilities and (6) our corporate headquarters, the costs of which are included in general and administrative expenses.
•
Our Asia segment includes (1) the manufacturing of wind blades at our facilities in Taicang Port, China; Dafeng, China and Yangzhou, China, the latter of which we expect to commence operations in the first quarter of 2019, (2) the manufacturing of precision molding and assembly systems at our Taicang City, China facility and (3) wind blade inspection and repair services.
•
Our Mexico segment manufactures wind blades from three facilities in Juárez, Mexico and a facility in Matamoros, Mexico at which we commenced operations in the third quarter of 2018. In November 2018, we entered into a new lease agreement with a third party for a new precision molding and assembly systems manufacturing facility in Juárez, Mexico and we expect to commence operations at this facility in the first quarter of 2019. This segment also performs wind blade inspection and repair services.
•
Our EMEAI segment manufactures wind blades from two facilities in Izmir, Turkey and also performs wind blade inspection and repair services. In February 2019, we entered into a new lease agreement with a third party for a new manufacturing facility that will be built near Chennai, India and we expect to commence operations at this facility in the first half of 2020. The accompanying consolidated financial statements include the accounts of TPI Composites, Inc. and all majority owned subsidiaries. All significant intercompany transactions and balances have been eliminated. As previously announced, effective January 1, 2018, we adopted Accounting Standards Update (ASU) 2014-09, Revenue from Contracts with Customers Recently Issued Accounting Pronouncements - Revenue from Contracts with Customers Revenue from Contracts with Customers Adjustments to Previously Reported Financial Statements from the Adoption of an Accounting Pronouncement</t>
  </si>
  <si>
    <t>Public Offerings and Stock Split</t>
  </si>
  <si>
    <t>(c) Public Offerings and Stock Split In July 2016, we completed an initial public offering (IPO) of 7,187,500 shares of our common stock at a price of $11.00 per share, which included 937,500 shares issued pursuant to the underwriters’ over-allotment option. Certain of our existing stockholders, a non-employee director and executive officers purchased an aggregate of 1,250,000 shares of our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our common stock and the redeemable preferred share warrants converted on a net issuance basis into 120,923 shares of our common stock. In addition, concurrent with the closing of the IPO, certain subordinated convertible promissory notes in the aggregate principal and interest amount of $11.9 million were converted into 1,079,749 shares of our common stock at the public offering price of $11.00 per share. Prior to the IPO, in July 2016, we amended our amended and restated certificate of incorporation to effect a 360-for-1 forward stock split of our common stock. As a result of the stock split, we have adjusted the share amounts authorized and issuable under the share-based compensation plans. All share and per share common stock information referenced throughout the consolidated financial statements and notes thereto have been retroactively adjusted to reflect this stock split. The stock split did not cause an adjustment to the par value of the authorized shares of our common stock. In May 2017, we completed a secondary public offering of 5,075,000 shares of our common stock at a price of $16.35 per share, which included 575,000 shares issued pursuant to the underwriters’ option to purchase additional shares. All of the shares were sold by existing stockholders and certain of our executive officers. The selling stockholders received all of the net proceeds of $78.8 million from the secondary public offering. We did not sell any shares and did not receive any of the proceeds from the offering and the costs paid by us in connection with the offering of $0.8 million were recorded in general and administrative costs in the accompanying consolidated income statement.</t>
  </si>
  <si>
    <t>Revenue Recognition</t>
  </si>
  <si>
    <t>(d) Revenue Recognition The majority of our revenue is generated from long-term contracts associated with manufacturing of wind blades and related services. We account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ntellectual property; therefore, we allocate the total transaction price under our contracts with multiple performance obligations using the contractually stated prices, as these prices represent the relative standalone selling price based on an expected cost 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contract to the total estimated direct costs required to complete the performance obligation. Determining the revenue to be recognized for services performed under our manufacturing contracts involves significant judgments and estimates relating to the total consideration to be received and the expected total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We use historical experience, customer commitments and forecasted future production based on the capacity of the plant to estimate the total revenue to be received to complete the performance obligation. In addition, the amount of revenue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Additionally, certain of our customer contracts provide for concessions by us for missed production deadlines.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 incurred to date, and an estimate of the expected future revenue and costs to be incurred to complete the performance obligation. Based on this analysis, any changes in estimates of revenue, cost of sales, contract assets and liabilities and the related impact to operating income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customer contrac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related revenue.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15 to 90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solidated balance sheets and are reduced as we record revenue over time. We evaluate indications that a customer may not be able to meet the obligations under our long-term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the wind blade performance obligation revenue. Revenue related to non-recurring engineering and freight services provided under our customer contracts is recognized at a point in time following the transfer of control of the promised services to the customer. Customers usually pay the carrier directly for the cost of shipping associated with items produced. When we pay the shipping costs, we apply the practical expedient that allows us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t>
  </si>
  <si>
    <t>Cost of Goods Sold</t>
  </si>
  <si>
    <t>(e) Cost of Goods Sold Cost of goods sold includes the costs we incur at our production facilities to make products saleable on both products invoiced during the period as well as products in progress towards the completion of each performance obligation. Cost of goods sold includes such items as raw materials, direct and indirect labor and facilities costs, including purchasing and receiving costs, plant management, inspection costs, production process improvement activities, product engineering and internal transfer costs. In addition, all depreciation associated with assets used in the production of our products is also included in cost of goods sold. Direct labor costs consist of salaries, benefits and other personnel related costs for employees engaged in the manufacture of our products and services. Startup costs represent the unallocated overhead related to both new manufacturing facilities as well as new lines in existing manufacturing facilities. Transition costs represent the unallocated overhead related to the transition of wind blade models. The startup and transition costs are primarily fixed overhead costs incurred during the period production facilities are under-utilized while transitioning wind blade models and ramping up manufacturing, which are not allocated to products and are expensed as incurred. The cost of sales for the initial wind blades from a new model manufacturing line is generally higher than when the line is operating at optimal production volume levels due to inefficiencies during ramp-up related to labor hours per blade, cycle times per blade and raw material usage. Additionally, manufacturing overhead as a percentage of net sales is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t>
  </si>
  <si>
    <t>General and Administrative Expense</t>
  </si>
  <si>
    <t xml:space="preserve">(f) General and Administrative Expense General and administrative expenses are primarily incurred at our corporate headquarters and our research facilities and include salaries, benefits and other personnel related costs for employees engaged in research and development, engineering, finance, internal audit,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In addition, realized gains and losses on the sale of certain receivables, on a non-recourse basis under supply chain financing arrangements with our customers, to financial institutions and on the sale of other assets at our manufacturing facilities are also included in general and administrative expenses. The research and development expenses incurred at our Warren, Rhode Island and Fall River, Massachusetts locations as well as at our Kolding, Denmark advanced engineering center are included in general and administrative expenses. For the years ended December 31, 2018, 2017 and 2016, total research and development expenses totaled $0.8 million, $1.6 million and $1.5 million, respectively. For the year ended December 31, 2018, the realized loss on the sale of certain receivables, on a non-recourse basis under supply chain financing arrangements with our customers, to financial institutions and the realized loss on the sale of other assets at our manufacturing facilities totaled $4.6 million. There were no such amounts for the years ended December 31, 2017 and 2016. </t>
  </si>
  <si>
    <t>Cash and Cash Equivalents and Restricted Cash</t>
  </si>
  <si>
    <t xml:space="preserve">(g)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18 and 2017, our China locations collectively had unrestricted cash totaling $28.9 million and $46.3 million, respectively, in bank accounts in China. The Chinese government imposes certain restrictions on transferring cash out of China. The local governments in Turkey and Mexico impose no such restrictions on transferring cash out of the respective country. As of December 31, 2018 and 2017, we had provided for cash deposits for letters of guarantee used for customs clearance related to our China locations totaling $3.5 million and $3.8 million, respectively. These amounts are reported as restricted cash in our consolidated balance sheets. As of December 31, 2018 and 2017, we maintained a long-term deposit in interest bearing accounts, related to fully cash-collateralized letters of credit in connection an equipment lessor in Iowa, totaling $0.5 million. See Note 9, Other Noncurrent Assets. </t>
  </si>
  <si>
    <t xml:space="preserve">(h) Accounts Receivable Trade accounts receivable are recorded at the invoiced amount and generally do not bear interest. We follow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We record an allowance based on consideration of a number of factors, including the length of time trade accounts are past due,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payment is received. We record delinquent finance charges on outstanding accounts receivables only if they are collected. We wrote off $0.2 million during 2018, $0.2 million during 2017 and $0.5 million during 2016, and do not have any off-balance-sheet credit exposure related to our customers. See Note 5, Accounts Receivable. </t>
  </si>
  <si>
    <t xml:space="preserve">(i) Inventories Inventories represent materials purchased that are not restricted to fulfillment of a specific contract and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such raw materials. Write-downs to reduce the carrying cost of obsolete, slow-moving, and unusable inventory to net realizable value are recognized in cost of goods sold. The effect of these write-downs establishes a new cost basis in the related inventory, which is not subsequently written up. </t>
  </si>
  <si>
    <t>Property, Plant and Equipment</t>
  </si>
  <si>
    <t>(j) Property, Plant and Equipment 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3 to 5 years
Vehicles
5 years</t>
  </si>
  <si>
    <t>Recoverability of Long-Lived Assets</t>
  </si>
  <si>
    <t>(k)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si>
  <si>
    <t>Goodwill, Intangible Assets and Deferred Costs</t>
  </si>
  <si>
    <t>(l) Goodwill, Intangible Assets and Deferred Costs Goodwill represents the excess of the acquisition cost of Composite Solutions, Inc. from True North Partners, LLC in 2004 over the fair value of identifiable assets acquired and liabilities assumed. Goodwill, which is entirely in the U.S. segment, is evaluated for impairment annually on October 31 and whenever events or circumstances make it likely that impairment may have occurred. In determining whether impairment has occurred, we use a two-step approach. Step one compares the fair value of the related reporting unit (calculated using the discounted cash flow method) to its carrying value. If the carrying value exceeds the fair value, there is a potential impairment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impairment is recognized for that difference. We may Our only intangible assets were acquired in a business acquisition and provide contractual or legal rights, or other future benefits that could be separately identified. Our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As a result of our adoption of Topic 606, we recognized an asset for deferred costs incurred to fulfill a contract when such costs meet certain criteria. These deferred costs are amortized over their estimated useful life. See Note 2, Revenue From Contracts with Customers Intangible Assets and Deferred Costs, Net.</t>
  </si>
  <si>
    <t>Warranty Expense</t>
  </si>
  <si>
    <t>(m) Warranty Expense We provide a limited warranty for our mold and wind blade product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See Note 10, Accrued Warranty</t>
  </si>
  <si>
    <t>Treasury Stock</t>
  </si>
  <si>
    <t xml:space="preserve">(n) Treasury Stock Common stock purchased for treasury is recorded at historical cost. Transactions in treasury shares relate to share-based compensation plans and are recorded at weighted-average cost. </t>
  </si>
  <si>
    <t>Foreign Currency Translation Adjustments</t>
  </si>
  <si>
    <t>(o) Foreign Currency Translation Adjustments Our reporting currency is the U.S. dollar. However, we have non-U.S. operating segments in our U.S., Mexico, Turkey and China operations
•
The U.S. parent companies of our China and Mexico operations, which are wholly-owned subsidiaries of TPI Composites, Inc., maintain their books and records in U.S. dollars.
•
Our Kolding, Denmark operation, which is a wholly-owned subsidiary of TPI Composites, Inc., maintains its books and records denominated in the local Danish currency, the Krone.
•
Our Mexico operations maintain their books and records through multiple legal entities that are denominated in the local Mexican currency, the Peso.
•
Our Turkey operations maintain their books and records in the local Turkish currency, the Lira.
•
Our China operations maintain their books and records in the local Chinese currency, the Renminbi. Foreign currency-denominated assets and liabilities are translated into U.S. dollars at exchange rates existing at the respective balance sheet dates. Results of operations of our foreign subsidiaries are translated at the average exchange rates during the respective periods. Foreign currency transaction gains and losses are reported in realized loss on foreign currency remeasurement in our consolidated income statements. Translation adjustments are reported in accumulated other comprehensive loss in our consolidated balance sheets. Currency translation adjustments for the years ended December 31, 2018, 2017 and 2016 amounted to a loss of $14.4 million, a gain of $3.3 million and a loss of $3.8 million, respectively.</t>
  </si>
  <si>
    <t xml:space="preserve">(p) Share-Based Compensation We maintain two active incentive compensation plans: the 2008 Stock Option and Grant Plan and the Amended and Restated 2015 Stock Option and Incentive Plan (the 2015 Plan). In May 2015, our board of directors and stockholders adopted and approved the 2015 Plan, which provides for the issuance of incentive stock options, non-qualified stock options, stock appreciation rights, restricted stock units, restricted stock awards, unrestricted stock awards, cash-based awards, performance share awards and dividend equivalent rights to certain of our employees, non-employee directors and consultants. The term of stock options issued under the 2015 Plan may not exceed ten years from the date of grant. Under the 2015 Plan, incentive stock options and non-qualified stock options are granted at an exercise price that is not to be less than 100% of the fair market value of our common stock on the date of grant, as determined by the Compensation Committee of our board of directors. Stock options become vested and exercisable at such times and under such conditions as determined by the Compensation Committee on the date of grant. Upon approval of the 2015 Plan, no future grants will be made from the 2008 Stock Option and Grant Plan. We use the Black Scholes valuation model, unless the awards are subject to market conditions, in which case we utilize a binomial-lattice model (i.e., Monte Carlo simulation model), to determine the fair value of stock options and certain performance-based restricted stock units (PSUs) granted pursuant to the 2015 Plan. The Monte Carlo simulation model utilizes multiple input variables to determine the share-based compensation expense. For grants with market conditions made in the year ended December 31, 2018, we utilized a volatility of 31.1%, a 0% dividend yield and a risk-free interest rate of 2.4%. The volatility was based on the most recent comparable period for the Company and the peer group. The stock price projection for the Company and the components of the peer group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The determination of the grant date fair value using an option-pricing model and simulation model requires judgment as well as assumptions regarding a number of other complex and subjective variables. These variables include our closing market price at the grant date as well as the following assumptions: Expected Volatility . As our common stock had not been publicly traded prior to July 2016, the expected volatility assumption reflects an average of volatilities of publicly traded peer group companies with a period equal to the expected life of the options. Expected Life (years) . We use the simplified method to estimate the expected term of stock options. The simplified method for estimating expected term is to use the mid-point between the vesting term and the contractual term of the option. We elected to use the simplified method because we did not have historical exercise data to estimate the expected term due to the limited time period our common stock had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we do not expect to declare or pay dividends in the foreseeable future. Forfeitures. Share-based compensation expense is reversed when the service-based award is forfeited. Expected Vesting Period . We amortize the share-based compensation expense over the requisite service period. Share-based compensation expense related to restricted stock units and PSUs are expensed over the vesting period using the straight-line method for our employees and our board of directors. The restricted stock units and PSUs do not have voting rights. We calculate the fair value of our share-based awards on the date of grant for our employees and directors. We calculate the fair value of our share-based awards to our consultants on the date of vesting. </t>
  </si>
  <si>
    <t>Leases</t>
  </si>
  <si>
    <t>(q) Leases Leases are classified as either operating leases or capital leases. Assets acquired under capital leases are amortized on the same basis as similar property, plant and equipment. Rental payments, including rent holidays, leasehold incentives, and scheduled rent increases are expensed on a straight-line basis over the lease term including any applicable renewals. Leasehold improvements are amortized over the shorter of the depreciable lives of the corresponding fixed assets or the lease term including any applicable renewals.</t>
  </si>
  <si>
    <t>Financial Instruments</t>
  </si>
  <si>
    <t>(r) Financial Instruments Interest Rate Swap We use interest rate swap contracts to mitigate our exposure to interest rate fluctuations associated with our new credit agreement (the Credit Agreement) that we entered into in April 2018. We do not use such swap contracts for speculative or trading purposes. To offset the variability of future interest payments on the Credit Agreement arising from changes in the London Interbank Offered Rate (LIBOR), in April 2018, we entered into an interest rate swap agreement with a financial institution for a notional amount of $75.0 million with an expiration date of April 2023. This interest rate swap effectively hedges $75.0 million of the future variable rate LIBOR interest expense to a fixed rate interest expense. The derivative instrument qualified for accounting as a cash flow hedge in accordance with Financial Accounting Standards Board (FASB) Accounting Standard Codification (ASC) Topic 815, Derivatives and Hedging The settlement value of the interest rate swap is $0.8 million as of December 31, 2018 and is included in other noncurrent assets in the consolidated balance sheet. The unrealized gain on the swap of $0.6 million, net of tax, is included in the consolidated statement of other comprehensive income (loss). Forward Contract We use forward contracts to mitigate our exposure associated with fluctuations in foreign currency exchange rates. We do not use such forward contracts for speculative or trading purposes. In August 2018, we provided a Turkish Lira denominated intercompany loan to an EMEAI subsidiary of $15.0 million converted at the spot rate on the transaction date to 96.6 million Turkish Lira to fund their working capital requirements. We entered into a forward contract, with the same expiration as that of the intercompany loan’s maturity in October 2018, for a notional amount of 101.5 million Turkish Lira to reduce our exposure to currency fluctuations from the settlement of this Turkish Lira denominated intercompany loan. The derivative instrument qualifies for accounting as a cash flow hedge in accordance with FASB ASC Topic 815, Derivatives and Hedging</t>
  </si>
  <si>
    <t>(s) Income Taxes Income taxes are accounted for under the asset and liability method in accordance with FASB ASC Topic 740, Income Taxes Income Taxes.</t>
  </si>
  <si>
    <t>Net Income Attributable to Preferred Stockholders</t>
  </si>
  <si>
    <t>(t) Net Income Attributable to Preferred Stockholders Net income attributable to preferred stockholders relates to the accrual of dividends on our convertible and senior redeemable preferred shares, the accretion to redemption amounts on our convertible preferred shares and warrant fair value adjustment. Immediately prior to the closing of our IPO, all preferred shares were converted into shares of our common stock and as a result, the accrual of dividends ceased.</t>
  </si>
  <si>
    <t>Net Income Per Share Calculation</t>
  </si>
  <si>
    <t>(u) Net Income Per Share Calculation The basic net income per common share is computed by dividing the net income by the weighted-average number of common shares outstanding during a period. Diluted net income per common share is computed by dividing the net income by the weighted-average number of common shares outstanding plus potentially dilutive securities using the treasury stock method. The table below reflects the calculation of the weighted-average number of common shares outstanding, using the treasury stock method, used in computing basic and diluted earnings per common share for the years ended December 31:
2018
2017
2016
(in thousands)
Basic weighted-average shares outstanding
34,311
33,844
17,530
Effect of dilutive stock options and warrants
1,691
1,018
86
Diluted weighted-average shares outstanding
36,002
34,862
17,616
Share-based compensation awards of 30,000 shares were excluded from the computation of diluted net income per share for the year ended December 31, 2018 because their effect would be anti-dilutive. We did not have any potential dilutive securities which were excluded from the computation of diluted net income per share for the years ended December 31, 2017 and 2016.</t>
  </si>
  <si>
    <t>Use of Estimates</t>
  </si>
  <si>
    <t>(v)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realizability of intangible assets, deferred costs and deferred tax assets, inventory valuation, relative selling prices and cost assumptions for revenue recognition, fair value of stock options, performance-based restricted stock units and warrants, warranty reserves and other contingencies.</t>
  </si>
  <si>
    <t>Fair Value of Financial Instruments</t>
  </si>
  <si>
    <t>(w) Fair Value of Financial Instruments FASB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The carrying amounts of cash and cash equivalents, trade accounts receivable, income taxes receivable, accounts payable and accrued expenses and income taxes payable approximate fair value because of the short-term nature of these financial instruments. The carrying amount of working capital loans approximates fair value due to their short term nature and the loans carry a current market rate of interest, a level 2 input. The carrying value of long-term debt approximates fair value based on its variable rate index or based upon market interest rates available to us for debt of similar risk and maturities, both of which are level 2 inputs.</t>
  </si>
  <si>
    <t>Recently Issued Accounting Pronouncements</t>
  </si>
  <si>
    <t xml:space="preserve">(x) Recently Issued Accounting Pronouncements Accounting Pronouncements Adopted in 2018 Revenue from Contracts with Customers In May 2014, the FASB issued Topic 606, which provides new recognition and disclosure requirements for revenue from contracts with customers that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included in these financial statements contain information intended to communicate the nature, amount, timing and any uncertainty of revenue and cash flows from the applicable contracts, including any significant judgments and changes in judgments and assets recognized from the costs to obtain or fulfill a contract. We adopted Topic 606 as of January 1, 2018 with retrospective application to January 1, 2016 through December 31, 2017. See Note 2, Revenue From Contracts with Customers Adjustments to Previously Reported Financial Statements from the Adoption of an Accounting Pronouncement Cash Flow Presentation In August 2016, the FASB issued ASU 2016-15, Classification of Certain Cash Receipts and Cash Payments Restricted Cash The following table provides a reconciliation of cash, cash equivalents and restricted cash reported within the consolidated balance sheets which total the same such amounts in the consolidated statements of cash flows:
December 31,
2018
2017
2016
2015
(in thousands)
Cash and cash equivalents
$
85,346
$
148,113
$
119,066
$
45,917
Restricted cash
3,555
3,849
2,259
1,760
Restricted cash included within other noncurrent assets
475
475
8,538
2,537
Total cash, cash equivalents and restricted cash shown in the consolidated statements of cash flows
$
89,376
$
152,437
$
129,863
$
50,214
See Note 19, Adjustments to Previously Reported Financial Statements from the Adoption of an Accounting Pronouncement Income Taxes In December 2017, the SEC staff issued Staff Accounting Bulletin 118 (SAB 118), which provides relief for companies that have not completed their accounting for the effects of The Tax Cuts and Jobs Act (Tax Reform Act) but can determine a reasonable estimate of those effects to allow them to include a provisional amount based on their reasonable estimate in their financial statements. The guidance in SAB 118 also allows companies to adjust the provisional amounts during a one-year “measurement period” which is similar to the measurement period used when accounting for business combinations. In the accompanying consolidated financial statements, we have completed our accounting for all the tax effects associated with the enactment of the Tax Reform Act. See Note 15, Income Taxes Share-Based Compensation In May 2017, the FASB issued ASU 2017-09, Scope of Modification Accounting, which provides guidance about which changes to terms or conditions of share-based payment awards requires an entity to apply the modification accounting of Topic 718, Compensation-Stock Compensation. This standard is effective for all entities for annual and interim periods beginning after December 15, 2017, with early adoption permitted. We adopted this standard on January 1, 2018 and it did not have a material effect on our consolidated financial statements. Financial Instruments In August 2017, the FASB issued ASU 2017-12, Targeted Improvements to Accounting for Hedging Activities, which simplifies the application of hedge accounting guidance, including eliminating the requirement to separately measure and report hedge ineffectiveness. This standard is effective for all public business entities for annual and interim periods beginning after December 15, 2018, with early adoption permitted. We adopted this standard on January 1, 2018 and it did not have a material effect on our consolidated financial statements. Accounting Pronouncements Not Yet Adopted Leases In February 2016, the FASB established Topic 842, Leases Land Easement Practical Expedient for Transition to Topic 842 Codification Improvements to Topic 842, Leases Targeted Improvements This standard is effective for all public business entities for annual and interim periods beginning after December 15, 2018,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will adopt this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expect that this standard will have a material effect on our financial statements. While we continue to assess all of the effects of adoption, we currently believe the most significant effects relate to the recognition of new ROU assets and lease liabilities on our balance sheet for our real estate, equipment and auto operating leases and providing significant new disclosures about our leasing activities. On adoption, we currently expect to recognize additional operating liabilities of approximately $135 million, with corresponding ROU assets of approximately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Accordingly,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Income Taxes In February 2018, the FASB issued ASU 2018-02, Reclassification of Certain Tax Effects from Accumulated Other Comprehensive Income Share-Based Compensation In June 2018, the FASB issued ASU 2018-07, Improvements to Nonemployee Share-Based Payment Accounting Compensation-Stock Compensation In July 2018, the FASB issued ASU 2018-09, Codification Improvements Compensation-Stock Compensation-Income Taxes There have been no other recent accounting pronouncements or changes in accounting pronouncements during the current year that are of significance, or potential significance, to us. </t>
  </si>
  <si>
    <t>Summary of Operations and Significant Accounting Policies (Tables)</t>
  </si>
  <si>
    <t>Schedule of Estimated Useful Lives of Property, Plant and Equipment</t>
  </si>
  <si>
    <t>Property, plant and equipment are stated at cost. Depreciation and amortization of property, plant, and equipment is calculated on the straight-line method over the estimated useful lives of the assets. See Note 7, Property, Plant and Equipment, Net.
Estimated useful lives
Machinery and equipment
7–10 years
Buildings
20 years
Leasehold improvements
5 to 10 years, or the term of the lease, if shorter
Office equipment and software
3 to 5 years
Furniture
3 to 5 years
Vehicles
5 years</t>
  </si>
  <si>
    <t>Calculation Of Weighted-Average Number Of Common Shares Outstanding</t>
  </si>
  <si>
    <t>The table below reflects the calculation of the weighted-average number of common shares outstanding, using the treasury stock method, used in computing basic and diluted earnings per common share for the years ended December 31:
2018
2017
2016
(in thousands)
Basic weighted-average shares outstanding
34,311
33,844
17,530
Effect of dilutive stock options and warrants
1,691
1,018
86
Diluted weighted-average shares outstanding
36,002
34,862
17,616</t>
  </si>
  <si>
    <t>Reconciliation of Cash, Cash Equivalents and Restricted Cash</t>
  </si>
  <si>
    <t>The following table provides a reconciliation of cash, cash equivalents and restricted cash reported within the consolidated balance sheets which total the same such amounts in the consolidated statements of cash flows:
December 31,
2018
2017
2016
2015
(in thousands)
Cash and cash equivalents
$
85,346
$
148,113
$
119,066
$
45,917
Restricted cash
3,555
3,849
2,259
1,760
Restricted cash included within other noncurrent assets
475
475
8,538
2,537
Total cash, cash equivalents and restricted cash shown in the consolidated statements of cash flows
$
89,376
$
152,437
$
129,863
$
50,214</t>
  </si>
  <si>
    <t>Revenue From Contracts with Customers (Tables)</t>
  </si>
  <si>
    <t>Summary of Disaggregation of Net Sales Revenue by Product for Each of Reportable Segments</t>
  </si>
  <si>
    <t>The following tables represents the disaggregation of our net sales revenue by product for each of our reportable segments:
Year Ended December 31, 2018
U.S.
Asia
Mexico
EMEAI
Total
(in thousands)
Wind blade sales
$
126,335
$
264,417
$
256,101
$
286,414
$
933,267
Precision molding and assembly systems sales
5,034
36,616
7,203
—
48,853
Transportation sales
29,254
—
—
—
29,254
Other sales
3,093
5,222
5,452
4,483
18,250
Total net sales
$
163,716
$
306,255
$
268,756
$
290,897
$
1,029,624
Year Ended December 31, 2017
U.S.
Asia
Mexico
EMEAI
Total
(in thousands)
Wind blade sales
$
164,870
$
346,200
$
200,355
$
179,100
$
890,525
Precision molding and assembly systems sales
8,445
18,408
760
—
27,613
Transportation sales
14,020
—
—
—
14,020
Other sales
3,690
7,912
5,448
5,990
23,040
Total net sales
$
191,025
$
372,520
$
206,563
$
185,090
$
955,198
Year Ended December 31, 2016
U.S.
Asia
Mexico
EMEAI
Total
(in thousands)
Wind blade sales
$
163,926
$
287,398
$
122,712
$
138,358
$
712,394
Precision molding and assembly systems sales
17,683
17,846
363
—
35,892
Transportation sales
7,552
—
—
—
7,552
Other sales
2,702
4,317
4,945
1,217
13,181
Total net sales
$
191,863
$
309,561
$
128,020
$
139,575
$
769,019</t>
  </si>
  <si>
    <t>Summary of Contract Assets and Contract Liabilities</t>
  </si>
  <si>
    <t>Contract assets and contract liabilities consisted of the following:
December 31,
2018
2017
$ Change
(in thousands)
Gross contract assets
$
127,568
$
112,557
$
15,011
Less: reclassification from contract liabilities
(10,860
)
(6,938
)
(3,922
)
Contract assets
$
116,708
$
105,619
$
11,089
December 31,
2018
2017
$ Change
(in thousands)
Gross contract liabilities
$
18,003
$
9,701
$
8,302
Less: reclassification to contract assets
(10,860
)
(6,938
)
(3,922
)
Contract liabilities
$
7,143
$
2,763
$
4,380</t>
  </si>
  <si>
    <t>Accounts Receivable (Tables)</t>
  </si>
  <si>
    <t>Summary of Accounts Receivable</t>
  </si>
  <si>
    <t>Accounts receivable at December 31 consisted of the following:
2018
2017
(in thousands)
Trade accounts receivable
$
172,667
$
117,794
Other accounts receivable
4,148
3,782
Total accounts receivable
$
176,815
$
121,576</t>
  </si>
  <si>
    <t>Prepaid Expenses and Other Current Assets (Tables)</t>
  </si>
  <si>
    <t>Schedule of Prepaid Expenses and Other Current Assets</t>
  </si>
  <si>
    <t>Prepaid expenses and other current assets at December 31 consisted of the following:
2018
2017
(in thousands)
Refundable value-added tax
$
11,160
$
11,507
Prepaid customs and duty charges
495
280
Deposits
5,659
4,585
Other prepaid expenses
8,724
10,357
Other current assets
—
778
Total prepaid expenses and other current assets
$
26,038
$
27,507</t>
  </si>
  <si>
    <t>Property, Plant, and Equipment, Net (Tables)</t>
  </si>
  <si>
    <t>Schedule of Property Plant and Equipment Net</t>
  </si>
  <si>
    <t>Property, plant and equipment, net at December 31 consisted of the following:
2018
2017
(in thousands)
Machinery and equipment
$
119,737
$
100,681
Buildings
15,080
14,711
Leasehold improvements
38,747
21,853
Office equipment and software
26,363
18,664
Furniture
19,579
19,017
Vehicles
287
294
Construction in progress
17,390
10,687
Total property, plant and equipment, gross
237,183
185,907
Accumulated depreciation
(77,760
)
(62,427
)
Total property, plant and equipment, net
$
159,423
$
123,480</t>
  </si>
  <si>
    <t>Intangible Assets and Deferred Costs, Net (Tables)</t>
  </si>
  <si>
    <t>Schedule of Carrying Values and Estimated Useful Lives of Intangible Assets and Deferred Costs</t>
  </si>
  <si>
    <t>Carrying values and estimated useful lives of intangible assets and deferred costs as of December 31, 2018, consisted of the following:
Estimated Useful Life
Cost
Accumulated Amortization
Net
(in thousands)
Pre-production investments (1)
Various
$
5,598
$
(2,111
)
$
3,487
License
5 years
1,000
(179
)
821
Trademarks
Indefinite
150
—
150
Total intangible assets and deferred costs, net
$
6,748
$
(2,290
)
$
4,458
Carrying values and estimated useful lives of intangible assets and deferred costs as of December 31, 2017, consisted of the following:
Estimated Useful Life
Cost
Accumulated Amortization
Net
(in thousands)
Pre-production investments (1)
Various
$
2,387
$
(1,429
)
$
958
Trademarks
Indefinite
150
—
150
Total intangible assets and deferred costs, net
$
2,537
$
(1,429
)
$
1,108
(1)
See Note 2, Revenue From Contracts with Customers,</t>
  </si>
  <si>
    <t>Other Noncurrent Assets (Tables)</t>
  </si>
  <si>
    <t>Schedule of Other Noncurrent Assets</t>
  </si>
  <si>
    <t>Other noncurrent assets at December 31 consisted of the following:
2018
2017
(in thousands)
Restricted cash
$
475
$
475
Deferred tax assets
15,296
1,740
Land use right
2,378
1,708
Deposits
3,845
3,237
Other
1,976
406
Total other noncurrent assets
$
23,970
$
7,566</t>
  </si>
  <si>
    <t>Accrued Warranty (Tables)</t>
  </si>
  <si>
    <t>Schedule of Warranty Accrual</t>
  </si>
  <si>
    <t xml:space="preserve">Warranty accrual at December 31 consisted of the following:
2018
2017
2016
(in thousands)
Warranty accrual at beginning of year
$
30,419
$
21,089
$
14,380
Accrual during the year
14,605
15,443
19,279
Cost of warranty services provided during the year (1)
(4,457
)
(1,986
)
(10,808
)
Reduction of reserves
(3,802
)
(4,127
)
(1,762
)
Warranty accrual at end of year
$
36,765
$
30,419
$
21,089
(1)
The 2016 amount includes an 8.0 million Euro ($8.5 million) payment related to a settlement agreement with a customer. </t>
  </si>
  <si>
    <t>Share-Based Compensation (Tables)</t>
  </si>
  <si>
    <t>Schedule of Share-Based Compensation Expense recognized in the Consolidated Income Statements</t>
  </si>
  <si>
    <t>The share-based compensation expense recognized in the consolidated income statements for the years ended December 31 was as follows:
2018
2017
2016
(in thousands)
Cost of goods sold
$
1,281
$
1,070
$
1,505
General and administrative expenses
6,514
6,054
8,397
Total share-based compensation expense
$
7,795
$
7,124
$
9,902</t>
  </si>
  <si>
    <t>Schedule of Share-Based Compensation Arrangements by Share-Based Payment Award</t>
  </si>
  <si>
    <t>The share-based compensation expense recognized by award type for the years ended December 31 was as follows:
2018
2017
2016
(in thousands)
RSUs
$
4,209
$
2,808
$
3,457
Stock options
2,463
4,316
6,445
PSUs
1,123
—
—
Total share-based compensation expense
$
7,795
$
7,124
$
9,902</t>
  </si>
  <si>
    <t>Summary of Activity for Incentive Plans</t>
  </si>
  <si>
    <t>The summary of activity for our incentive plans is as follows:
Stock Options
RSUs
PSUs
Shares Available for Grant
Shares
Weighted- Average Exercise Price
Options Exercisable
Shares
Weighted- Average Grant Date Fair Value
Shares
Weighted- Average Grant Date Fair Value
Balance as of December 31, 2015
3,392,141
3,261,663
$
11.90
35,703
731,880
$
10.89
—
$
—
Increase in shares authorized
169,546
—
—
—
—
—
—
Granted
(493,990
)
493,990
17.37
—
—
—
—
Exercised/vested
—
—
—
—
—
—
—
Forfeited/cancelled
519,995
(424,235
)
11.78
(95,760
)
10.87
—
—
Balance as of December 31, 2016
3,587,692
3,331,418
12.72
25,828
636,120
10.90
—
—
Increase in shares authorized
1,349,475
—
—
—
—
—
—
Granted
(433,700
)
213,200
19.70
220,500
22.42
—
—
Exercised/vested
—
(138,878
)
10.83
(218,040
)
10.95
—
—
Forfeited/cancelled
227,650
(202,450
)
11.54
(25,200
)
10.87
—
—
Balance as of December 31, 2017
4,731,117
3,203,290
13.34
890,433
613,380
15.02
—
—
Increase in shares authorized
1,360,826
—
—
—
—
—
—
Granted
(451,212
)
9,652
22.67
149,012
23.37
292,548
22.67
Exercised/vested
—
(354,153
)
12.10
(298,036
)
13.03
—
—
Forfeited/cancelled
339,874
(258,095
)
14.72
(38,480
)
21.51
(43,299
)
22.67
Balance as of December 31, 2018
5,980,605
2,600,694
13.41
1,415,948
425,876
18.75
249,249
22.67</t>
  </si>
  <si>
    <t>Summary of Outstanding and Exercisable Stock Option Awards</t>
  </si>
  <si>
    <t>The following table summarizes the outstanding and exercisable stock option awards as of December 31, 2018:
Options Outstanding
Options Exercisable
Range of Exercise Prices:
Shares
Weighted- Average Remaining Contractual Life (in years)
Weighted- Average Exercise Price
Shares
Weighted- Average Exercise Price
$8.49
16,397
1.6
$
8.49
16,397
$
8.49
$10.87
1,603,722
6.4
10.87
859,549
10.87
$11.00 to $16.53
495,601
7.1
16.10
331,800
16.31
$17.68 to $18.70
276,107
7.5
18.67
150,833
18.67
$18.77 to $22.67
208,867
8.7
19.97
57,369
19.93
$8.49 to $22.67
2,600,694
6.8
13.41
1,415,948
13.32</t>
  </si>
  <si>
    <t>Additional Information Pertaining to Stock Options</t>
  </si>
  <si>
    <t>The following table contains additional information pertaining to stock options for the years ended December 31:
2018
2017
2016
(in thousands)
Total intrinsic value of stock options outstanding
$
29,045
$
22,804
$
12,251
Total intrinsic value of stock options exercisable
15,949
6,688
195
Cash received from the exercise of stock options
4,284
1,430
—
Fair value of stock options vested
4,566
4,931
—</t>
  </si>
  <si>
    <t>Assumptions Used to Calculate Fair Value of Stock Options Granted under Black-Scholes Option Pricing Model</t>
  </si>
  <si>
    <t>The fair value of the stock options granted during the years ended December 31 were calculated using the Black-Scholes option pricing model with the following assumptions:
2018
2017
2016
Weighted-average fair value
$
10.36
$
9.10
$
5.14
Expected volatility
42.8
%
45.0
%
45.2
%
Expected life
6.3 years
6.3 years
6.3 years
Risk-free interest rate
2.7
%
1.5
%
0.9
%
Dividend yield
0.0
%
0.0
%
0.0
%</t>
  </si>
  <si>
    <t>Long-Term Debt, Net of Debt Issuance Costs and Current Maturities (Tables)</t>
  </si>
  <si>
    <t>Schedule of Long-Term Debt, Net of Debt Issuance Costs and Current Maturities</t>
  </si>
  <si>
    <t>Long-term debt, net of debt issuance costs and current maturities, as of December 31 consisted of the following:
2018
2017
(in thousands)
Senior term loan—U.S.
$
—
$
71,250
Senior revolving loan—US
90,414
2,820
Accounts receivable financing—EMEAI
14,524
14,100
Equipment financing—EMEAI
12,197
16,901
Equipment capital lease—U.S.
111
536
Equipment capital lease—EMEAI
6,738
5,058
Equipment capital lease—Mexico
14,517
12,844
Equipment loan—Mexico
—
47
Total debt - principal
138,501
123,556
Less: Debt issuance costs
(878
)
(2,171
)
Total debt, net of debt issuance costs
137,623
121,385
Less: Current maturities of long-term debt
(27,058
)
(35,506
)
Long-term debt, net of debt issuance costs and current maturities
$
110,565
$
85,879</t>
  </si>
  <si>
    <t>Schedule of Future Aggregate Annual Principal Maturities of Debt</t>
  </si>
  <si>
    <t>The future aggregate annual principal maturities of debt at December 31, 2018, are as follows (in thousands):
2019
$
27,058
2020
8,370
2021
8,423
2022
3,938
2023
90,712
Total debt - principal
$
138,501</t>
  </si>
  <si>
    <t>Commitments and Contingencies (Tables)</t>
  </si>
  <si>
    <t>Schedule of Future Minimum Lease Payments under Noncancelable Operating Leases</t>
  </si>
  <si>
    <t>Future minimum lease payments under noncancelable operating leases with terms of one year or more as of December 31, 2018 are as follows (in thousands):
2019
$
28,173
2020
26,871
2021
22,942
2022
22,065
2023
21,583
Thereafter
61,049
Total future minimum lease payments
$
182,683</t>
  </si>
  <si>
    <t>Defined Contribution Plan (Tables)</t>
  </si>
  <si>
    <t>Summary of Company Matching Contribution Vesting Percentage</t>
  </si>
  <si>
    <t>Participant vesting occurs in our matching contributions according to the schedule below:
Years of service
Vesting Percentage
1-year anniversary
34
%
2-year anniversary
66
%
3-year anniversary
100
%</t>
  </si>
  <si>
    <t>Income Taxes (Tables)</t>
  </si>
  <si>
    <t>Components of Income (Loss) Before Income Taxes</t>
  </si>
  <si>
    <t>Geographic sources of income (loss) before income taxes are as follows for the years ended December 31:
2018
2017
2016
(in thousands)
United States
$
(33,034
)
$
6,272
$
19,907
China
(4
)
44,563
17,518
Turkey
31,955
56
(7,896
)
Mexico
3,329
3,641
1,169
Total income before income taxes
$
2,246
$
54,532
$
30,698</t>
  </si>
  <si>
    <t>Components of Income Tax Provision</t>
  </si>
  <si>
    <t>The components of the income tax provision for the years ended December 31 are as follows:
2018
2017
2016
(in thousands)
Current:
U.S. federal
$
—
$
(49
)
$
—
U.S. state and local taxes
4
(3
)
(196
)
Foreign
11,875
14,200
9,973
Total current
11,879
14,148
9,777
Deferred:
U.S. federal
(7,596
)
(20
)
51
U.S. state and local taxes
(36
)
—
—
Foreign
(7,280
)
1,670
(6,174
)
Total deferred
(14,912
)
1,650
(6,123
)
Total income tax provision (benefit)
$
(3,033
)
$
15,798
$
3,654</t>
  </si>
  <si>
    <t>Reconciliation from U.S. Statutory Income Tax Rate to Our Effective Income Tax Rate</t>
  </si>
  <si>
    <t>The following is a reconciliation from the U.S. statutory income tax rate to our effective income tax rate for the years ended December 31:
2018
2017
2016
United States statutory income tax rate
21.0
%
35.0
%
34.0
%
Foreign rate differential
(14.4
)
(7.2
)
4.4
Foreign permanent differences
31.7
1.2
1.6
China rate change
—
—
(2.6
)
U.S. rate change
—
10.3
—
Withholding taxes
27.3
5.2
4.6
Foreign tax credits
—
(5.2
)
(5.4
)
Subpart F / GILTI income
539.8
—
1.3
IRC Section 965 dividend
—
21.1
—
Foreign tax credits - 965 dividend
—
(13.7
)
—
Share-based compensation
(89.0
)
—
—
Nondeductible interest
—
—
7.8
Valuation allowance
(483.1
)
(16.6
)
(27.7
)
State taxes
(1.7
)
—
(0.4
)
Deferred tax adjustments
4.6
3.8
(5.4
)
Research and development
(59.8
)
(1.2
)
(2.0
)
Turkey incentive credits
—
(5.5
)
—
Foreign currency / inflationary adjustments
(90.6
)
—
—
Other
(20.8
)
1.8
1.7
Effective income tax rate
(135.0
)%
29.0
%
11.9
%</t>
  </si>
  <si>
    <t>Summary of Components of Deferred Tax Assets and Liabilities</t>
  </si>
  <si>
    <t>The following is a summary of the components of deferred tax assets and liabilities at December 31:
2018
2017
2016
(in thousands)
Deferred tax assets:
Net operating loss and credit carry forwards
$
17,360
$
18,913
$
25,354
Deferred revenue
149
178
4,075
Non-deductible accruals
10,850
9,860
8,651
Equity compensation
3,607
3,489
3,503
Equity investment
—
390
633
Amortization of intangible assets
—
320
472
Non-deductible interest
1,452
—
—
Tax credits
2,212
4,760
2,914
Other
4,548
3,424
1,248
Total deferred tax assets
40,178
41,334
46,850
Valuation allowance
(8,520
)
(18,680
)
(23,618
)
Net deferred tax assets
31,658
22,654
23,232
Deferred tax liabilities:
Deferred revenue
(13,781
)
(15,564
)
(18,859
)
Depreciation
(2,636
)
(3,489
)
(1,714
)
Other
(406
)
(1,972
)
(423
)
Total deferred tax liabilities
(16,823
)
(21,025
)
(20,996
)
Net deferred tax assets
$
14,835
$
1,629
$
2,236</t>
  </si>
  <si>
    <t>Schedule of Deferred Tax Valuation Allowance</t>
  </si>
  <si>
    <t>The deferred tax valuation allowance at December 31 consisted of the following:
2018
2017
2016
(in thousands)
Allowance at beginning of year
$
(18,680
)
$
(23,618
)
$
(31,100
)
Benefits obtained
10,160
4,938
7,482
Allowance at end of year
$
(8,520
)
$
(18,680
)
$
(23,618
)</t>
  </si>
  <si>
    <t>Concentration of Customers (Tables)</t>
  </si>
  <si>
    <t>Schedule of Revenues from Customers</t>
  </si>
  <si>
    <t>Revenues from certain customers (in thousands) in excess of 10 percent of total consolidated Company revenues for the years ended December 31 are as follows:
2018
2017
2016
Customer
Revenues
% of Total
Revenues
% of Total
Revenues
% of Total
Customer 1 - Vestas
$
329,472
32.0
%
$
266,276
27.9
%
$
170,764
22.2
%
Customer 2 - GE
325,962
31.7
%
426,133
44.6
%
372,294
48.4
%
Customer 3 - Nordex
195,156
19.0
%
153,227
16.0
%
138,228
18.0
%
Customer 4 - Siemens Gamesa
115,779
11.2
%
92,394
9.7
%
78,324
10.2
%
Other
63,255
6.1
%
17,168
1.8
%
9,409
1.2
%
Total
$
1,029,624
100.0
%
$
955,198
100.0
%
$
769,019
100.0
%</t>
  </si>
  <si>
    <t>Schedule of Trade Accounts Receivable from Certain Customers</t>
  </si>
  <si>
    <t>Trade accounts receivable from certain customers in excess of 10 percent of total consolidated Company trade accounts receivable at December 31 are as follows:
2018
2017
Customer
% of Total
% of Total
Customer 1 - Vestas
46.7
%
52.4
%
Customer 2 - GE
5.0
%
18.9
%
Customer 3 - Nordex
25.7
%
19.5
%</t>
  </si>
  <si>
    <t>Segment Reporting (Tables)</t>
  </si>
  <si>
    <t>Schedule of Segment Information</t>
  </si>
  <si>
    <t xml:space="preserve">The following tables set forth certain information regarding each of our segments for the years ended December 31:
2018
2017
2016
(in thousands)
Net sales by segment:
U.S.
$
163,716
$
191,025
$
191,863
Asia
306,255
372,520
309,561
Mexico
268,756
206,563
128,020
EMEAI
290,897
185,090
139,575
Total net sales
$
1,029,624
$
955,198
$
769,019
Net sales by geographic location (1):
United States
$
163,716
$
191,025
$
191,863
China
306,255
372,520
309,561
Mexico
268,756
206,563
128,020
Turkey
290,897
185,090
139,575
Total net sales
$
1,029,624
$
955,198
$
769,019
Depreciation and amortization:
U.S.
$
6,795
$
4,822
$
3,335
Asia
6,765
6,272
4,690
Mexico
7,891
5,994
2,462
EMEAI
4,978
4,610
2,699
Total depreciation and amortization
$
26,429
$
21,698
$
13,186
Capital expenditures
U.S.
$
21,305
$
10,575
$
4,056
Asia
11,218
7,000
3,287
Mexico
18,928
20,033
5,565
EMEAI
1,237
7,220
17,599
Total capital expenditures
$
52,688
$
44,828
$
30,507
Income (loss) from operations:
U.S.
$
(67,357
)
$
(33,231
)
$
(19,154
)
Asia
28,147
76,332
67,127
Mexico
12,154
14,430
10,060
EMEAI
51,774
12,567
(5,059
)
Total income from operations
$
24,718
$
70,098
$
52,974
Tangible long-lived assets:
U.S.
$
34,825
$
24,575
Asia (China)
31,924
28,887
Mexico
65,981
39,756
EMEAI (Turkey and India)
26,693
30,262
Total tangible long-lived assets
$
159,423
$
123,480
Total assets:
U.S.
$
115,435
$
157,208
Asia
194,088
186,842
Mexico
142,412
89,754
EMEAI
152,920
111,933
Total assets
$
604,855
$
545,737
(1)
Net sales are attributable to countries based on the location where the product is manufactured or the services are performed. </t>
  </si>
  <si>
    <t>Selected Quarterly Financial Data (Unaudited) (Tables)</t>
  </si>
  <si>
    <t>Schedule of Selected Quarterly Financial Data</t>
  </si>
  <si>
    <t>The following tables set forth certain unaudited financial information for each quarter of 2018 and 2017. The unaudited quarterly information includes all normal recurring adjustments that, in the opinion of management, are necessary for the fair presentation of the information for the periods presented. The operating results for any quarter are not necessarily indicative of the results for any future period. The unaudited quarterly results are as follows:
2018
First Quarter
Second Quarter
Third Quarter
Fourth Quarter
(in thousands, except per share data)
Net sales
$
253,981
$
230,610
$
254,976
$
290,057
Gross profit
28,258
15,051
16,967
12,565
Net income (loss)
8,648
(4,053
)
9,532
(8,848
)
Net income (loss) per common share:
Basic (1)
$
0.25
$
(0.12
)
$
0.28
$
(0.26
)
Diluted (1)
$
0.24
$
(0.12
)
$
0.26
$
(0.26
)
2017
First Quarter
Second Quarter
Third Quarter
Fourth Quarter
(in thousands, except per share data)
Net sales
$
208,615
$
239,582
$
253,498
$
253,503
Gross profit
19,918
29,925
30,306
30,322
Net income
5,213
9,577
21,737
2,207
Net income per common share:
Basic (1)
$
0.15
$
0.28
$
0.64
$
0.06
Diluted (1)
$
0.15
$
0.28
$
0.62
$
0.06
(1)
The sum of the quarterly net income (loss) per common share amounts may not equal the annual net income (loss) per common share amount due to rounding.</t>
  </si>
  <si>
    <t>Adjustments to Previously Reported Financial Statements from the Adoption of an Accounting Pronouncement (Tables)</t>
  </si>
  <si>
    <t>Summary of Effects of Adopting Topic 606 and ASU 2016-18 on Previously Reported Financial Statements</t>
  </si>
  <si>
    <t>The following tables summarize the effects of adopting Topic 606 and ASU 2016-18 had on our previously reported financial statements. (In thousands, except par value data)
December 31, 2017
As Reported
Adoption of Topic 606
As Adjusted
Assets
Current assets:
Cash and cash equivalents
$
148,113
$
—
$
148,113
Restricted cash
3,849
—
3,849
Accounts receivable
121,576
—
121,576
Contract assets
—
105,619
105,619
Inventories
67,064
(62,952
)
4,112
Inventories held for customer orders
64,858
(64,858
)
—
Prepaid expenses and other current assets
27,507
—
27,507
Total current assets
432,967
(22,191
)
410,776
Property, plant, and equipment, net
123,480
—
123,480
Goodwill
2,807
—
2,807
Intangible assets and deferred costs, net
150
958
1,108
Other noncurrent assets
14,130
(6,564
)
7,566
Total assets
$
573,534
$
(27,797
)
$
545,737
Liabilities and Stockholders’ Equity
Current liabilities:
Accounts payable and accrued expenses
$
166,743
$
—
$
166,743
Accrued warranty
29,163
1,256
30,419
Deferred revenue
81,048
(81,048
)
—
Customer deposits and customer advances
10,134
(9,702
)
432
Contract liabilities
—
2,763
2,763
Current maturities of long-term debt
35,506
—
35,506
Total current liabilities
322,594
(86,731
)
235,863
Long-term debt, net of debt issuance costs, discount and current maturities
85,879
—
85,879
Other noncurrent liabilities
4,444
(1,003
)
3,441
Total liabilities
412,917
(87,734
)
325,183
Commitments and contingencies
Stockholders’ equity:
Common shares, $0.01 par value, 100,000 shares authorized and 34,049 shares issued and 34,021 shares outstanding
340
—
340
Paid-in capital
301,543
—
301,543
Accumulated other comprehensive loss
(558
)
—
(558
)
Accumulated deficit
(140,197
)
59,937
(80,260
)
Treasury stock, at cost, 28 shares
(511
)
—
(511
)
Total stockholders’ equity
160,617
59,937
220,554
Total liabilities and stockholders’ equity
$
573,534
$
(27,797
)
$
545,737
The primary effects of the adoption of Topic 606 on our consolidated balance sheet include 1) amounts being recognized as revenue for work performed as production takes place over time as contract assets, which differs from the prior practice of including the balances in inventory; 2) no longer reporting inventory held for customer orders or deferred revenue since revenue is now being recognized over the course of the production process, and before the product is delivered to the customer; 3) that contract liabilities are reported for amounts collected from customers in advance of the production of products, similar to our prior practice of recording customer deposits; 4) the impact of the retrospective adjustment on deferred income taxes; and 5) the cumulative amount of the effect to prior periods’ net income related to the adoption of Topic 606 through December 31, 2017 is reflected in retained earnings. Consolidated Income Statement (In thousands, except per share data)
Year Ended December 31, 2017
As Reported
Adoption of Topic 606
As Adjusted
Net sales
$
930,281
$
24,917
$
955,198
Cost of sales
776,944
27,155
804,099
Startup and transition costs
40,628
—
40,628
Total cost of goods sold
817,572
27,155
844,727
Gross profit
112,709
(2,238
)
110,471
General and administrative expenses
40,373
—
40,373
Income from operations
72,336
(2,238
)
70,098
Other income (expense):
Interest income
95
—
95
Interest expense
(12,381
)
—
(12,381
)
Realized loss on foreign currency remeasurement
(4,471
)
—
(4,471
)
Miscellaneous income
1,191
—
1,191
Total other expense
(15,566
)
—
(15,566
)
Income before income taxes
56,770
(2,238
)
54,532
Income tax provision
(13,080
)
(2,718
)
(15,798
)
Net income
$
43,690
$
(4,956
)
$
38,734
Weighted-average common shares outstanding:
Basic
33,844
33,844
33,844
Diluted
34,862
34,862
34,862
Net income per common share:
Basic
$
1.29
$
(0.15
)
$
1.14
Diluted
$
1.25
$
(0.14
)
$
1.11
The primary effects of the adoption of Topic 606 on our consolidated income statement relate to amounts being recognized as revenue for work performed as production takes place over time, which differs from the prior practice of recognizing revenue when the product was delivered to the customer. (In thousands, except per share data)
Year Ended December 31, 2016
As Reported
Adoption of Topic 606
As Adjusted
Net sales
$
754,877
$
14,142
$
769,019
Cost of sales
659,745
4,281
664,026
Startup and transition costs
18,127
—
18,127
Total cost of goods sold
677,872
4,281
682,153
Gross profit
77,005
9,861
86,866
General and administrative expenses
33,892
—
33,892
Income from operations
43,113
9,861
52,974
Other income (expense):
Interest income
344
—
344
Interest expense
(17,614
)
—
(17,614
)
Loss on extinguishment of debt
(4,487
)
—
(4,487
)
Realized loss on foreign currency remeasurement
(757
)
—
(757
)
Miscellaneous income
238
—
238
Total other expense
(22,276
)
—
(22,276
)
Income before income taxes
20,837
9,861
30,698
Income tax provision
(6,995
)
3,341
(3,654
)
Net income
13,842
13,202
27,044
Net income attributable to preferred stockholders
5,471
—
5,471
Net income attributable to common stockholders
$
8,371
$
13,202
$
21,573
Weighted-average common shares outstanding:
Basic
17,530
17,530
17,530
Diluted
17,616
17,616
17,616
Net income per common share:
Basic
$
0.48
$
0.75
$
1.23
Diluted
$
0.48
$
0.74
$
1.22
The primary effects of the adoption of Topic 606 on our consolidated income statement relate to amounts being recognized as revenue for work performed as production takes place over time, which differs from the prior practice of recognizing revenue when the product was delivered to the customer. (In thousands)
Year Ended December 31, 2017
As Reported
Adoption of Topic 606
As Adjusted
Net income
$
43,690
$
(4,956
)
$
38,734
Other comprehensive income:
Foreign currency translation adjustments
3,304
—
3,304
Comprehensive income
$
46,994
$
(4,956
)
$
42,038
Year Ended December 31, 2016
As Reported
Adoption of Topic 606
As Adjusted
Net income
$
13,842
$
13,202
$
27,044
Other comprehensive loss:
Foreign currency translation adjustments
(3,837
)
—
(3,837
)
Comprehensive income
$
10,005
$
13,202
$
23,207
(In thousands)
Common
Paid-in
Accumulated other comprehensive
Accumulated
Treasury stock,
Total stockholders' equity
Shares
Amount
capital
income (loss)
deficit
at cost
(deficit)
Balance at December 31, 2015 - as reported
4,238
$
—
$
—
$
(25
)
$
(191,172
)
$
—
$
(191,197
)
Cumulative-effect adjustment of the adoption of Topic 606 on January 1, 2016
—
—
—
—
51,691
—
51,691
Balance at December 31, 2015 - as adjusted
4,238
—
—
(25
)
(139,481
)
—
(139,506
)
Year ended December 31, 2016 activity - as reported
29,499
337
292,833
(3,837
)
8,371
—
297,704
Effect of the adoption of Topic 606
—
—
—
—
13,202
—
13,202
Balance at December 31, 2016 - as adjusted
33,737
337
292,833
(3,862
)
(117,908
)
—
171,400
Year ended December 31, 2017 activity - as reported
312
3
8,710
3,304
42,604
(511
)
54,110
Effect of the adoption of Topic 606
—
—
—
—
(4,956
)
—
(4,956
)
Balance at December 31, 2017 - as adjusted
34,049
$
340
$
301,543
$
(558
)
$
(80,260
)
$
(511
)
$
220,554
The adoption of Topic 606 increased our total stockholders’ equity in 2015 by $51.7 million. Consolidated Statement of Cash Flows (In thousands)
Year Ended December 31, 2017
As Reported
Adoption of Topic 606
Adoption of ASU 2016-18
As Adjusted
Cash flows from operating activities:
Net income
$
43,690
$
(4,956
)
$
—
$
38,734
Adjustments to reconcile net income to net cash provided by operating activities:
Depreciation and amortization
20,878
820
—
21,698
Share-based compensation expense
7,124
—
—
7,124
Amortization of debt issuance costs
573
—
—
573
Loss on disposal of property and equipment
334
—
—
334
Deferred income taxes
(1,068
)
2,718
—
1,650
Changes in assets and liabilities:
Accounts receivable
(53,734
)
(493
)
—
(54,227
)
Contract assets and liabilities
—
(4,423
)
—
(4,423
)
Inventories
(26,519
)
27,483
—
964
Prepaid expenses and other current assets
3,150
—
—
3,150
Other noncurrent assets
7,487
3,392
(8,063
)
2,816
Accounts payable and accrued expenses
51,248
—
—
51,248
Accrued warranty
9,251
79
—
9,330
Customer deposits
8,744
(8,518
)
—
226
Deferred revenue
11,480
(11,480
)
—
—
Other noncurrent liabilities
25
(4,622
)
—
(4,597
)
Net cash provided by operating activities
82,663
—
(8,063
)
74,600
Cash flows from investing activities:
Purchases of property and equipment
(44,828
)
—
—
(44,828
)
Proceeds from sale of assets
850
—
—
850
Net cash used in investing activities
(43,978
)
—
—
(43,978
)
Cash flows from financing activities:
Repayments of term loans
(3,750
)
—
—
(3,750
)
Net repayments of accounts receivable financing
(1,020
)
—
—
(1,020
)
Proceeds from working capital loans
9,936
—
—
9,936
Repayments of working capital loans
(14,574
)
—
—
(14,574
)
Net proceeds from other debt
1,313
—
—
1,313
Debt issuance costs
(454
)
—
—
(454
)
Proceeds from exercise of stock options
1,430
—
—
1,430
Repurchase of common stock including shares withheld in lieu of income taxes
(1,264
)
—
—
(1,264
)
Restricted cash
(1,590
)
—
1,590
—
Net cash used in financing activities
(9,973
)
—
1,590
(8,383
)
Impact of foreign exchange rates on cash, cash equivalents and restricted cash
335
—
—
335
Net change in cash, cash equivalents and restricted cash
29,047
—
(6,473
)
22,574
Cash, cash equivalents and restricted cash, beginning of year
119,066
—
10,797
129,863
Cash, cash equivalents and restricted cash, end of year
$
148,113
$
—
$
4,324
$
152,437
The primary effects of the adoption of Topic 606 on our consolidated statement of cash flows include 1) the establishment of contract assets and liabilities; 2) the reduction of inventory and elimination of inventory held for customer orders; 3) the impact of the retrospective adjustment on deferred income taxes; and 4) the elimination of deferred revenue. For more details on these items, see the disclosure related to the effect of the adoption of Topic 606 on our consolidated balance sheet. (In thousands)
Year Ended December 31, 2016
As Reported
Adoption of Topic 606
Adoption of ASU 2016-18
As Adjusted
Cash flows from operating activities:
Net income
$
13,842
$
13,202
$
—
$
27,044
Adjustments to reconcile net income to net cash provided by operating activities:
Depreciation and amortization
12,897
289
—
13,186
Share-based compensation expense
9,902
—
—
9,902
Amortization of debt issuance costs and debt discount
4,681
—
—
4,681
Loss on extinguishment of debt
4,487
—
—
4,487
Loss on disposal of property and equipment
2
—
—
2
Deferred income taxes
(2,782
)
(3,341
)
—
(6,123
)
Changes in assets and liabilities:
Accounts receivable
5,071
493
—
5,564
Contract assets and liabilities
—
(17,227
)
—
(17,227
)
Inventories
(4,967
)
3,788
—
(1,179
)
Prepaid expenses and other current assets
681
—
—
681
Other noncurrent assets
(8,291
)
(1,400
)
6,001
(3,690
)
Accounts payable and accrued expenses
14,959
3,341
—
18,300
Accrued warranty
6,316
393
—
6,709
Customer deposits
(7,515
)
6,639
—
(876
)
Deferred revenue
4,048
(4,048
)
—
—
Other noncurrent liabilities
510
(2,129
)
—
(1,619
)
Net cash provided by operating activities
53,841
—
6,001
59,842
Cash flows from investing activities:
Purchases of property and equipment
(30,507
)
—
—
(30,507
)
Net cash used in investing activities
(30,507
)
—
—
(30,507
)
Cash flows from financing activities:
Proceeds from issuance of common stock sold in initial public offering, net of underwriters discount and offering costs
67,199
—
—
67,199
Repayments of term loans
(930
)
—
—
(930
)
Net repayments of accounts receivable financing
(5,385
)
—
—
(5,385
)
Proceeds from working capital loans
15,813
—
—
15,813
Repayments of working capital loans
(20,103
)
—
—
(20,103
)
Net repayments of other debt
(4,765
)
—
—
(4,765
)
Proceeds from customer advances
2,000
—
—
2,000
Repayments of customer advances
(2,000
)
—
—
(2,000
)
Restricted cash
(499
)
—
499
—
Net cash provided by financing activities
51,330
—
499
51,829
Impact of foreign exchange rates on cash, cash equivalents and restricted cash
(1,515
)
—
—
(1,515
)
Net change in cash, cash equivalents and restricted cash
73,149
—
6,500
79,649
Cash, cash equivalents and restricted cash, beginning of year
45,917
—
4,297
50,214
Cash, cash equivalents and restricted cash, end of year
$
119,066
$
—
$
10,797
$
129,863</t>
  </si>
  <si>
    <t>Summary of Operations and Significant Accounting Policies - Basis of Presentation - Additional Information (Detail)</t>
  </si>
  <si>
    <t>Dec. 31, 2018SegmentFacility</t>
  </si>
  <si>
    <t>Operations And Summary Of Significant Accounting Policies [Line Items]</t>
  </si>
  <si>
    <t>Number of operating segments | Segment</t>
  </si>
  <si>
    <t>Mexico [Member]</t>
  </si>
  <si>
    <t>Number of manufacturing facilities</t>
  </si>
  <si>
    <t>EMEAI [Member]</t>
  </si>
  <si>
    <t>Summary of Operations and Significant Accounting Policies - Public Offerings and Stock Split - Additional Information (Detail)</t>
  </si>
  <si>
    <t>1 Months Ended</t>
  </si>
  <si>
    <t>May 31, 2017USD ($)$ / sharesshares</t>
  </si>
  <si>
    <t>Jul. 31, 2016USD ($)$ / sharesshares</t>
  </si>
  <si>
    <t>Dec. 31, 2016USD ($)</t>
  </si>
  <si>
    <t>Net proceeds from Initial public offering | $</t>
  </si>
  <si>
    <t>Conversion of convertible promissory notes | $</t>
  </si>
  <si>
    <t>Proceeds from secondary public offering | $</t>
  </si>
  <si>
    <t>Initial Public Offering [Member]</t>
  </si>
  <si>
    <t>Public offering shares</t>
  </si>
  <si>
    <t>Share price | $ / shares</t>
  </si>
  <si>
    <t>Initial Public Offering [Member] | Subordinated Convertible Promissory Notes [Member]</t>
  </si>
  <si>
    <t>Debt instrument convertible number of equity shares</t>
  </si>
  <si>
    <t>Initial Public Offering [Member] | Common Stock Warrants [Member]</t>
  </si>
  <si>
    <t>Number of common stock issue on conversion of preferred share</t>
  </si>
  <si>
    <t>Initial Public Offering [Member] | Redeemable Preferred Shares [Member]</t>
  </si>
  <si>
    <t>Initial Public Offering [Member] | Investors, Non-employee Director and Executive Officers [Member]</t>
  </si>
  <si>
    <t>Underwriters Over-allotment Option [Member]</t>
  </si>
  <si>
    <t>Underwriters Over-allotment Option [Member] | Existing Shareholders and Executive Officers [Member]</t>
  </si>
  <si>
    <t>Initial Public Offering and Stock Split [Member]</t>
  </si>
  <si>
    <t>Prior to IPO [Member]</t>
  </si>
  <si>
    <t>Common stock forward stock split ratio</t>
  </si>
  <si>
    <t>Secondary Public Offering [Member]</t>
  </si>
  <si>
    <t>Net proceeds from secondary public offering to selling stockholders | $</t>
  </si>
  <si>
    <t>Secondary Public Offering [Member] | General and Administrative Costs [Member]</t>
  </si>
  <si>
    <t>Offering costs paid | $</t>
  </si>
  <si>
    <t>Secondary Public Offering [Member] | Existing Shareholders and Executive Officers [Member]</t>
  </si>
  <si>
    <t>Summary of Operations and Significant Accounting Policies - Revenue Recognition - Additional Information (Detail)</t>
  </si>
  <si>
    <t>Revenue recognition, description of payment terms</t>
  </si>
  <si>
    <t>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range from 15 to 90 days.</t>
  </si>
  <si>
    <t>Summary of Operations and Significant Accounting Policies - General and Administrative Expense - Additional Information (Detail) - USD ($)</t>
  </si>
  <si>
    <t>Loss on sale of account receivables and other assets</t>
  </si>
  <si>
    <t>General and Administrative Costs [Member]</t>
  </si>
  <si>
    <t>Research and development expense</t>
  </si>
  <si>
    <t>Summary of Operations and Significant Accounting Policies - Cash and Cash Equivalents and Restricted Cash - Additional Information (Detail) - USD ($) $ in Thousands</t>
  </si>
  <si>
    <t>Cash deposits for letters of guarantee used for customs clearance, current</t>
  </si>
  <si>
    <t>Cash-collateralized letter of credit, non current</t>
  </si>
  <si>
    <t>China [Member]</t>
  </si>
  <si>
    <t>Unrestricted Cash</t>
  </si>
  <si>
    <t>Iowa [Member]</t>
  </si>
  <si>
    <t>Summary of Operations and Significant Accounting Policies - Accounts Receivable - Additional Information (Detail) - USD ($) $ in Millions</t>
  </si>
  <si>
    <t>Accounts receivables, written off</t>
  </si>
  <si>
    <t>Summary of Operations and Significant Accounting Policies - Schedule of Estimated Useful Lives of Property, Plant and Equipment (Detail)</t>
  </si>
  <si>
    <t>Machinery and Equipment [Member] | Minimum [Member]</t>
  </si>
  <si>
    <t>Property Plant And Equipment [Line Items]</t>
  </si>
  <si>
    <t>Estimated useful lives</t>
  </si>
  <si>
    <t>7 years</t>
  </si>
  <si>
    <t>Machinery and Equipment [Member] | Maximum [Member]</t>
  </si>
  <si>
    <t>10 years</t>
  </si>
  <si>
    <t>Buildings [Member]</t>
  </si>
  <si>
    <t>20 years</t>
  </si>
  <si>
    <t>Leasehold Improvements [Member]</t>
  </si>
  <si>
    <t>5 to 10 years, or the term of the lease,if shorter</t>
  </si>
  <si>
    <t>Leasehold Improvements [Member] | Minimum [Member]</t>
  </si>
  <si>
    <t>5 years</t>
  </si>
  <si>
    <t>Leasehold Improvements [Member] | Maximum [Member]</t>
  </si>
  <si>
    <t>Office Equipment and Software [Member] | Minimum [Member]</t>
  </si>
  <si>
    <t>3 years</t>
  </si>
  <si>
    <t>Office Equipment and Software [Member] | Maximum [Member]</t>
  </si>
  <si>
    <t>Furniture [Member] | Minimum [Member]</t>
  </si>
  <si>
    <t>Furniture [Member] | Maximum [Member]</t>
  </si>
  <si>
    <t>Vehicles [Member]</t>
  </si>
  <si>
    <t>Summary of Operations and Significant Accounting Policies - Warranty Expense - Additional Information (Detail)</t>
  </si>
  <si>
    <t>Transportation [Member]</t>
  </si>
  <si>
    <t>Limited warranty period</t>
  </si>
  <si>
    <t>2 years</t>
  </si>
  <si>
    <t>Minimum [Member] | Mold and Wind Blade Products [Member]</t>
  </si>
  <si>
    <t>Maximum [Member] | Mold and Wind Blade Products [Member]</t>
  </si>
  <si>
    <t>Summary of Operations and Significant Accounting Policies - Foreign Currency Translation Adjustments - Additional Information (Detail) - USD ($) $ in Thousands</t>
  </si>
  <si>
    <t>Summary of Operations and Significant Accounting Policies - Share-Based Compensation - Additional Information (Detail)</t>
  </si>
  <si>
    <t>Dec. 31, 2018Planshares</t>
  </si>
  <si>
    <t>Dec. 31, 2017shares</t>
  </si>
  <si>
    <t>Dec. 31, 2016shares</t>
  </si>
  <si>
    <t>Dec. 31, 2015shares</t>
  </si>
  <si>
    <t>Number of active incentive compensation plans | Plan</t>
  </si>
  <si>
    <t>Shares available for grant</t>
  </si>
  <si>
    <t>Expected dividend yield</t>
  </si>
  <si>
    <t>0.00%</t>
  </si>
  <si>
    <t>Monte Carlo Simulation Model [Member]</t>
  </si>
  <si>
    <t>Expected volatility rate</t>
  </si>
  <si>
    <t>31.10%</t>
  </si>
  <si>
    <t>Expected risk free interest rate</t>
  </si>
  <si>
    <t>2.40%</t>
  </si>
  <si>
    <t>2015 Stock Option and Incentive Plan [Member] | Minimum [Member]</t>
  </si>
  <si>
    <t>Percentage of common stock fair market value on incentive stock options and non-qualified stock options granted at exercise price</t>
  </si>
  <si>
    <t>100.00%</t>
  </si>
  <si>
    <t>2015 Stock Option and Incentive Plan [Member] | Maximum [Member]</t>
  </si>
  <si>
    <t>Stock options expiration term</t>
  </si>
  <si>
    <t>2008 Stock Option and Grant Plan [Member]</t>
  </si>
  <si>
    <t>Summary of Operations and Significant Accounting Policies - Financial Instruments - Additional Information (Detail) $ in Thousands, ₺ in Millions</t>
  </si>
  <si>
    <t>Aug. 31, 2018USD ($)</t>
  </si>
  <si>
    <t>Aug. 31, 2018TRY (₺)</t>
  </si>
  <si>
    <t>Apr. 30, 2018USD ($)</t>
  </si>
  <si>
    <t>Unrealized gain (loss), net of tax</t>
  </si>
  <si>
    <t>Intercompany loan to subsidiary</t>
  </si>
  <si>
    <t>Forward Contracts [Member]</t>
  </si>
  <si>
    <t>Derivative notional amount | ₺</t>
  </si>
  <si>
    <t>Derivative maturity month and year</t>
  </si>
  <si>
    <t>2018-10</t>
  </si>
  <si>
    <t>Interest Rate Swap Arrangement [Member]</t>
  </si>
  <si>
    <t>Derivative notional amount</t>
  </si>
  <si>
    <t>2023-04</t>
  </si>
  <si>
    <t>Settlement value of swap</t>
  </si>
  <si>
    <t>Interest Rate Swap Arrangement [Member] | LIBOR [Member]</t>
  </si>
  <si>
    <t>Derivative hedges amount future variable rate interest expense</t>
  </si>
  <si>
    <t>Summary of Operations and Significant Accounting Policies - Calculation Of Weighted-Average Number Of Common Shares Outstanding (Detail) - shares shares in Thousands</t>
  </si>
  <si>
    <t>Earnings Per Share [Abstract]</t>
  </si>
  <si>
    <t>Basic weighted-average shares outstanding</t>
  </si>
  <si>
    <t>Effect of dilutive stock options and warrants</t>
  </si>
  <si>
    <t>Diluted weighted-average shares outstanding</t>
  </si>
  <si>
    <t>Summary of Operations and Significant Accounting Policies - Net Income Per Share Calculation - Additional Information (Detail) - shares</t>
  </si>
  <si>
    <t>Anti-dilutive shares excluded from computation of diluted net income per share</t>
  </si>
  <si>
    <t>Share-Based Compensation Awards [Member]</t>
  </si>
  <si>
    <t>Summary of Operations and Significant Accounting Policies - Reconciliation of Cash, Cash Equivalents and Restricted Cash (Detail) - USD ($) $ in Thousands</t>
  </si>
  <si>
    <t>Dec. 31, 2015</t>
  </si>
  <si>
    <t>New Accounting Pronouncements Or Change In Accounting Principle [Line Items]</t>
  </si>
  <si>
    <t>Restricted cash included within other noncurrent assets</t>
  </si>
  <si>
    <t>ASU 2016-15 [Member]</t>
  </si>
  <si>
    <t>Total cash, cash equivalents and restricted cash shown in the consolidated statements of cash flows</t>
  </si>
  <si>
    <t>Summary of Operations and Significant Accounting Policies - Leases - Additional Information (Detail) - Subsequent Event [Member] - ASU 2016-02 [Member $ in Millions</t>
  </si>
  <si>
    <t>Jan. 01, 2019USD ($)</t>
  </si>
  <si>
    <t>Right-of-use assets</t>
  </si>
  <si>
    <t>Lease liabilities</t>
  </si>
  <si>
    <t>Revenue From Contracts with Customers - Summary of Disaggregation of Net Sales Revenue by Product for Each of Reportable Segments (Detail) - USD ($) $ in Thousands</t>
  </si>
  <si>
    <t>Disaggregation Of Revenue [Line Items]</t>
  </si>
  <si>
    <t>Net sales revenue</t>
  </si>
  <si>
    <t>U.S. Segment [Member]</t>
  </si>
  <si>
    <t>Asia Segment [Member]</t>
  </si>
  <si>
    <t>Mexico Segment [Member]</t>
  </si>
  <si>
    <t>EMEAI Segment [Member]</t>
  </si>
  <si>
    <t>Wind Blades [Member]</t>
  </si>
  <si>
    <t>Wind Blades [Member] | U.S. Segment [Member]</t>
  </si>
  <si>
    <t>Wind Blades [Member] | Asia Segment [Member]</t>
  </si>
  <si>
    <t>Wind Blades [Member] | Mexico Segment [Member]</t>
  </si>
  <si>
    <t>Wind Blades [Member] | EMEAI Segment [Member]</t>
  </si>
  <si>
    <t>Precision Molding and Assembly Systems [Member]</t>
  </si>
  <si>
    <t>Precision Molding and Assembly Systems [Member] | U.S. Segment [Member]</t>
  </si>
  <si>
    <t>Precision Molding and Assembly Systems [Member] | Asia Segment [Member]</t>
  </si>
  <si>
    <t>Precision Molding and Assembly Systems [Member] | Mexico Segment [Member]</t>
  </si>
  <si>
    <t>Transportation [Member] | U.S. Segment [Member]</t>
  </si>
  <si>
    <t>Other [Member]</t>
  </si>
  <si>
    <t>Other [Member] | U.S. Segment [Member]</t>
  </si>
  <si>
    <t>Other [Member] | Asia Segment [Member]</t>
  </si>
  <si>
    <t>Other [Member] | Mexico Segment [Member]</t>
  </si>
  <si>
    <t>Other [Member] | EMEAI Segment [Member]</t>
  </si>
  <si>
    <t>Revenue From Contracts with Customers - Additional Information (Detail) - USD ($) $ in Thousands</t>
  </si>
  <si>
    <t>Revenue from Contracts with Customers</t>
  </si>
  <si>
    <t>Increase in contracts assets</t>
  </si>
  <si>
    <t>Increase in contracts liabilities</t>
  </si>
  <si>
    <t>Contract liability revenue recognized</t>
  </si>
  <si>
    <t>Net revenue recognized from performance obligations satisfied in previous periods, decrease amount</t>
  </si>
  <si>
    <t>Transaction price allocated to remaining performance obligations to be satisfied in future periods</t>
  </si>
  <si>
    <t>Estimate to recognize remaining performance obligations as revenue, percent in 2019</t>
  </si>
  <si>
    <t>27.00%</t>
  </si>
  <si>
    <t>Estimate to recognize remaining performance obligations as revenue, percent in 2020</t>
  </si>
  <si>
    <t>28.00%</t>
  </si>
  <si>
    <t>Estimate to recognize remaining performance obligations as revenue, percent in 2021</t>
  </si>
  <si>
    <t>20.00%</t>
  </si>
  <si>
    <t>Estimate to recognize remaining performance obligations as revenue, percent in 2022</t>
  </si>
  <si>
    <t>15.00%</t>
  </si>
  <si>
    <t>Estimate to recognize remaining performance obligations as revenue, percent in 2023</t>
  </si>
  <si>
    <t>10.00%</t>
  </si>
  <si>
    <t>Revenue, practical expedient, incremental cost of obtaining contract</t>
  </si>
  <si>
    <t>Other Noncurrent Assets [Member]</t>
  </si>
  <si>
    <t>Capitalized contract cost</t>
  </si>
  <si>
    <t>Capitalized contract cost, accumulated amortization</t>
  </si>
  <si>
    <t>Minimum [Member]</t>
  </si>
  <si>
    <t>Production hours of single blade</t>
  </si>
  <si>
    <t>24 hours</t>
  </si>
  <si>
    <t>Production time of mold</t>
  </si>
  <si>
    <t>3 months</t>
  </si>
  <si>
    <t>Maximum [Member]</t>
  </si>
  <si>
    <t>42 hours</t>
  </si>
  <si>
    <t>6 months</t>
  </si>
  <si>
    <t>Long-term Contract with Customer [Member] | Net Sales, Directly to Consumer [Member]</t>
  </si>
  <si>
    <t>Contracts with customer, length</t>
  </si>
  <si>
    <t>Revenue From Contracts with Customers - Summary of Contract Assets (Detail) - USD ($) $ in Thousands</t>
  </si>
  <si>
    <t>Gross contract assets</t>
  </si>
  <si>
    <t>Less: reclassification from contract liabilities</t>
  </si>
  <si>
    <t>Gross contract assets, Change</t>
  </si>
  <si>
    <t>Less: reclassification from contract liabilities, Change</t>
  </si>
  <si>
    <t>Contract assets, Change</t>
  </si>
  <si>
    <t>Revenue From Contracts with Customers - Summary of Contract Liabilities (Detail) - USD ($) $ in Thousands</t>
  </si>
  <si>
    <t>Gross contract liabilities</t>
  </si>
  <si>
    <t>Less: reclassification to contract assets</t>
  </si>
  <si>
    <t>Gross contract liabilities, Change</t>
  </si>
  <si>
    <t>Less: reclassification to contract assets, Change</t>
  </si>
  <si>
    <t>Contract liabilities, Change</t>
  </si>
  <si>
    <t>Significant Risks and Uncertainties - Additional Information (Detail) - USD ($)</t>
  </si>
  <si>
    <t>Concentration Risk [Line Items]</t>
  </si>
  <si>
    <t>Cash in short-term deposits in interest bearing accounts</t>
  </si>
  <si>
    <t>Cash in long term deposits in interest bearing accounts</t>
  </si>
  <si>
    <t>U.S. [Member]</t>
  </si>
  <si>
    <t>Cash in deposit accounts</t>
  </si>
  <si>
    <t>Turkey [Member]</t>
  </si>
  <si>
    <t>Cash deposit insured amount</t>
  </si>
  <si>
    <t>Related-Party Transactions - Additional Information (Detail) $ / shares in Units, $ in Millions</t>
  </si>
  <si>
    <t>6 Months Ended</t>
  </si>
  <si>
    <t>May 31, 2017$ / sharesshares</t>
  </si>
  <si>
    <t>Jul. 31, 2016$ / sharesshares</t>
  </si>
  <si>
    <t>Jun. 30, 2017USD ($)</t>
  </si>
  <si>
    <t>Dec. 31, 2018Agreement</t>
  </si>
  <si>
    <t>Jan. 31, 2016USD ($)</t>
  </si>
  <si>
    <t>Related Party Transaction [Line Items]</t>
  </si>
  <si>
    <t>Investor, Executive Officers and Director [Member] | Initial Public Offering [Member]</t>
  </si>
  <si>
    <t>Subordinated Convertible Promissory Notes [Member] | Initial Public Offering [Member]</t>
  </si>
  <si>
    <t>GE [Member]</t>
  </si>
  <si>
    <t>Number of supply agreements | Agreement</t>
  </si>
  <si>
    <t>Proceeds from sales | $</t>
  </si>
  <si>
    <t>Advance received | $</t>
  </si>
  <si>
    <t>GE [Member] | Agreements in Taicang Port and Izmir [Member]</t>
  </si>
  <si>
    <t>Agreement expiration date</t>
  </si>
  <si>
    <t>Dec. 31,
		2017</t>
  </si>
  <si>
    <t>GE [Member] | Maximum [Member]</t>
  </si>
  <si>
    <t>Percentage of common stock outstanding</t>
  </si>
  <si>
    <t>5.00%</t>
  </si>
  <si>
    <t>Certain Entities Associated with Element Partners, Angeleno Group Landmark Partners and NGP Energy Technology Partners, L.P and Certain Executive Officers [Member] | Secondary Public Offering [Member]</t>
  </si>
  <si>
    <t>Accounts Receivable - Summary of Accounts Receivable (Detail) - USD ($) $ in Thousands</t>
  </si>
  <si>
    <t>Accounts, Notes, Loans and Financing Receivable [Line Items]</t>
  </si>
  <si>
    <t>Total accounts receivable</t>
  </si>
  <si>
    <t>Trade Accounts Receivable [Member]</t>
  </si>
  <si>
    <t>Other Accounts Receivable [Member]</t>
  </si>
  <si>
    <t>Prepaid Expenses and Other Current Assets - Schedule of Prepaid Expenses and Other Current Assets (Detail) - USD ($) $ in Thousands</t>
  </si>
  <si>
    <t>Prepaid Expense And Other Assets Current [Abstract]</t>
  </si>
  <si>
    <t>Refundable value-added tax</t>
  </si>
  <si>
    <t>Prepaid customs and duty charges</t>
  </si>
  <si>
    <t>Deposits</t>
  </si>
  <si>
    <t>Other prepaid expenses</t>
  </si>
  <si>
    <t>Other current assets</t>
  </si>
  <si>
    <t>Total prepaid expenses and other current assets</t>
  </si>
  <si>
    <t>Property, Plant, and Equipment, Net - Schedule of Property Plant and Equipment Net (Detail) - USD ($) $ in Thousands</t>
  </si>
  <si>
    <t>Property, Plant and Equipment [Line Items]</t>
  </si>
  <si>
    <t>Property, plant and equipment, gross</t>
  </si>
  <si>
    <t>Accumulated depreciation</t>
  </si>
  <si>
    <t>Total property, plant and equipment, net</t>
  </si>
  <si>
    <t>Machinery and Equipment [Member]</t>
  </si>
  <si>
    <t>Office Equipment and Software [Member]</t>
  </si>
  <si>
    <t>Furniture [Member]</t>
  </si>
  <si>
    <t>Construction in Progress [Member]</t>
  </si>
  <si>
    <t>Property, Plant, and Equipment, Net - Additional Information (Detail) - USD ($) $ in Millions</t>
  </si>
  <si>
    <t>Total depreciation expense</t>
  </si>
  <si>
    <t>Cost of property plant and equipment leased under capital lease arrangements</t>
  </si>
  <si>
    <t>Accumulated depreciation of property plant and equipment under capital lease arrangements</t>
  </si>
  <si>
    <t>Intangible Assets and Deferred Costs, Net - Schedule of Carrying Values and Estimated Useful Lives of Intangible Assets and Deferred Costs - (Detail) - USD ($) $ in Thousands</t>
  </si>
  <si>
    <t>Intangible Assets and Deferred Costs [Line Items]</t>
  </si>
  <si>
    <t>Total intangible assets and deferred costs, Cost</t>
  </si>
  <si>
    <t>Total intangible assets and deferred costs, Accumulated Amortization</t>
  </si>
  <si>
    <t>Total intangible assets and deferred costs, Net</t>
  </si>
  <si>
    <t>Trademarks [Member]</t>
  </si>
  <si>
    <t>Pre-Production Investments [Member]</t>
  </si>
  <si>
    <t>License [Member]</t>
  </si>
  <si>
    <t>Total intangible assets and deferred costs, Estimated Useful Life</t>
  </si>
  <si>
    <t>Intangible Assets and Deferred Costs, Net - Additional Information (Detail) - USD ($) $ in Millions</t>
  </si>
  <si>
    <t>Amortization expense of intangible assets and deferred costs</t>
  </si>
  <si>
    <t>Other Noncurrent Assets - Schedule of Other Noncurrent Assets (Detail) - USD ($) $ in Thousands</t>
  </si>
  <si>
    <t>Deferred tax assets</t>
  </si>
  <si>
    <t>Land use right</t>
  </si>
  <si>
    <t>Other</t>
  </si>
  <si>
    <t>Total other noncurrent assets</t>
  </si>
  <si>
    <t>Other Noncurrent Assets - Additional Information (Detail) - USD ($) $ in Thousands</t>
  </si>
  <si>
    <t>Other Noncurrent Assets [Line Items]</t>
  </si>
  <si>
    <t>China [Member] | Land Use Right Purchased during 2008 [Member]</t>
  </si>
  <si>
    <t>Amortizing land use right on straight-line basis</t>
  </si>
  <si>
    <t>50 years</t>
  </si>
  <si>
    <t>Letter of Credit [Member] | Iowa [Member]</t>
  </si>
  <si>
    <t>Accrued Warranty - Schedule of Warranty Accrual (Detail) - USD ($) $ in Thousands</t>
  </si>
  <si>
    <t>Warranty accrual at beginning of year</t>
  </si>
  <si>
    <t>Accrual during the year</t>
  </si>
  <si>
    <t>Cost of warranty services provided during the year</t>
  </si>
  <si>
    <t>Reduction of reserves</t>
  </si>
  <si>
    <t>Warranty accrual at end of year</t>
  </si>
  <si>
    <t>Accrued Warranty - Schedule of Warranty Accrual (Detail) (Parenthetical) $ in Thousands, € in Millions</t>
  </si>
  <si>
    <t>Dec. 31, 2017USD ($)</t>
  </si>
  <si>
    <t>Dec. 31, 2016EUR (€)</t>
  </si>
  <si>
    <t>Product Warranty Liability [Line Items]</t>
  </si>
  <si>
    <t>Warranties payment</t>
  </si>
  <si>
    <t>Settlement Agreement with Customer [Member]</t>
  </si>
  <si>
    <t>Share-Based Compensation - Additional Information (Detail) - USD ($) $ in Thousands</t>
  </si>
  <si>
    <t>Share Based Compensation Arrangement By Share Based Payment Award [Line Items]</t>
  </si>
  <si>
    <t>Total share-based compensation expense</t>
  </si>
  <si>
    <t>Restricted Stock Units (RSUs) [Member]</t>
  </si>
  <si>
    <t>Grant date fair value of awards vested during period</t>
  </si>
  <si>
    <t>Shares repurchased for awards</t>
  </si>
  <si>
    <t>Shares repurchased for tax witholding requirements, value</t>
  </si>
  <si>
    <t>Unamortized amount of share-based compensation expense</t>
  </si>
  <si>
    <t>Unrecognized cost expects to recognize, weighted-average period</t>
  </si>
  <si>
    <t>1 year 7 months 6 days</t>
  </si>
  <si>
    <t>1 year 6 months</t>
  </si>
  <si>
    <t>1 year 9 months 18 days</t>
  </si>
  <si>
    <t>Stock Options [Member]</t>
  </si>
  <si>
    <t>1 year 4 months 24 days</t>
  </si>
  <si>
    <t>2 years 1 month 6 days</t>
  </si>
  <si>
    <t>Performance-based Restricted Stock Units (PSUs) [Member]</t>
  </si>
  <si>
    <t>2 years 2 months 12 days</t>
  </si>
  <si>
    <t>Service Period From Grant Date Through December 31, 2015 [Member]</t>
  </si>
  <si>
    <t>Award vesting period</t>
  </si>
  <si>
    <t>1 year</t>
  </si>
  <si>
    <t>4 years</t>
  </si>
  <si>
    <t>Share-Based Compensation - Schedule of Share-based Compensation Expense Recognized in Consolidated Income Statements (Detail) - USD ($) $ in Thousands</t>
  </si>
  <si>
    <t>Cost of Goods Sold [Member]</t>
  </si>
  <si>
    <t>Share-Based Compensation - Schedule of Share-based Compensation Arrangements by Share-based Payment Award (Details) - USD ($) $ in Thousands</t>
  </si>
  <si>
    <t>Share-Based Compensation - Summary of Activity for Incentive Plans (Detail) - $ / shares</t>
  </si>
  <si>
    <t>Stock Options, Shares Available for Grant, Beginning balance</t>
  </si>
  <si>
    <t>Stock Options, Shares Available for Grant, Increase in shares authorized</t>
  </si>
  <si>
    <t>Stock Options, Shares Available for Grant, Granted</t>
  </si>
  <si>
    <t>Stock Options, Shares Available for Grant, Exercised/vested</t>
  </si>
  <si>
    <t>Stock Options, Shares Available for Grant, Forfeited/cancelled</t>
  </si>
  <si>
    <t>Stock Options, Shares Available for Grant, Ending balance</t>
  </si>
  <si>
    <t>Stock Options, Shares, Beginning balance</t>
  </si>
  <si>
    <t>Stock Options, Shares, Increase in shares authorized</t>
  </si>
  <si>
    <t>Stock Options, Shares, Granted</t>
  </si>
  <si>
    <t>Stock Options, Shares, Exercised/vested</t>
  </si>
  <si>
    <t>Stock Options, Shares, Forfeited/cancelled</t>
  </si>
  <si>
    <t>Stock Options, Shares, Ending balance</t>
  </si>
  <si>
    <t>Stock Options, Weighted-Average Exercise Price, Beginning balance</t>
  </si>
  <si>
    <t>Stock Options, Weighted-Average Exercise Price, Increase in shares authorized</t>
  </si>
  <si>
    <t>Stock Options, Weighted-Average Exercise Price, Granted</t>
  </si>
  <si>
    <t>Stock Options, Weighted-Average Exercise Price, Exercised/vested</t>
  </si>
  <si>
    <t>Stock Options, Weighted-Average Exercise Price, Forfeited/cancelled</t>
  </si>
  <si>
    <t>Stock Options, Weighted-Average Exercise Price, Ending balance</t>
  </si>
  <si>
    <t>Stock Options, Options Exercisable, Beginning balance</t>
  </si>
  <si>
    <t>Stock Options, Options Exercisable, Ending balance</t>
  </si>
  <si>
    <t>Shares, Beginning balance</t>
  </si>
  <si>
    <t>Shares, Increase in shares authorized</t>
  </si>
  <si>
    <t>Shares, Granted</t>
  </si>
  <si>
    <t>Shares, Exercised/vested</t>
  </si>
  <si>
    <t>Shares, Forfeited/cancelled</t>
  </si>
  <si>
    <t>Shares, Ending balance</t>
  </si>
  <si>
    <t>Weighted-Average Grant Date Fair Value, Beginning balance</t>
  </si>
  <si>
    <t>Weighted-Average Grant Date Fair Value, Increase in shares authorized</t>
  </si>
  <si>
    <t>Weighted-Average Grant Date Fair Value, Granted</t>
  </si>
  <si>
    <t>Weighted-Average Grant Date Fair Value, Exercised/vested</t>
  </si>
  <si>
    <t>Weighted-Average Grant Date Fair Value, Forfeited/cancelled</t>
  </si>
  <si>
    <t>Weighted-Average Grant Date Fair Value, Ending balance</t>
  </si>
  <si>
    <t>Share-Based Compensation - Summary of Outstanding and Exercisable Stock Option Awards (Detail)</t>
  </si>
  <si>
    <t>Dec. 31, 2018$ / sharesshares</t>
  </si>
  <si>
    <t>Range One [Member]</t>
  </si>
  <si>
    <t>Share-based Compensation, Shares Authorized under Stock Option Plans, Exercise Price Range [Line Items]</t>
  </si>
  <si>
    <t>Range of Exercise Prices, Minimum</t>
  </si>
  <si>
    <t>Options Outstanding, Shares | shares</t>
  </si>
  <si>
    <t>Options Outstanding, Weighted-Average Remaining Contractual Life (in years)</t>
  </si>
  <si>
    <t>Options Outstanding, Weighted-Average Exercise Price</t>
  </si>
  <si>
    <t>Options Exercisable, Shares | shares</t>
  </si>
  <si>
    <t>Options Exercisable, Weighted-Average Exercise Price</t>
  </si>
  <si>
    <t>Range Two [Member]</t>
  </si>
  <si>
    <t>6 years 4 months 24 days</t>
  </si>
  <si>
    <t>Range Three [Member]</t>
  </si>
  <si>
    <t>Range of Exercise Prices, Maximum</t>
  </si>
  <si>
    <t>7 years 1 month 6 days</t>
  </si>
  <si>
    <t>Range Four [Member]</t>
  </si>
  <si>
    <t>7 years 6 months</t>
  </si>
  <si>
    <t>Range Five [Member]</t>
  </si>
  <si>
    <t>8 years 8 months 12 days</t>
  </si>
  <si>
    <t>Range Six [Member]</t>
  </si>
  <si>
    <t>6 years 9 months 18 days</t>
  </si>
  <si>
    <t>Share-Based Compensation - Additional Information Pertaining to Stock Options (Detail) - USD ($) $ in Thousands</t>
  </si>
  <si>
    <t>Total intrinsic value of stock options outstanding</t>
  </si>
  <si>
    <t>Total intrinsic value of stock options exercisable</t>
  </si>
  <si>
    <t>Cash received from the exercise of stock options</t>
  </si>
  <si>
    <t>Fair value of stock options vested</t>
  </si>
  <si>
    <t>Share-Based Compensation - Assumptions Used to Calculate Fair Value of Stock Options Granted under Black-Scholes Option Pricing Model (Detail) - $ / shares</t>
  </si>
  <si>
    <t>Share-based Compensation Arrangement by Share-based Payment Award [Line Items]</t>
  </si>
  <si>
    <t>Dividend yield</t>
  </si>
  <si>
    <t>Weighted-average fair value</t>
  </si>
  <si>
    <t>Expected volatility</t>
  </si>
  <si>
    <t>42.80%</t>
  </si>
  <si>
    <t>45.00%</t>
  </si>
  <si>
    <t>45.20%</t>
  </si>
  <si>
    <t>Expected life</t>
  </si>
  <si>
    <t>6 years 3 months 18 days</t>
  </si>
  <si>
    <t>Risk-free interest rate</t>
  </si>
  <si>
    <t>2.70%</t>
  </si>
  <si>
    <t>1.50%</t>
  </si>
  <si>
    <t>0.90%</t>
  </si>
  <si>
    <t>Long-Term Debt, Net of Debt Issuance Costs and Current Maturities - Schedule of Long-Term Debt, Net of Debt Issuance Costs and Current Maturities (Detail) - USD ($) $ in Thousands</t>
  </si>
  <si>
    <t>Total long-term debt</t>
  </si>
  <si>
    <t>Less: Debt issuance costs</t>
  </si>
  <si>
    <t>Total debt, net of debt issuance costs</t>
  </si>
  <si>
    <t>Less: Current maturities of long-term debt</t>
  </si>
  <si>
    <t>Senior Term Loan [Member] | U.S. [Member]</t>
  </si>
  <si>
    <t>Senior Revolving Loan [Member] | U.S. [Member]</t>
  </si>
  <si>
    <t>Accounts Receivable Financing [Member] | EMEAI [Member]</t>
  </si>
  <si>
    <t>Equipment Financing [Member] | EMEAI [Member]</t>
  </si>
  <si>
    <t>Equipment Capital Lease [Member] | U.S. [Member]</t>
  </si>
  <si>
    <t>Equipment Capital Lease [Member] | EMEAI [Member]</t>
  </si>
  <si>
    <t>Equipment Capital Lease [Member] | Mexico [Member]</t>
  </si>
  <si>
    <t>Equipment Loan [Member] | Mexico [Member]</t>
  </si>
  <si>
    <t>Long-Term Debt, Net of Debt Issuance Costs and Current Maturities - Senior Financing Agreements (U.S) - Additional Information (Detail)</t>
  </si>
  <si>
    <t>Apr. 30, 2018USD ($)Lender</t>
  </si>
  <si>
    <t>Debt Instrument [Line Items]</t>
  </si>
  <si>
    <t>Debt instrument, amount outstanding</t>
  </si>
  <si>
    <t>Number of lenders | Lender</t>
  </si>
  <si>
    <t>Debt instrument, maturity month and year</t>
  </si>
  <si>
    <t>Debt instrument, prepayment penalty</t>
  </si>
  <si>
    <t>Debt instrument frequency of periodic payment</t>
  </si>
  <si>
    <t>monthly</t>
  </si>
  <si>
    <t>Debt instrument, payment terms</t>
  </si>
  <si>
    <t>Interest is paid monthly and we are not obligated to make any principal repayments prior to the maturity date provided we are not in default under the Credit Agreement. We may prepay the borrowings under the Credit Agreement without penalty</t>
  </si>
  <si>
    <t>U.S. [Member] | Credit Agreement [Member]</t>
  </si>
  <si>
    <t>Outstanding amount</t>
  </si>
  <si>
    <t>U.S. [Member] | Interest Rate Swap Arrangement [Member]</t>
  </si>
  <si>
    <t>Derivative effective rate</t>
  </si>
  <si>
    <t>4.20%</t>
  </si>
  <si>
    <t>Derivative term</t>
  </si>
  <si>
    <t>U.S. [Member] | Interest Expense [Member]</t>
  </si>
  <si>
    <t>Amortization of debt issuance costs to interest expense, period</t>
  </si>
  <si>
    <t>U.S. [Member] | Amended Credit Facility [Member]</t>
  </si>
  <si>
    <t>36 months</t>
  </si>
  <si>
    <t>U.S. [Member] | Revolving Credit Facility [Member]</t>
  </si>
  <si>
    <t>Credit facility, amount</t>
  </si>
  <si>
    <t>Proceeds from line of credit</t>
  </si>
  <si>
    <t>U.S. [Member] | Letter of Credit [Member]</t>
  </si>
  <si>
    <t>U.S. [Member] | Credit Facility [Member]</t>
  </si>
  <si>
    <t>U.S. [Member] | Senior Term Loan and Senior Revolving Loan [Member] | Amended Credit Facility [Member]</t>
  </si>
  <si>
    <t>U.S. [Member] | LIBOR [Member]</t>
  </si>
  <si>
    <t>Debt instrument, variable interest rate</t>
  </si>
  <si>
    <t>4.00%</t>
  </si>
  <si>
    <t>U.S. [Member] | LIBOR [Member] | Amended Credit Facility [Member]</t>
  </si>
  <si>
    <t>Debt instrument, floor rate</t>
  </si>
  <si>
    <t>1.00%</t>
  </si>
  <si>
    <t>5.25%</t>
  </si>
  <si>
    <t>Long-Term Debt, Net of Debt Issuance Costs and Current Maturities - Accounts Receivable, Secured and Unsecured Financing (EMEAI) - Additional Information (Detail) - EMEAI [Member]</t>
  </si>
  <si>
    <t>11 Months Ended</t>
  </si>
  <si>
    <t>Dec. 31, 2018USD ($)Customer</t>
  </si>
  <si>
    <t>Nov. 30, 2014EUR (€)Customer</t>
  </si>
  <si>
    <t>Dec. 31, 2016EUR (€)Customer</t>
  </si>
  <si>
    <t>Dec. 31, 2014USD ($)</t>
  </si>
  <si>
    <t>Dec. 31, 2018TRY (₺)</t>
  </si>
  <si>
    <t>Mar. 31, 2018USD ($)</t>
  </si>
  <si>
    <t>Letters of Guarantee [Member]</t>
  </si>
  <si>
    <t>Financial Institution One [Member]</t>
  </si>
  <si>
    <t>Credit facility, description</t>
  </si>
  <si>
    <t>The credit agreement does not have a maturity date, however the limits are reviewed in September of each year.</t>
  </si>
  <si>
    <t>Financial Institution One [Member] | Accounts Receivable Financing [Member]</t>
  </si>
  <si>
    <t>Credit facility, amount | €</t>
  </si>
  <si>
    <t>Collateralized credit agreement renewal based on the number of customers | Customer</t>
  </si>
  <si>
    <t>Credit facility, interest rate terms</t>
  </si>
  <si>
    <t>Interest accrues annually at a fixed rate of 9.1% and is paid quarterly.</t>
  </si>
  <si>
    <t>Debt instrument, fixed interest rate</t>
  </si>
  <si>
    <t>9.10%</t>
  </si>
  <si>
    <t>Credit facility, frequency of periodic payment</t>
  </si>
  <si>
    <t>quarterly</t>
  </si>
  <si>
    <t>Credit facility outstanding</t>
  </si>
  <si>
    <t>Financial Institution One [Member] | Unsecured Financing [Member]</t>
  </si>
  <si>
    <t>Additional debt financing</t>
  </si>
  <si>
    <t>Financial Institution Two [Member]</t>
  </si>
  <si>
    <t>Financial Institution Two [Member] | Three month EURIBOR [Member]</t>
  </si>
  <si>
    <t>Interest accrues at a variable rate of the three month Euro Interbank Offered Rate (EURIBOR) plus 6.5%. During the first quarter of 2018, the collateralized financing on invoiced accounts receivables and unsecured financing facilities were retired and the letters of guarantee limit was decreased to $0.6 million. No amounts were outstanding under this agreement as of December 31, 2018 or 2017.</t>
  </si>
  <si>
    <t>6.50%</t>
  </si>
  <si>
    <t>Debt instrument installment period</t>
  </si>
  <si>
    <t>Financial Institution Two [Member] | Accounts Receivable Financing [Member]</t>
  </si>
  <si>
    <t>Financial Institution Two [Member] | Unsecured Financing [Member]</t>
  </si>
  <si>
    <t>Financial Institution Two [Member] | Letters of Guarantee [Member]</t>
  </si>
  <si>
    <t>Financial Institution Three [Member]</t>
  </si>
  <si>
    <t>Financial Institution Three [Member] | Accounts Receivable Financing [Member]</t>
  </si>
  <si>
    <t>Debt instrument fixed interest rate</t>
  </si>
  <si>
    <t>9.00%</t>
  </si>
  <si>
    <t>Financial Institution Three [Member] | Accounts Receivable Financing [Member] | One month EURIBOR [Member]</t>
  </si>
  <si>
    <t>Interest on the collateralized financing based on invoiced accounts receivables of two of our customers in Turkey accrues at a fixed rate of 9.0% as of December 31, 2018 and is paid quarterly with a maturity date equal to four months from the applicable invoice date.</t>
  </si>
  <si>
    <t>4 months</t>
  </si>
  <si>
    <t>Financial Institution Three [Member] | Letters of Guarantee [Member]</t>
  </si>
  <si>
    <t>Debt instrument, interest rate</t>
  </si>
  <si>
    <t>2.00%</t>
  </si>
  <si>
    <t>Financial Institution Three [Member] | Letters of Guarantee [Member] | Amended Final Maturity Date [Member]</t>
  </si>
  <si>
    <t>Debt instrument, maturity date</t>
  </si>
  <si>
    <t>Financial Institution Three [Member] | Capital Expenditures Financing [Member]</t>
  </si>
  <si>
    <t>Financial Institution Three [Member] | Capital Expenditures Financing [Member] | One month EURIBOR [Member]</t>
  </si>
  <si>
    <t>Interest on the collateralized capital expenditures financing accrues at the one month EURIBOR plus 6.75% (6.75% as of December 31, 2018) with monthly principal repayments beginning in October 2017 with a final maturity date of December 2021.</t>
  </si>
  <si>
    <t>6.75%</t>
  </si>
  <si>
    <t>Debt instrument payment, start date</t>
  </si>
  <si>
    <t>2017-10</t>
  </si>
  <si>
    <t>Debt instrument payment, end date</t>
  </si>
  <si>
    <t>2021-12</t>
  </si>
  <si>
    <t>Financial Institution Four [Member] | Accounts Receivable Financing [Member]</t>
  </si>
  <si>
    <t>4.50%</t>
  </si>
  <si>
    <t>Long-Term Debt, Net of Debt Issuance Costs and Current Maturities - Accounts Receivable, Secured and Unsecured Financing (Asia) - Additional Information (Detail) - Asia [Member] $ in Millions</t>
  </si>
  <si>
    <t>Mar. 31, 2018CNY (¥)</t>
  </si>
  <si>
    <t>Dec. 31, 2018CNY (¥)</t>
  </si>
  <si>
    <t>Dec. 31, 2017CNY (¥)</t>
  </si>
  <si>
    <t>Feb. 28, 2017CNY (¥)</t>
  </si>
  <si>
    <t>Jan. 31,
		2020</t>
  </si>
  <si>
    <t>Interest on the credit line accrues at the Chinese central bank interest rate plus an applicable margin (4.8% as of December 31, 2018) and can be paid monthly, quarterly or at the time of the debt’s maturity (extended to January 2020).</t>
  </si>
  <si>
    <t>Financial Institution One [Member] | Letters of Guarantee [Member]</t>
  </si>
  <si>
    <t>Letters of guarantee used for customs clearance outstanding</t>
  </si>
  <si>
    <t>Financial Institution Two [Member] | Credit Agreement March 2018 [Member]</t>
  </si>
  <si>
    <t>Mar. 31,
		2023</t>
  </si>
  <si>
    <t>Interest on the credit line accrues at the Chinese central bank interest rate plus an applicable margin (4.8% at December 31, 2018) and can be paid monthly, quarterly or at the time of the debt’s maturity (in March 2023).</t>
  </si>
  <si>
    <t>Financial Institution Two [Member] | Letters of Guarantee [Member] | Credit Agreement March 2018 [Member]</t>
  </si>
  <si>
    <t>Financial Institution Two [Member] | Working Capital [Member] | Credit Agreement March 2018 [Member]</t>
  </si>
  <si>
    <t>Long-Term Debt, Net of Debt Issuance Costs and Current Maturities - Equipment Leases and Other Arrangements (U.S.) - Additional Information (Detail) - USD ($)</t>
  </si>
  <si>
    <t>Dec. 31, 2014</t>
  </si>
  <si>
    <t>Machinery and Equipment [Member] | U.S. [Member]</t>
  </si>
  <si>
    <t>Effective interest rate of lease agreement</t>
  </si>
  <si>
    <t>4.30%</t>
  </si>
  <si>
    <t>Lease agreement period</t>
  </si>
  <si>
    <t>24 months</t>
  </si>
  <si>
    <t>Machinery and Equipment [Member] | U.S. [Member] | Maximum [Member]</t>
  </si>
  <si>
    <t>Initial amount of lease agreement</t>
  </si>
  <si>
    <t>Equipment Capital Lease [Member] | Machinery and Equipment [Member] | U.S. [Member]</t>
  </si>
  <si>
    <t>Long-Term Debt, Net of Debt Issuance Costs and Current Maturities - Equipment Leases and Other Arrangements (EMEAI) - Additional Information (Detail) - USD ($)</t>
  </si>
  <si>
    <t>Dec. 31, 2013</t>
  </si>
  <si>
    <t>6.00%</t>
  </si>
  <si>
    <t>Debt instrument frequency of principal payment</t>
  </si>
  <si>
    <t>Debt instrument repaid installment through</t>
  </si>
  <si>
    <t>EMEAI [Member] | Maximum [Member]</t>
  </si>
  <si>
    <t>Long-Term Debt, Net of Debt Issuance Costs and Current Maturities- Equipment Leases and Other Arrangements (Mexico) - Additional Information (Detail) - USD ($)</t>
  </si>
  <si>
    <t>Amortization of debt issuance costs</t>
  </si>
  <si>
    <t>Average interest rate on short-term borrowings</t>
  </si>
  <si>
    <t>7.70%</t>
  </si>
  <si>
    <t>5.90%</t>
  </si>
  <si>
    <t>Mexico [Member] | Interest Expense [Member]</t>
  </si>
  <si>
    <t>Mexico [Member] | Lease Agreement 2016 [Member]</t>
  </si>
  <si>
    <t>Mexico [Member] | Lease Agreement 2016 [Member] | Maximum [Member]</t>
  </si>
  <si>
    <t>Lease agreement amended value</t>
  </si>
  <si>
    <t>Mexico [Member] | Sale-lease Agreement, March 2017 [Member]</t>
  </si>
  <si>
    <t>Mexico [Member] | Sale-lease Agreement, March 2017 [Member] | Maximum [Member]</t>
  </si>
  <si>
    <t>Mexico [Member] | Sale-lease Agreement, March 2018 [Member]</t>
  </si>
  <si>
    <t>6.70%</t>
  </si>
  <si>
    <t>48 months</t>
  </si>
  <si>
    <t>Mexico [Member] | Sale-lease Agreement, March 2018 [Member] | Maximum [Member]</t>
  </si>
  <si>
    <t>Long-Term Debt, Net of Debt Issuance Costs and Current Maturities - Schedule of Future Aggregate Annual Principal Maturities of Debt (Detail) $ in Thousands</t>
  </si>
  <si>
    <t>Long Term Debt By Maturity [Abstract]</t>
  </si>
  <si>
    <t>Total debt - principal</t>
  </si>
  <si>
    <t>Commitments and Contingencies - Additional Information (Detail)</t>
  </si>
  <si>
    <t>Jun. 30, 2018USD ($)</t>
  </si>
  <si>
    <t>Apr. 30, 2016USD ($)shares</t>
  </si>
  <si>
    <t>Dec. 31, 2018USD ($)$ / sharesshares</t>
  </si>
  <si>
    <t>Dec. 31, 2016USD ($)Employee</t>
  </si>
  <si>
    <t>Dec. 29, 2014USD ($)</t>
  </si>
  <si>
    <t>Commitments and Contingencies [Line Items]</t>
  </si>
  <si>
    <t>Operating leases rental expense</t>
  </si>
  <si>
    <t>Maximum percentage of registered capital contributed to surplus reserve</t>
  </si>
  <si>
    <t>50.00%</t>
  </si>
  <si>
    <t>Maximum amount of registered capital contributed to surplus reserve</t>
  </si>
  <si>
    <t>Percentage of dividends payment after tax profits</t>
  </si>
  <si>
    <t>90.00%</t>
  </si>
  <si>
    <t>Percentage of dividend contributed to surplus reserve</t>
  </si>
  <si>
    <t>Percentage of dividends payment after tax profits upon fulfillment of requirement</t>
  </si>
  <si>
    <t>Surplus reserve fund</t>
  </si>
  <si>
    <t>Collective bargaining agreement period</t>
  </si>
  <si>
    <t>Percentage of average increase in payment</t>
  </si>
  <si>
    <t>Number of other employees covered by collective bargaining agreements | Employee</t>
  </si>
  <si>
    <t>Pending Litigation [Member] | OSHA [Member]</t>
  </si>
  <si>
    <t>Compensation and fees demanded by plaintiff</t>
  </si>
  <si>
    <t>SVP–Asia [Member] | Transition Agreement [Member]</t>
  </si>
  <si>
    <t>Termination of options to purchase common stock | shares</t>
  </si>
  <si>
    <t>Termination of options to purchase restricted stock | shares</t>
  </si>
  <si>
    <t>Compensation and fees damages awarded to plaintiff</t>
  </si>
  <si>
    <t>Common Stock Warrants [Member]</t>
  </si>
  <si>
    <t>Value of subordinated convertible promissory notes</t>
  </si>
  <si>
    <t>Warrants issued to purchase common stock | shares</t>
  </si>
  <si>
    <t>Warrants exercise price | $ / shares</t>
  </si>
  <si>
    <t>Warrants issued to purchase common stock price per share percentage</t>
  </si>
  <si>
    <t>85.00%</t>
  </si>
  <si>
    <t>Warrants expiration period</t>
  </si>
  <si>
    <t>8 years</t>
  </si>
  <si>
    <t>Common Stock Warrants [Member] | Initial Public Offering [Member]</t>
  </si>
  <si>
    <t>Price per share | $ / shares</t>
  </si>
  <si>
    <t>Operating leases, contract terms</t>
  </si>
  <si>
    <t>12 months</t>
  </si>
  <si>
    <t>Minimum [Member] | Common Stock Warrants [Member]</t>
  </si>
  <si>
    <t>120 months</t>
  </si>
  <si>
    <t>Commitments and Contingencies - Schedule of Future Minimum Lease Payments under Noncancelable Operating Leases (Detail) $ in Thousands</t>
  </si>
  <si>
    <t>Leases [Abstract]</t>
  </si>
  <si>
    <t>Thereafter</t>
  </si>
  <si>
    <t>Total future minimum lease payments</t>
  </si>
  <si>
    <t>Defined Contribution Plan - Additional Information (Detail) - USD ($) $ in Millions</t>
  </si>
  <si>
    <t>Jan. 01, 2017</t>
  </si>
  <si>
    <t>Defined Contribution Plan Disclosure [Line Items]</t>
  </si>
  <si>
    <t>Mexican maximum statutory employee contribution percentage</t>
  </si>
  <si>
    <t>13.00%</t>
  </si>
  <si>
    <t>Matched savings expense incurred</t>
  </si>
  <si>
    <t>Accrued retirement fund</t>
  </si>
  <si>
    <t>Employee eligibility, minimum requisite service period</t>
  </si>
  <si>
    <t>401(k) Plan [Member]</t>
  </si>
  <si>
    <t>Percentage of participant's contributions matched by Company</t>
  </si>
  <si>
    <t>25.00%</t>
  </si>
  <si>
    <t>Percentage of eligible compensation</t>
  </si>
  <si>
    <t>8.00%</t>
  </si>
  <si>
    <t>Vesting period to match participants contribution</t>
  </si>
  <si>
    <t>6 years</t>
  </si>
  <si>
    <t>401(k) Plan [Member] | U.S. [Member]</t>
  </si>
  <si>
    <t>Company's matching contributions to plan</t>
  </si>
  <si>
    <t>401(k) Plan [Member] | U.S. [Member] | Maximum [Member]</t>
  </si>
  <si>
    <t>Defined Contribution Plan - Summary of Company Matching Contribution Vesting Percentage (Detail) - 401(k) Plan [Member] - U.S. [Member]</t>
  </si>
  <si>
    <t>1-Year Anniversary [Member]</t>
  </si>
  <si>
    <t>Vesting Percentage</t>
  </si>
  <si>
    <t>34.00%</t>
  </si>
  <si>
    <t>2-Year Anniversary [Member]</t>
  </si>
  <si>
    <t>66.00%</t>
  </si>
  <si>
    <t>3-Year Anniversary [Member]</t>
  </si>
  <si>
    <t>Income Taxes - Components of Income (Loss) Before Income Taxes (Detail) - USD ($) $ in Thousands</t>
  </si>
  <si>
    <t>Income Tax Disclosure [Line Items]</t>
  </si>
  <si>
    <t>Total income before income taxes</t>
  </si>
  <si>
    <t>United States [Member]</t>
  </si>
  <si>
    <t>Income Taxes - Additional Information (Detail) - USD ($)</t>
  </si>
  <si>
    <t>Net tax expense (net of valuation allowance) related to enactment of tax cuts and job acts</t>
  </si>
  <si>
    <t>Increase in provisional benefit recognized</t>
  </si>
  <si>
    <t>Total provisional benefit recognized</t>
  </si>
  <si>
    <t>Undistributed earnings of foreign subsidiaries</t>
  </si>
  <si>
    <t>Ownership change, description</t>
  </si>
  <si>
    <t>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t>
  </si>
  <si>
    <t>Uncertain tax positions of accrued interest and penalties related to unrecognized tax benefits</t>
  </si>
  <si>
    <t>Income tax examinations, description</t>
  </si>
  <si>
    <t>We operate in and file income tax returns in various jurisdictions in China, Mexico, Turkey, the U.S., Denmark and Switzerland, which are subject to examination by tax authorities.</t>
  </si>
  <si>
    <t>Pre-ownership Change [Member]</t>
  </si>
  <si>
    <t>Net operating loss carryforward</t>
  </si>
  <si>
    <t>State [Member]</t>
  </si>
  <si>
    <t>Net operatng loss, valuation allownce</t>
  </si>
  <si>
    <t>Net operating loss carryforwards expiration year</t>
  </si>
  <si>
    <t>U.S. Federal [Member]</t>
  </si>
  <si>
    <t>Foreign [Member]</t>
  </si>
  <si>
    <t>Tax credit carryforwards</t>
  </si>
  <si>
    <t>Tax credits carryforward expiration year</t>
  </si>
  <si>
    <t>Recognition of non-cash tax benefit from foreign operations</t>
  </si>
  <si>
    <t>Tax incentives carryforward amount not subject to expiration</t>
  </si>
  <si>
    <t>Maximum [Member] | GILTI [Member]</t>
  </si>
  <si>
    <t>Income tax offset by net operating loss carryforwards</t>
  </si>
  <si>
    <t>Income Taxes - Components of Income Tax Provision (Detail) - USD ($) $ in Thousands</t>
  </si>
  <si>
    <t>Current:</t>
  </si>
  <si>
    <t>U.S. federal</t>
  </si>
  <si>
    <t>U.S. state and local taxes</t>
  </si>
  <si>
    <t>Foreign</t>
  </si>
  <si>
    <t>Total current</t>
  </si>
  <si>
    <t>Deferred:</t>
  </si>
  <si>
    <t>Total deferred</t>
  </si>
  <si>
    <t>Total income tax provision (benefit)</t>
  </si>
  <si>
    <t>Income Taxes - Reconciliation from U.S. Statutory Income Tax Rate to Our Effective Income Tax Rate (Detail)</t>
  </si>
  <si>
    <t>United States statutory income tax rate</t>
  </si>
  <si>
    <t>21.00%</t>
  </si>
  <si>
    <t>35.00%</t>
  </si>
  <si>
    <t>Foreign rate differential</t>
  </si>
  <si>
    <t>(14.40%)</t>
  </si>
  <si>
    <t>(7.20%)</t>
  </si>
  <si>
    <t>4.40%</t>
  </si>
  <si>
    <t>Foreign permanent differences</t>
  </si>
  <si>
    <t>31.70%</t>
  </si>
  <si>
    <t>1.20%</t>
  </si>
  <si>
    <t>1.60%</t>
  </si>
  <si>
    <t>China rate change</t>
  </si>
  <si>
    <t>(2.60%)</t>
  </si>
  <si>
    <t>U.S. rate change</t>
  </si>
  <si>
    <t>10.30%</t>
  </si>
  <si>
    <t>Withholding taxes</t>
  </si>
  <si>
    <t>27.30%</t>
  </si>
  <si>
    <t>5.20%</t>
  </si>
  <si>
    <t>4.60%</t>
  </si>
  <si>
    <t>Foreign tax credits</t>
  </si>
  <si>
    <t>(5.20%)</t>
  </si>
  <si>
    <t>(5.40%)</t>
  </si>
  <si>
    <t>Subpart F / GILTI income</t>
  </si>
  <si>
    <t>539.80%</t>
  </si>
  <si>
    <t>1.30%</t>
  </si>
  <si>
    <t>IRC Section 965 dividend</t>
  </si>
  <si>
    <t>21.10%</t>
  </si>
  <si>
    <t>Foreign tax credits - 965 dividend</t>
  </si>
  <si>
    <t>(13.70%)</t>
  </si>
  <si>
    <t>Share-based compensation</t>
  </si>
  <si>
    <t>(89.00%)</t>
  </si>
  <si>
    <t>Nondeductible interest</t>
  </si>
  <si>
    <t>7.80%</t>
  </si>
  <si>
    <t>Valuation allowance</t>
  </si>
  <si>
    <t>(483.10%)</t>
  </si>
  <si>
    <t>(16.60%)</t>
  </si>
  <si>
    <t>(27.70%)</t>
  </si>
  <si>
    <t>State taxes</t>
  </si>
  <si>
    <t>(1.70%)</t>
  </si>
  <si>
    <t>(0.40%)</t>
  </si>
  <si>
    <t>Deferred tax adjustments</t>
  </si>
  <si>
    <t>3.80%</t>
  </si>
  <si>
    <t>Research and development</t>
  </si>
  <si>
    <t>(59.80%)</t>
  </si>
  <si>
    <t>(1.20%)</t>
  </si>
  <si>
    <t>(2.00%)</t>
  </si>
  <si>
    <t>Turkey incentive credits</t>
  </si>
  <si>
    <t>(5.50%)</t>
  </si>
  <si>
    <t>Foreign currency / inflationary adjustments</t>
  </si>
  <si>
    <t>(90.60%)</t>
  </si>
  <si>
    <t>(20.80%)</t>
  </si>
  <si>
    <t>1.80%</t>
  </si>
  <si>
    <t>1.70%</t>
  </si>
  <si>
    <t>Effective income tax rate</t>
  </si>
  <si>
    <t>(135.00%)</t>
  </si>
  <si>
    <t>29.00%</t>
  </si>
  <si>
    <t>11.90%</t>
  </si>
  <si>
    <t>Income Taxes - Summary of Components of Deferred Tax Assets and Liabilities (Detail) - USD ($) $ in Thousands</t>
  </si>
  <si>
    <t>Deferred tax assets:</t>
  </si>
  <si>
    <t>Net operating loss and credit carry forwards</t>
  </si>
  <si>
    <t>Deferred revenue</t>
  </si>
  <si>
    <t>Non-deductible accruals</t>
  </si>
  <si>
    <t>Equity compensation</t>
  </si>
  <si>
    <t>Equity investment</t>
  </si>
  <si>
    <t>Amortization of intangible assets</t>
  </si>
  <si>
    <t>Non-deductible interest</t>
  </si>
  <si>
    <t>Tax credits</t>
  </si>
  <si>
    <t>Total deferred tax assets</t>
  </si>
  <si>
    <t>Net deferred tax assets</t>
  </si>
  <si>
    <t>Deferred tax liabilities:</t>
  </si>
  <si>
    <t>Depreciation</t>
  </si>
  <si>
    <t>Total deferred tax liabilities</t>
  </si>
  <si>
    <t>Income Taxes - Schedule of Deferred Tax Valuation Allowance (Detail) - USD ($) $ in Thousands</t>
  </si>
  <si>
    <t>Allowance at beginning of year</t>
  </si>
  <si>
    <t>Benefits obtained</t>
  </si>
  <si>
    <t>Allowance at end of year</t>
  </si>
  <si>
    <t>Concentration of Customers - Additional Information (Detail) - Customer Concentration Risk [Member]</t>
  </si>
  <si>
    <t>Sales Revenues [Member]</t>
  </si>
  <si>
    <t>Customer risk percentage</t>
  </si>
  <si>
    <t>Sales Revenues [Member] | Minimum [Member]</t>
  </si>
  <si>
    <t>Accounts Receivable [Member] | Minimum [Member]</t>
  </si>
  <si>
    <t>Concentration of Customers - Schedule of Revenues from Customers (Detail) - USD ($) $ in Thousands</t>
  </si>
  <si>
    <t>Revenues</t>
  </si>
  <si>
    <t>Sales Revenues [Member] | Customer Concentration Risk [Member]</t>
  </si>
  <si>
    <t>Percentage of Total</t>
  </si>
  <si>
    <t>Sales Revenues [Member] | Customer 2 - GE [Member] | Customer Concentration Risk [Member]</t>
  </si>
  <si>
    <t>44.60%</t>
  </si>
  <si>
    <t>48.40%</t>
  </si>
  <si>
    <t>Sales Revenues [Member] | Customer 1 - Vestas [Member] | Customer Concentration Risk [Member]</t>
  </si>
  <si>
    <t>32.00%</t>
  </si>
  <si>
    <t>27.90%</t>
  </si>
  <si>
    <t>22.20%</t>
  </si>
  <si>
    <t>Sales Revenues [Member] | Customer 3 - Nordex [Member] | Customer Concentration Risk [Member]</t>
  </si>
  <si>
    <t>19.00%</t>
  </si>
  <si>
    <t>16.00%</t>
  </si>
  <si>
    <t>18.00%</t>
  </si>
  <si>
    <t>Sales Revenues [Member] | Customer 4 - Siemens Gamesa [Member] | Customer Concentration Risk [Member]</t>
  </si>
  <si>
    <t>11.20%</t>
  </si>
  <si>
    <t>9.70%</t>
  </si>
  <si>
    <t>10.20%</t>
  </si>
  <si>
    <t>Sales Revenues [Member] | Other [Member] | Customer Concentration Risk [Member]</t>
  </si>
  <si>
    <t>6.10%</t>
  </si>
  <si>
    <t>Concentration of Customers - Schedule of Trade Accounts Receivable from Certain Customers (Detail) - Accounts Receivable [Member] - Customer Concentration Risk [Member]</t>
  </si>
  <si>
    <t>Customer 2 - GE [Member]</t>
  </si>
  <si>
    <t>18.90%</t>
  </si>
  <si>
    <t>Customer 1 - Vestas [Member]</t>
  </si>
  <si>
    <t>46.70%</t>
  </si>
  <si>
    <t>52.40%</t>
  </si>
  <si>
    <t>Customer 3 - Nordex [Member]</t>
  </si>
  <si>
    <t>25.70%</t>
  </si>
  <si>
    <t>19.50%</t>
  </si>
  <si>
    <t>Segment Reporting - Additional Information (Detail)</t>
  </si>
  <si>
    <t>Dec. 31, 2018Segment</t>
  </si>
  <si>
    <t>Number of reportable segments</t>
  </si>
  <si>
    <t>Segment Reporting - Schedule of Segment Information (Detail) - USD ($) $ in Thousands</t>
  </si>
  <si>
    <t>Segment Reporting Information [Line Items]</t>
  </si>
  <si>
    <t>Total net sales</t>
  </si>
  <si>
    <t>Total depreciation and amortization</t>
  </si>
  <si>
    <t>Total capital expenditures</t>
  </si>
  <si>
    <t>Total income from operations</t>
  </si>
  <si>
    <t>Total tangible long-lived assets</t>
  </si>
  <si>
    <t>Selected Quarterly Financial Data (Unaudited) - Schedule of Selected Quarterly Financial Data (Detail) - USD ($) $ / shares in Units, $ in Thousands</t>
  </si>
  <si>
    <t>Net sales</t>
  </si>
  <si>
    <t>Net income (loss)</t>
  </si>
  <si>
    <t>Net income (loss) per common share:</t>
  </si>
  <si>
    <t>Adjustments to Previously Reported Financial Statements from the Adoption of an Accounting Pronouncement - Additional Information (Detail) - USD ($) $ in Thousands</t>
  </si>
  <si>
    <t>ASU 2014-09 [Member]</t>
  </si>
  <si>
    <t>Revenue Initial Application Period Cumulative Effect Transition [Line Items]</t>
  </si>
  <si>
    <t>Increase (decrease) in stockholder's equity</t>
  </si>
  <si>
    <t>Adoption of Topic 606 [Member]</t>
  </si>
  <si>
    <t>Decrease in total assets due to income tax effect</t>
  </si>
  <si>
    <t>Decrease in total liabilities due to income tax effect</t>
  </si>
  <si>
    <t>Decrease in total stockholders equity due to income</t>
  </si>
  <si>
    <t>Adoption of Topic 606 [Member] | ASU 2014-09 [Member]</t>
  </si>
  <si>
    <t>Adjustments to Previously Reported Financial Statements from the Adoption of an Accounting Pronouncement - Consolidated Balance Sheet (Detail) - USD ($) $ in Thousands</t>
  </si>
  <si>
    <t>Property, plant, and equipment, net</t>
  </si>
  <si>
    <t>Customer deposits and customer advances</t>
  </si>
  <si>
    <t>Commitments and contingencies</t>
  </si>
  <si>
    <t>Stockholders’ equity:</t>
  </si>
  <si>
    <t>Common shares, $0.01 par value, 100,000 shares authorized and 34,049 shares issued and 34,021 shares outstanding</t>
  </si>
  <si>
    <t>Treasury stock, at cost, 28 shares</t>
  </si>
  <si>
    <t>As Reported [Member] | ASU 2014-09 [Member]</t>
  </si>
  <si>
    <t>Inventories held for customer orders</t>
  </si>
  <si>
    <t>Adjustments to Previously Reported Financial Statements from the Adoption of an Accounting Pronouncement - Consolidated Balance Sheet (Parenthetical) (Detail) - $ / shares</t>
  </si>
  <si>
    <t>Revenue Initial Application Period Cumulative Effect Transition [Abstract]</t>
  </si>
  <si>
    <t>Adjustments to Previously Reported Financial Statements from the Adoption of an Accounting Pronouncement - Consolidated Income Statement (Detail) - USD ($) $ / shares in Units, shares in Thousands, $ in Thousands</t>
  </si>
  <si>
    <t>Income tax provision</t>
  </si>
  <si>
    <t>Adjustments to Previously Reported Financial Statements from the Adoption of an Accounting Pronouncement - Consolidated Statement of Comprehensive Income (Detail) - USD ($) $ in Thousands</t>
  </si>
  <si>
    <t>Adjustments to Previously Reported Financial Statements from the Adoption of an Accounting Pronouncement - Consolidated Statements of Changes in Stockholders' Equity (Detail) - USD ($) shares in Thousands, $ in Thousands</t>
  </si>
  <si>
    <t>Balance</t>
  </si>
  <si>
    <t>Activity during period</t>
  </si>
  <si>
    <t>Cumulative effect of the adoption of Topic 606</t>
  </si>
  <si>
    <t>Beginning balance, shares</t>
  </si>
  <si>
    <t>Common Stock [Member] | As Reported [Member] | ASU 2014-09 [Member]</t>
  </si>
  <si>
    <t>Activity during period, shares</t>
  </si>
  <si>
    <t>Paid-in Capital [Member] | As Reported [Member] | ASU 2014-09 [Member]</t>
  </si>
  <si>
    <t>Accumulated Other Comprehensive Income (Loss) [Member] | As Reported [Member] | ASU 2014-09 [Member]</t>
  </si>
  <si>
    <t>Accumulated Deficit [Member] | As Reported [Member] | ASU 2014-09 [Member]</t>
  </si>
  <si>
    <t>Accumulated Deficit [Member] | Adoption of Topic 606 [Member] | ASU 2014-09 [Member]</t>
  </si>
  <si>
    <t>Treasury Stock, at Cost [Member] | As Reported [Member] | ASU 2014-09 [Member]</t>
  </si>
  <si>
    <t>Adjustments to Previously Reported Financial Statements from the Adoption of an Accounting Pronouncement - Consolidated Statements of Cash Flows (Detail) - USD ($) $ in Thousands</t>
  </si>
  <si>
    <t>Adjustments to reconcile net income to net cash provided by operating activities:</t>
  </si>
  <si>
    <t>Loss on disposal of property and equipment</t>
  </si>
  <si>
    <t>Customer deposits</t>
  </si>
  <si>
    <t>Purchases of property and equipment</t>
  </si>
  <si>
    <t>Repayments of term loans</t>
  </si>
  <si>
    <t>Net repayments of accounts receivable financing</t>
  </si>
  <si>
    <t>Proceeds from secondary public offering</t>
  </si>
  <si>
    <t>Net proceeds from other debt</t>
  </si>
  <si>
    <t>Adoption of ASU 2016-18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556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9</v>
      </c>
    </row>
    <row r="21" spans="1:4">
      <c r="A21" s="4" t="s">
        <v>34</v>
      </c>
      <c r="C21" s="5" t="n">
        <v>34914385</v>
      </c>
    </row>
    <row r="22" spans="1:4">
      <c r="A22" s="4" t="s">
        <v>35</v>
      </c>
      <c r="D22" s="6" t="n">
        <v>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2</v>
      </c>
      <c r="C1" s="2" t="s">
        <v>37</v>
      </c>
      <c r="D1" s="2" t="s">
        <v>85</v>
      </c>
      <c r="E1" s="2" t="s">
        <v>503</v>
      </c>
    </row>
    <row r="2" spans="1:5">
      <c r="A2" s="3" t="s">
        <v>1075</v>
      </c>
    </row>
    <row r="3" spans="1:5">
      <c r="A3" s="4" t="s">
        <v>1076</v>
      </c>
      <c r="B3" s="6" t="n">
        <v>17360</v>
      </c>
      <c r="C3" s="6" t="n">
        <v>18913</v>
      </c>
      <c r="D3" s="6" t="n">
        <v>25354</v>
      </c>
    </row>
    <row r="4" spans="1:5">
      <c r="A4" s="4" t="s">
        <v>1077</v>
      </c>
      <c r="B4" s="5" t="n">
        <v>149</v>
      </c>
      <c r="C4" s="5" t="n">
        <v>178</v>
      </c>
      <c r="D4" s="5" t="n">
        <v>4075</v>
      </c>
    </row>
    <row r="5" spans="1:5">
      <c r="A5" s="4" t="s">
        <v>1078</v>
      </c>
      <c r="B5" s="5" t="n">
        <v>10850</v>
      </c>
      <c r="C5" s="5" t="n">
        <v>9860</v>
      </c>
      <c r="D5" s="5" t="n">
        <v>8651</v>
      </c>
    </row>
    <row r="6" spans="1:5">
      <c r="A6" s="4" t="s">
        <v>1079</v>
      </c>
      <c r="B6" s="5" t="n">
        <v>3607</v>
      </c>
      <c r="C6" s="5" t="n">
        <v>3489</v>
      </c>
      <c r="D6" s="5" t="n">
        <v>3503</v>
      </c>
    </row>
    <row r="7" spans="1:5">
      <c r="A7" s="4" t="s">
        <v>1080</v>
      </c>
      <c r="C7" s="5" t="n">
        <v>390</v>
      </c>
      <c r="D7" s="5" t="n">
        <v>633</v>
      </c>
    </row>
    <row r="8" spans="1:5">
      <c r="A8" s="4" t="s">
        <v>1081</v>
      </c>
      <c r="C8" s="5" t="n">
        <v>320</v>
      </c>
      <c r="D8" s="5" t="n">
        <v>472</v>
      </c>
    </row>
    <row r="9" spans="1:5">
      <c r="A9" s="4" t="s">
        <v>1082</v>
      </c>
      <c r="B9" s="5" t="n">
        <v>1452</v>
      </c>
    </row>
    <row r="10" spans="1:5">
      <c r="A10" s="4" t="s">
        <v>1083</v>
      </c>
      <c r="B10" s="5" t="n">
        <v>2212</v>
      </c>
      <c r="C10" s="5" t="n">
        <v>4760</v>
      </c>
      <c r="D10" s="5" t="n">
        <v>2914</v>
      </c>
    </row>
    <row r="11" spans="1:5">
      <c r="A11" s="4" t="s">
        <v>646</v>
      </c>
      <c r="B11" s="5" t="n">
        <v>4548</v>
      </c>
      <c r="C11" s="5" t="n">
        <v>3424</v>
      </c>
      <c r="D11" s="5" t="n">
        <v>1248</v>
      </c>
    </row>
    <row r="12" spans="1:5">
      <c r="A12" s="4" t="s">
        <v>1084</v>
      </c>
      <c r="B12" s="5" t="n">
        <v>40178</v>
      </c>
      <c r="C12" s="5" t="n">
        <v>41334</v>
      </c>
      <c r="D12" s="5" t="n">
        <v>46850</v>
      </c>
    </row>
    <row r="13" spans="1:5">
      <c r="A13" s="4" t="s">
        <v>1050</v>
      </c>
      <c r="B13" s="5" t="n">
        <v>-8520</v>
      </c>
      <c r="C13" s="5" t="n">
        <v>-18680</v>
      </c>
      <c r="D13" s="5" t="n">
        <v>-23618</v>
      </c>
      <c r="E13" s="6" t="n">
        <v>-31100</v>
      </c>
    </row>
    <row r="14" spans="1:5">
      <c r="A14" s="4" t="s">
        <v>1085</v>
      </c>
      <c r="B14" s="5" t="n">
        <v>31658</v>
      </c>
      <c r="C14" s="5" t="n">
        <v>22654</v>
      </c>
      <c r="D14" s="5" t="n">
        <v>23232</v>
      </c>
    </row>
    <row r="15" spans="1:5">
      <c r="A15" s="3" t="s">
        <v>1086</v>
      </c>
    </row>
    <row r="16" spans="1:5">
      <c r="A16" s="4" t="s">
        <v>1077</v>
      </c>
      <c r="B16" s="5" t="n">
        <v>-13781</v>
      </c>
      <c r="C16" s="5" t="n">
        <v>-15564</v>
      </c>
      <c r="D16" s="5" t="n">
        <v>-18859</v>
      </c>
    </row>
    <row r="17" spans="1:5">
      <c r="A17" s="4" t="s">
        <v>1087</v>
      </c>
      <c r="B17" s="5" t="n">
        <v>-2636</v>
      </c>
      <c r="C17" s="5" t="n">
        <v>-3489</v>
      </c>
      <c r="D17" s="5" t="n">
        <v>-1714</v>
      </c>
    </row>
    <row r="18" spans="1:5">
      <c r="A18" s="4" t="s">
        <v>646</v>
      </c>
      <c r="B18" s="5" t="n">
        <v>-406</v>
      </c>
      <c r="C18" s="5" t="n">
        <v>-1972</v>
      </c>
      <c r="D18" s="5" t="n">
        <v>-423</v>
      </c>
    </row>
    <row r="19" spans="1:5">
      <c r="A19" s="4" t="s">
        <v>1088</v>
      </c>
      <c r="B19" s="5" t="n">
        <v>-16823</v>
      </c>
      <c r="C19" s="5" t="n">
        <v>-21025</v>
      </c>
      <c r="D19" s="5" t="n">
        <v>-20996</v>
      </c>
    </row>
    <row r="20" spans="1:5">
      <c r="A20" s="4" t="s">
        <v>1085</v>
      </c>
      <c r="B20" s="6" t="n">
        <v>14835</v>
      </c>
      <c r="C20" s="6" t="n">
        <v>1629</v>
      </c>
      <c r="D20" s="6" t="n">
        <v>22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7</v>
      </c>
      <c r="D2" s="2" t="s">
        <v>85</v>
      </c>
    </row>
    <row r="3" spans="1:4">
      <c r="A3" s="3" t="s">
        <v>245</v>
      </c>
    </row>
    <row r="4" spans="1:4">
      <c r="A4" s="4" t="s">
        <v>1090</v>
      </c>
      <c r="B4" s="6" t="n">
        <v>-18680</v>
      </c>
      <c r="C4" s="6" t="n">
        <v>-23618</v>
      </c>
      <c r="D4" s="6" t="n">
        <v>-31100</v>
      </c>
    </row>
    <row r="5" spans="1:4">
      <c r="A5" s="4" t="s">
        <v>1091</v>
      </c>
      <c r="B5" s="5" t="n">
        <v>10160</v>
      </c>
      <c r="C5" s="5" t="n">
        <v>4938</v>
      </c>
      <c r="D5" s="5" t="n">
        <v>7482</v>
      </c>
    </row>
    <row r="6" spans="1:4">
      <c r="A6" s="4" t="s">
        <v>1092</v>
      </c>
      <c r="B6" s="6" t="n">
        <v>-8520</v>
      </c>
      <c r="C6" s="6" t="n">
        <v>-18680</v>
      </c>
      <c r="D6" s="6" t="n">
        <v>-236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7</v>
      </c>
      <c r="D2" s="2" t="s">
        <v>85</v>
      </c>
    </row>
    <row r="3" spans="1:4">
      <c r="A3" s="4" t="s">
        <v>1094</v>
      </c>
    </row>
    <row r="4" spans="1:4">
      <c r="A4" s="3" t="s">
        <v>578</v>
      </c>
    </row>
    <row r="5" spans="1:4">
      <c r="A5" s="4" t="s">
        <v>1095</v>
      </c>
      <c r="B5" s="4" t="s">
        <v>474</v>
      </c>
      <c r="C5" s="4" t="s">
        <v>474</v>
      </c>
      <c r="D5" s="4" t="s">
        <v>474</v>
      </c>
    </row>
    <row r="6" spans="1:4">
      <c r="A6" s="4" t="s">
        <v>1096</v>
      </c>
    </row>
    <row r="7" spans="1:4">
      <c r="A7" s="3" t="s">
        <v>578</v>
      </c>
    </row>
    <row r="8" spans="1:4">
      <c r="A8" s="4" t="s">
        <v>1095</v>
      </c>
      <c r="B8" s="4" t="s">
        <v>550</v>
      </c>
    </row>
    <row r="9" spans="1:4">
      <c r="A9" s="4" t="s">
        <v>1097</v>
      </c>
    </row>
    <row r="10" spans="1:4">
      <c r="A10" s="3" t="s">
        <v>578</v>
      </c>
    </row>
    <row r="11" spans="1:4">
      <c r="A11" s="4" t="s">
        <v>1095</v>
      </c>
      <c r="B11" s="4" t="s">
        <v>5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78</v>
      </c>
      <c r="J1" s="2" t="s">
        <v>1</v>
      </c>
    </row>
    <row r="2" spans="1:12">
      <c r="B2" s="2" t="s">
        <v>2</v>
      </c>
      <c r="C2" s="2" t="s">
        <v>79</v>
      </c>
      <c r="D2" s="2" t="s">
        <v>80</v>
      </c>
      <c r="E2" s="2" t="s">
        <v>81</v>
      </c>
      <c r="F2" s="2" t="s">
        <v>37</v>
      </c>
      <c r="G2" s="2" t="s">
        <v>82</v>
      </c>
      <c r="H2" s="2" t="s">
        <v>83</v>
      </c>
      <c r="I2" s="2" t="s">
        <v>84</v>
      </c>
      <c r="J2" s="2" t="s">
        <v>2</v>
      </c>
      <c r="K2" s="2" t="s">
        <v>37</v>
      </c>
      <c r="L2" s="2" t="s">
        <v>85</v>
      </c>
    </row>
    <row r="3" spans="1:12">
      <c r="A3" s="3" t="s">
        <v>578</v>
      </c>
    </row>
    <row r="4" spans="1:12">
      <c r="A4" s="4" t="s">
        <v>1099</v>
      </c>
      <c r="B4" s="6" t="n">
        <v>290057</v>
      </c>
      <c r="C4" s="6" t="n">
        <v>254976</v>
      </c>
      <c r="D4" s="6" t="n">
        <v>230610</v>
      </c>
      <c r="E4" s="6" t="n">
        <v>253981</v>
      </c>
      <c r="F4" s="6" t="n">
        <v>253503</v>
      </c>
      <c r="G4" s="6" t="n">
        <v>253498</v>
      </c>
      <c r="H4" s="6" t="n">
        <v>239582</v>
      </c>
      <c r="I4" s="6" t="n">
        <v>208615</v>
      </c>
      <c r="J4" s="6" t="n">
        <v>1029624</v>
      </c>
      <c r="K4" s="6" t="n">
        <v>955198</v>
      </c>
      <c r="L4" s="6" t="n">
        <v>769019</v>
      </c>
    </row>
    <row r="5" spans="1:12">
      <c r="A5" s="4" t="s">
        <v>1100</v>
      </c>
    </row>
    <row r="6" spans="1:12">
      <c r="A6" s="3" t="s">
        <v>578</v>
      </c>
    </row>
    <row r="7" spans="1:12">
      <c r="A7" s="4" t="s">
        <v>1099</v>
      </c>
      <c r="J7" s="6" t="n">
        <v>1029624</v>
      </c>
      <c r="K7" s="6" t="n">
        <v>955198</v>
      </c>
      <c r="L7" s="6" t="n">
        <v>769019</v>
      </c>
    </row>
    <row r="8" spans="1:12">
      <c r="A8" s="4" t="s">
        <v>1101</v>
      </c>
      <c r="J8" s="4" t="s">
        <v>474</v>
      </c>
      <c r="K8" s="4" t="s">
        <v>474</v>
      </c>
      <c r="L8" s="4" t="s">
        <v>474</v>
      </c>
    </row>
    <row r="9" spans="1:12">
      <c r="A9" s="4" t="s">
        <v>1102</v>
      </c>
    </row>
    <row r="10" spans="1:12">
      <c r="A10" s="3" t="s">
        <v>578</v>
      </c>
    </row>
    <row r="11" spans="1:12">
      <c r="A11" s="4" t="s">
        <v>1099</v>
      </c>
      <c r="J11" s="6" t="n">
        <v>325962</v>
      </c>
      <c r="K11" s="6" t="n">
        <v>426133</v>
      </c>
      <c r="L11" s="6" t="n">
        <v>372294</v>
      </c>
    </row>
    <row r="12" spans="1:12">
      <c r="A12" s="4" t="s">
        <v>1101</v>
      </c>
      <c r="J12" s="4" t="s">
        <v>1025</v>
      </c>
      <c r="K12" s="4" t="s">
        <v>1103</v>
      </c>
      <c r="L12" s="4" t="s">
        <v>1104</v>
      </c>
    </row>
    <row r="13" spans="1:12">
      <c r="A13" s="4" t="s">
        <v>1105</v>
      </c>
    </row>
    <row r="14" spans="1:12">
      <c r="A14" s="3" t="s">
        <v>578</v>
      </c>
    </row>
    <row r="15" spans="1:12">
      <c r="A15" s="4" t="s">
        <v>1099</v>
      </c>
      <c r="J15" s="6" t="n">
        <v>329472</v>
      </c>
      <c r="K15" s="6" t="n">
        <v>266276</v>
      </c>
      <c r="L15" s="6" t="n">
        <v>170764</v>
      </c>
    </row>
    <row r="16" spans="1:12">
      <c r="A16" s="4" t="s">
        <v>1101</v>
      </c>
      <c r="J16" s="4" t="s">
        <v>1106</v>
      </c>
      <c r="K16" s="4" t="s">
        <v>1107</v>
      </c>
      <c r="L16" s="4" t="s">
        <v>1108</v>
      </c>
    </row>
    <row r="17" spans="1:12">
      <c r="A17" s="4" t="s">
        <v>1109</v>
      </c>
    </row>
    <row r="18" spans="1:12">
      <c r="A18" s="3" t="s">
        <v>578</v>
      </c>
    </row>
    <row r="19" spans="1:12">
      <c r="A19" s="4" t="s">
        <v>1099</v>
      </c>
      <c r="J19" s="6" t="n">
        <v>195156</v>
      </c>
      <c r="K19" s="6" t="n">
        <v>153227</v>
      </c>
      <c r="L19" s="6" t="n">
        <v>138228</v>
      </c>
    </row>
    <row r="20" spans="1:12">
      <c r="A20" s="4" t="s">
        <v>1101</v>
      </c>
      <c r="J20" s="4" t="s">
        <v>1110</v>
      </c>
      <c r="K20" s="4" t="s">
        <v>1111</v>
      </c>
      <c r="L20" s="4" t="s">
        <v>1112</v>
      </c>
    </row>
    <row r="21" spans="1:12">
      <c r="A21" s="4" t="s">
        <v>1113</v>
      </c>
    </row>
    <row r="22" spans="1:12">
      <c r="A22" s="3" t="s">
        <v>578</v>
      </c>
    </row>
    <row r="23" spans="1:12">
      <c r="A23" s="4" t="s">
        <v>1099</v>
      </c>
      <c r="J23" s="6" t="n">
        <v>115779</v>
      </c>
      <c r="K23" s="6" t="n">
        <v>92394</v>
      </c>
      <c r="L23" s="6" t="n">
        <v>78324</v>
      </c>
    </row>
    <row r="24" spans="1:12">
      <c r="A24" s="4" t="s">
        <v>1101</v>
      </c>
      <c r="J24" s="4" t="s">
        <v>1114</v>
      </c>
      <c r="K24" s="4" t="s">
        <v>1115</v>
      </c>
      <c r="L24" s="4" t="s">
        <v>1116</v>
      </c>
    </row>
    <row r="25" spans="1:12">
      <c r="A25" s="4" t="s">
        <v>1117</v>
      </c>
    </row>
    <row r="26" spans="1:12">
      <c r="A26" s="3" t="s">
        <v>578</v>
      </c>
    </row>
    <row r="27" spans="1:12">
      <c r="A27" s="4" t="s">
        <v>1099</v>
      </c>
      <c r="J27" s="6" t="n">
        <v>63255</v>
      </c>
      <c r="K27" s="6" t="n">
        <v>17168</v>
      </c>
      <c r="L27" s="6" t="n">
        <v>9409</v>
      </c>
    </row>
    <row r="28" spans="1:12">
      <c r="A28" s="4" t="s">
        <v>1101</v>
      </c>
      <c r="J28" s="4" t="s">
        <v>1118</v>
      </c>
      <c r="K28" s="4" t="s">
        <v>1068</v>
      </c>
      <c r="L28" s="4" t="s">
        <v>102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37</v>
      </c>
    </row>
    <row r="3" spans="1:3">
      <c r="A3" s="4" t="s">
        <v>1120</v>
      </c>
    </row>
    <row r="4" spans="1:3">
      <c r="A4" s="3" t="s">
        <v>578</v>
      </c>
    </row>
    <row r="5" spans="1:3">
      <c r="A5" s="4" t="s">
        <v>1101</v>
      </c>
      <c r="B5" s="4" t="s">
        <v>604</v>
      </c>
      <c r="C5" s="4" t="s">
        <v>1121</v>
      </c>
    </row>
    <row r="6" spans="1:3">
      <c r="A6" s="4" t="s">
        <v>1122</v>
      </c>
    </row>
    <row r="7" spans="1:3">
      <c r="A7" s="3" t="s">
        <v>578</v>
      </c>
    </row>
    <row r="8" spans="1:3">
      <c r="A8" s="4" t="s">
        <v>1101</v>
      </c>
      <c r="B8" s="4" t="s">
        <v>1123</v>
      </c>
      <c r="C8" s="4" t="s">
        <v>1124</v>
      </c>
    </row>
    <row r="9" spans="1:3">
      <c r="A9" s="4" t="s">
        <v>1125</v>
      </c>
    </row>
    <row r="10" spans="1:3">
      <c r="A10" s="3" t="s">
        <v>578</v>
      </c>
    </row>
    <row r="11" spans="1:3">
      <c r="A11" s="4" t="s">
        <v>1101</v>
      </c>
      <c r="B11" s="4" t="s">
        <v>1126</v>
      </c>
      <c r="C11" s="4" t="s">
        <v>112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28</v>
      </c>
      <c r="B1" s="2" t="s">
        <v>1</v>
      </c>
    </row>
    <row r="2" spans="1:2">
      <c r="B2" s="2" t="s">
        <v>1129</v>
      </c>
    </row>
    <row r="3" spans="1:2">
      <c r="A3" s="3" t="s">
        <v>250</v>
      </c>
    </row>
    <row r="4" spans="1:2">
      <c r="A4" s="4" t="s">
        <v>1130</v>
      </c>
      <c r="B4" s="5" t="n">
        <v>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78</v>
      </c>
      <c r="J1" s="2" t="s">
        <v>1</v>
      </c>
    </row>
    <row r="2" spans="1:12">
      <c r="B2" s="2" t="s">
        <v>2</v>
      </c>
      <c r="C2" s="2" t="s">
        <v>79</v>
      </c>
      <c r="D2" s="2" t="s">
        <v>80</v>
      </c>
      <c r="E2" s="2" t="s">
        <v>81</v>
      </c>
      <c r="F2" s="2" t="s">
        <v>37</v>
      </c>
      <c r="G2" s="2" t="s">
        <v>82</v>
      </c>
      <c r="H2" s="2" t="s">
        <v>83</v>
      </c>
      <c r="I2" s="2" t="s">
        <v>84</v>
      </c>
      <c r="J2" s="2" t="s">
        <v>2</v>
      </c>
      <c r="K2" s="2" t="s">
        <v>37</v>
      </c>
      <c r="L2" s="2" t="s">
        <v>85</v>
      </c>
    </row>
    <row r="3" spans="1:12">
      <c r="A3" s="3" t="s">
        <v>1132</v>
      </c>
    </row>
    <row r="4" spans="1:12">
      <c r="A4" s="4" t="s">
        <v>1133</v>
      </c>
      <c r="B4" s="6" t="n">
        <v>290057</v>
      </c>
      <c r="C4" s="6" t="n">
        <v>254976</v>
      </c>
      <c r="D4" s="6" t="n">
        <v>230610</v>
      </c>
      <c r="E4" s="6" t="n">
        <v>253981</v>
      </c>
      <c r="F4" s="6" t="n">
        <v>253503</v>
      </c>
      <c r="G4" s="6" t="n">
        <v>253498</v>
      </c>
      <c r="H4" s="6" t="n">
        <v>239582</v>
      </c>
      <c r="I4" s="6" t="n">
        <v>208615</v>
      </c>
      <c r="J4" s="6" t="n">
        <v>1029624</v>
      </c>
      <c r="K4" s="6" t="n">
        <v>955198</v>
      </c>
      <c r="L4" s="6" t="n">
        <v>769019</v>
      </c>
    </row>
    <row r="5" spans="1:12">
      <c r="A5" s="4" t="s">
        <v>1134</v>
      </c>
      <c r="J5" s="5" t="n">
        <v>26429</v>
      </c>
      <c r="K5" s="5" t="n">
        <v>21698</v>
      </c>
      <c r="L5" s="5" t="n">
        <v>13186</v>
      </c>
    </row>
    <row r="6" spans="1:12">
      <c r="A6" s="4" t="s">
        <v>1135</v>
      </c>
      <c r="J6" s="5" t="n">
        <v>52688</v>
      </c>
      <c r="K6" s="5" t="n">
        <v>44828</v>
      </c>
      <c r="L6" s="5" t="n">
        <v>30507</v>
      </c>
    </row>
    <row r="7" spans="1:12">
      <c r="A7" s="4" t="s">
        <v>1136</v>
      </c>
      <c r="J7" s="5" t="n">
        <v>24718</v>
      </c>
      <c r="K7" s="5" t="n">
        <v>70098</v>
      </c>
      <c r="L7" s="5" t="n">
        <v>52974</v>
      </c>
    </row>
    <row r="8" spans="1:12">
      <c r="A8" s="4" t="s">
        <v>1137</v>
      </c>
      <c r="B8" s="5" t="n">
        <v>159423</v>
      </c>
      <c r="F8" s="5" t="n">
        <v>123480</v>
      </c>
      <c r="J8" s="5" t="n">
        <v>159423</v>
      </c>
      <c r="K8" s="5" t="n">
        <v>123480</v>
      </c>
    </row>
    <row r="9" spans="1:12">
      <c r="A9" s="4" t="s">
        <v>50</v>
      </c>
      <c r="B9" s="5" t="n">
        <v>604855</v>
      </c>
      <c r="F9" s="5" t="n">
        <v>545737</v>
      </c>
      <c r="J9" s="5" t="n">
        <v>604855</v>
      </c>
      <c r="K9" s="5" t="n">
        <v>545737</v>
      </c>
    </row>
    <row r="10" spans="1:12">
      <c r="A10" s="4" t="s">
        <v>581</v>
      </c>
    </row>
    <row r="11" spans="1:12">
      <c r="A11" s="3" t="s">
        <v>1132</v>
      </c>
    </row>
    <row r="12" spans="1:12">
      <c r="A12" s="4" t="s">
        <v>1133</v>
      </c>
      <c r="J12" s="5" t="n">
        <v>163716</v>
      </c>
      <c r="K12" s="5" t="n">
        <v>191025</v>
      </c>
      <c r="L12" s="5" t="n">
        <v>191863</v>
      </c>
    </row>
    <row r="13" spans="1:12">
      <c r="A13" s="4" t="s">
        <v>426</v>
      </c>
    </row>
    <row r="14" spans="1:12">
      <c r="A14" s="3" t="s">
        <v>1132</v>
      </c>
    </row>
    <row r="15" spans="1:12">
      <c r="A15" s="4" t="s">
        <v>1133</v>
      </c>
      <c r="J15" s="5" t="n">
        <v>306255</v>
      </c>
      <c r="K15" s="5" t="n">
        <v>372520</v>
      </c>
      <c r="L15" s="5" t="n">
        <v>309561</v>
      </c>
    </row>
    <row r="16" spans="1:12">
      <c r="A16" s="4" t="s">
        <v>386</v>
      </c>
    </row>
    <row r="17" spans="1:12">
      <c r="A17" s="3" t="s">
        <v>1132</v>
      </c>
    </row>
    <row r="18" spans="1:12">
      <c r="A18" s="4" t="s">
        <v>1133</v>
      </c>
      <c r="J18" s="5" t="n">
        <v>268756</v>
      </c>
      <c r="K18" s="5" t="n">
        <v>206563</v>
      </c>
      <c r="L18" s="5" t="n">
        <v>128020</v>
      </c>
    </row>
    <row r="19" spans="1:12">
      <c r="A19" s="4" t="s">
        <v>583</v>
      </c>
    </row>
    <row r="20" spans="1:12">
      <c r="A20" s="3" t="s">
        <v>1132</v>
      </c>
    </row>
    <row r="21" spans="1:12">
      <c r="A21" s="4" t="s">
        <v>1133</v>
      </c>
      <c r="J21" s="5" t="n">
        <v>290897</v>
      </c>
      <c r="K21" s="5" t="n">
        <v>185090</v>
      </c>
      <c r="L21" s="5" t="n">
        <v>139575</v>
      </c>
    </row>
    <row r="22" spans="1:12">
      <c r="A22" s="4" t="s">
        <v>515</v>
      </c>
    </row>
    <row r="23" spans="1:12">
      <c r="A23" s="3" t="s">
        <v>1132</v>
      </c>
    </row>
    <row r="24" spans="1:12">
      <c r="A24" s="4" t="s">
        <v>1133</v>
      </c>
      <c r="J24" s="5" t="n">
        <v>163716</v>
      </c>
      <c r="K24" s="5" t="n">
        <v>191025</v>
      </c>
      <c r="L24" s="5" t="n">
        <v>191863</v>
      </c>
    </row>
    <row r="25" spans="1:12">
      <c r="A25" s="4" t="s">
        <v>1134</v>
      </c>
      <c r="J25" s="5" t="n">
        <v>6795</v>
      </c>
      <c r="K25" s="5" t="n">
        <v>4822</v>
      </c>
      <c r="L25" s="5" t="n">
        <v>3335</v>
      </c>
    </row>
    <row r="26" spans="1:12">
      <c r="A26" s="4" t="s">
        <v>1135</v>
      </c>
      <c r="J26" s="5" t="n">
        <v>21305</v>
      </c>
      <c r="K26" s="5" t="n">
        <v>10575</v>
      </c>
      <c r="L26" s="5" t="n">
        <v>4056</v>
      </c>
    </row>
    <row r="27" spans="1:12">
      <c r="A27" s="4" t="s">
        <v>1136</v>
      </c>
      <c r="J27" s="5" t="n">
        <v>-67357</v>
      </c>
      <c r="K27" s="5" t="n">
        <v>-33231</v>
      </c>
      <c r="L27" s="5" t="n">
        <v>-19154</v>
      </c>
    </row>
    <row r="28" spans="1:12">
      <c r="A28" s="4" t="s">
        <v>1137</v>
      </c>
      <c r="B28" s="5" t="n">
        <v>34825</v>
      </c>
      <c r="F28" s="5" t="n">
        <v>24575</v>
      </c>
      <c r="J28" s="5" t="n">
        <v>34825</v>
      </c>
      <c r="K28" s="5" t="n">
        <v>24575</v>
      </c>
    </row>
    <row r="29" spans="1:12">
      <c r="A29" s="4" t="s">
        <v>50</v>
      </c>
      <c r="B29" s="5" t="n">
        <v>115435</v>
      </c>
      <c r="F29" s="5" t="n">
        <v>157208</v>
      </c>
      <c r="J29" s="5" t="n">
        <v>115435</v>
      </c>
      <c r="K29" s="5" t="n">
        <v>157208</v>
      </c>
    </row>
    <row r="30" spans="1:12">
      <c r="A30" s="4" t="s">
        <v>516</v>
      </c>
    </row>
    <row r="31" spans="1:12">
      <c r="A31" s="3" t="s">
        <v>1132</v>
      </c>
    </row>
    <row r="32" spans="1:12">
      <c r="A32" s="4" t="s">
        <v>1133</v>
      </c>
      <c r="J32" s="5" t="n">
        <v>306255</v>
      </c>
      <c r="K32" s="5" t="n">
        <v>372520</v>
      </c>
      <c r="L32" s="5" t="n">
        <v>309561</v>
      </c>
    </row>
    <row r="33" spans="1:12">
      <c r="A33" s="4" t="s">
        <v>1134</v>
      </c>
      <c r="J33" s="5" t="n">
        <v>6765</v>
      </c>
      <c r="K33" s="5" t="n">
        <v>6272</v>
      </c>
      <c r="L33" s="5" t="n">
        <v>4690</v>
      </c>
    </row>
    <row r="34" spans="1:12">
      <c r="A34" s="4" t="s">
        <v>1135</v>
      </c>
      <c r="J34" s="5" t="n">
        <v>11218</v>
      </c>
      <c r="K34" s="5" t="n">
        <v>7000</v>
      </c>
      <c r="L34" s="5" t="n">
        <v>3287</v>
      </c>
    </row>
    <row r="35" spans="1:12">
      <c r="A35" s="4" t="s">
        <v>1136</v>
      </c>
      <c r="J35" s="5" t="n">
        <v>28147</v>
      </c>
      <c r="K35" s="5" t="n">
        <v>76332</v>
      </c>
      <c r="L35" s="5" t="n">
        <v>67127</v>
      </c>
    </row>
    <row r="36" spans="1:12">
      <c r="A36" s="4" t="s">
        <v>1137</v>
      </c>
      <c r="B36" s="5" t="n">
        <v>31924</v>
      </c>
      <c r="F36" s="5" t="n">
        <v>28887</v>
      </c>
      <c r="J36" s="5" t="n">
        <v>31924</v>
      </c>
      <c r="K36" s="5" t="n">
        <v>28887</v>
      </c>
    </row>
    <row r="37" spans="1:12">
      <c r="A37" s="4" t="s">
        <v>50</v>
      </c>
      <c r="B37" s="5" t="n">
        <v>194088</v>
      </c>
      <c r="F37" s="5" t="n">
        <v>186842</v>
      </c>
      <c r="J37" s="5" t="n">
        <v>194088</v>
      </c>
      <c r="K37" s="5" t="n">
        <v>186842</v>
      </c>
    </row>
    <row r="38" spans="1:12">
      <c r="A38" s="4" t="s">
        <v>517</v>
      </c>
    </row>
    <row r="39" spans="1:12">
      <c r="A39" s="3" t="s">
        <v>1132</v>
      </c>
    </row>
    <row r="40" spans="1:12">
      <c r="A40" s="4" t="s">
        <v>1133</v>
      </c>
      <c r="J40" s="5" t="n">
        <v>268756</v>
      </c>
      <c r="K40" s="5" t="n">
        <v>206563</v>
      </c>
      <c r="L40" s="5" t="n">
        <v>128020</v>
      </c>
    </row>
    <row r="41" spans="1:12">
      <c r="A41" s="4" t="s">
        <v>1134</v>
      </c>
      <c r="J41" s="5" t="n">
        <v>7891</v>
      </c>
      <c r="K41" s="5" t="n">
        <v>5994</v>
      </c>
      <c r="L41" s="5" t="n">
        <v>2462</v>
      </c>
    </row>
    <row r="42" spans="1:12">
      <c r="A42" s="4" t="s">
        <v>1135</v>
      </c>
      <c r="J42" s="5" t="n">
        <v>18928</v>
      </c>
      <c r="K42" s="5" t="n">
        <v>20033</v>
      </c>
      <c r="L42" s="5" t="n">
        <v>5565</v>
      </c>
    </row>
    <row r="43" spans="1:12">
      <c r="A43" s="4" t="s">
        <v>1136</v>
      </c>
      <c r="J43" s="5" t="n">
        <v>12154</v>
      </c>
      <c r="K43" s="5" t="n">
        <v>14430</v>
      </c>
      <c r="L43" s="5" t="n">
        <v>10060</v>
      </c>
    </row>
    <row r="44" spans="1:12">
      <c r="A44" s="4" t="s">
        <v>1137</v>
      </c>
      <c r="B44" s="5" t="n">
        <v>65981</v>
      </c>
      <c r="F44" s="5" t="n">
        <v>39756</v>
      </c>
      <c r="J44" s="5" t="n">
        <v>65981</v>
      </c>
      <c r="K44" s="5" t="n">
        <v>39756</v>
      </c>
    </row>
    <row r="45" spans="1:12">
      <c r="A45" s="4" t="s">
        <v>50</v>
      </c>
      <c r="B45" s="5" t="n">
        <v>142412</v>
      </c>
      <c r="F45" s="5" t="n">
        <v>89754</v>
      </c>
      <c r="J45" s="5" t="n">
        <v>142412</v>
      </c>
      <c r="K45" s="5" t="n">
        <v>89754</v>
      </c>
    </row>
    <row r="46" spans="1:12">
      <c r="A46" s="4" t="s">
        <v>518</v>
      </c>
    </row>
    <row r="47" spans="1:12">
      <c r="A47" s="3" t="s">
        <v>1132</v>
      </c>
    </row>
    <row r="48" spans="1:12">
      <c r="A48" s="4" t="s">
        <v>1133</v>
      </c>
      <c r="J48" s="5" t="n">
        <v>290897</v>
      </c>
      <c r="K48" s="5" t="n">
        <v>185090</v>
      </c>
      <c r="L48" s="5" t="n">
        <v>139575</v>
      </c>
    </row>
    <row r="49" spans="1:12">
      <c r="A49" s="4" t="s">
        <v>1134</v>
      </c>
      <c r="J49" s="5" t="n">
        <v>4978</v>
      </c>
      <c r="K49" s="5" t="n">
        <v>4610</v>
      </c>
      <c r="L49" s="5" t="n">
        <v>2699</v>
      </c>
    </row>
    <row r="50" spans="1:12">
      <c r="A50" s="4" t="s">
        <v>1135</v>
      </c>
      <c r="J50" s="5" t="n">
        <v>1237</v>
      </c>
      <c r="K50" s="5" t="n">
        <v>7220</v>
      </c>
      <c r="L50" s="5" t="n">
        <v>17599</v>
      </c>
    </row>
    <row r="51" spans="1:12">
      <c r="A51" s="4" t="s">
        <v>1136</v>
      </c>
      <c r="J51" s="5" t="n">
        <v>51774</v>
      </c>
      <c r="K51" s="5" t="n">
        <v>12567</v>
      </c>
      <c r="L51" s="6" t="n">
        <v>-5059</v>
      </c>
    </row>
    <row r="52" spans="1:12">
      <c r="A52" s="4" t="s">
        <v>1137</v>
      </c>
      <c r="B52" s="5" t="n">
        <v>26693</v>
      </c>
      <c r="F52" s="5" t="n">
        <v>30262</v>
      </c>
      <c r="J52" s="5" t="n">
        <v>26693</v>
      </c>
      <c r="K52" s="5" t="n">
        <v>30262</v>
      </c>
    </row>
    <row r="53" spans="1:12">
      <c r="A53" s="4" t="s">
        <v>50</v>
      </c>
      <c r="B53" s="6" t="n">
        <v>152920</v>
      </c>
      <c r="F53" s="6" t="n">
        <v>111933</v>
      </c>
      <c r="J53" s="6" t="n">
        <v>152920</v>
      </c>
      <c r="K53" s="6" t="n">
        <v>11193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78</v>
      </c>
      <c r="J1" s="2" t="s">
        <v>1</v>
      </c>
    </row>
    <row r="2" spans="1:12">
      <c r="B2" s="2" t="s">
        <v>2</v>
      </c>
      <c r="C2" s="2" t="s">
        <v>79</v>
      </c>
      <c r="D2" s="2" t="s">
        <v>80</v>
      </c>
      <c r="E2" s="2" t="s">
        <v>81</v>
      </c>
      <c r="F2" s="2" t="s">
        <v>37</v>
      </c>
      <c r="G2" s="2" t="s">
        <v>82</v>
      </c>
      <c r="H2" s="2" t="s">
        <v>83</v>
      </c>
      <c r="I2" s="2" t="s">
        <v>84</v>
      </c>
      <c r="J2" s="2" t="s">
        <v>2</v>
      </c>
      <c r="K2" s="2" t="s">
        <v>37</v>
      </c>
      <c r="L2" s="2" t="s">
        <v>85</v>
      </c>
    </row>
    <row r="3" spans="1:12">
      <c r="A3" s="3" t="s">
        <v>253</v>
      </c>
    </row>
    <row r="4" spans="1:12">
      <c r="A4" s="4" t="s">
        <v>1139</v>
      </c>
      <c r="B4" s="6" t="n">
        <v>290057</v>
      </c>
      <c r="C4" s="6" t="n">
        <v>254976</v>
      </c>
      <c r="D4" s="6" t="n">
        <v>230610</v>
      </c>
      <c r="E4" s="6" t="n">
        <v>253981</v>
      </c>
      <c r="F4" s="6" t="n">
        <v>253503</v>
      </c>
      <c r="G4" s="6" t="n">
        <v>253498</v>
      </c>
      <c r="H4" s="6" t="n">
        <v>239582</v>
      </c>
      <c r="I4" s="6" t="n">
        <v>208615</v>
      </c>
      <c r="J4" s="6" t="n">
        <v>1029624</v>
      </c>
      <c r="K4" s="6" t="n">
        <v>955198</v>
      </c>
      <c r="L4" s="6" t="n">
        <v>769019</v>
      </c>
    </row>
    <row r="5" spans="1:12">
      <c r="A5" s="4" t="s">
        <v>91</v>
      </c>
      <c r="B5" s="5" t="n">
        <v>12565</v>
      </c>
      <c r="C5" s="5" t="n">
        <v>16967</v>
      </c>
      <c r="D5" s="5" t="n">
        <v>15051</v>
      </c>
      <c r="E5" s="5" t="n">
        <v>28258</v>
      </c>
      <c r="F5" s="5" t="n">
        <v>30322</v>
      </c>
      <c r="G5" s="5" t="n">
        <v>30306</v>
      </c>
      <c r="H5" s="5" t="n">
        <v>29925</v>
      </c>
      <c r="I5" s="5" t="n">
        <v>19918</v>
      </c>
      <c r="J5" s="5" t="n">
        <v>72841</v>
      </c>
      <c r="K5" s="5" t="n">
        <v>110471</v>
      </c>
      <c r="L5" s="5" t="n">
        <v>86866</v>
      </c>
    </row>
    <row r="6" spans="1:12">
      <c r="A6" s="4" t="s">
        <v>1140</v>
      </c>
      <c r="B6" s="6" t="n">
        <v>-8848</v>
      </c>
      <c r="C6" s="6" t="n">
        <v>9532</v>
      </c>
      <c r="D6" s="6" t="n">
        <v>-4053</v>
      </c>
      <c r="E6" s="6" t="n">
        <v>8648</v>
      </c>
      <c r="F6" s="6" t="n">
        <v>2207</v>
      </c>
      <c r="G6" s="6" t="n">
        <v>21737</v>
      </c>
      <c r="H6" s="6" t="n">
        <v>9577</v>
      </c>
      <c r="I6" s="6" t="n">
        <v>5213</v>
      </c>
      <c r="J6" s="6" t="n">
        <v>5279</v>
      </c>
      <c r="K6" s="6" t="n">
        <v>38734</v>
      </c>
      <c r="L6" s="6" t="n">
        <v>27044</v>
      </c>
    </row>
    <row r="7" spans="1:12">
      <c r="A7" s="3" t="s">
        <v>1141</v>
      </c>
    </row>
    <row r="8" spans="1:12">
      <c r="A8" s="4" t="s">
        <v>107</v>
      </c>
      <c r="B8" s="7" t="n">
        <v>-0.26</v>
      </c>
      <c r="C8" s="7" t="n">
        <v>0.28</v>
      </c>
      <c r="D8" s="7" t="n">
        <v>-0.12</v>
      </c>
      <c r="E8" s="7" t="n">
        <v>0.25</v>
      </c>
      <c r="F8" s="7" t="n">
        <v>0.06</v>
      </c>
      <c r="G8" s="7" t="n">
        <v>0.64</v>
      </c>
      <c r="H8" s="7" t="n">
        <v>0.28</v>
      </c>
      <c r="I8" s="7" t="n">
        <v>0.15</v>
      </c>
    </row>
    <row r="9" spans="1:12">
      <c r="A9" s="4" t="s">
        <v>108</v>
      </c>
      <c r="B9" s="7" t="n">
        <v>-0.26</v>
      </c>
      <c r="C9" s="7" t="n">
        <v>0.26</v>
      </c>
      <c r="D9" s="7" t="n">
        <v>-0.12</v>
      </c>
      <c r="E9" s="7" t="n">
        <v>0.24</v>
      </c>
      <c r="F9" s="7" t="n">
        <v>0.06</v>
      </c>
      <c r="G9" s="7" t="n">
        <v>0.62</v>
      </c>
      <c r="H9" s="7" t="n">
        <v>0.28</v>
      </c>
      <c r="I9" s="7" t="n">
        <v>0.1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37</v>
      </c>
      <c r="C1" s="2" t="s">
        <v>503</v>
      </c>
    </row>
    <row r="2" spans="1:3">
      <c r="A2" s="4" t="s">
        <v>1143</v>
      </c>
    </row>
    <row r="3" spans="1:3">
      <c r="A3" s="3" t="s">
        <v>1144</v>
      </c>
    </row>
    <row r="4" spans="1:3">
      <c r="A4" s="4" t="s">
        <v>1145</v>
      </c>
      <c r="C4" s="6" t="n">
        <v>51691</v>
      </c>
    </row>
    <row r="5" spans="1:3">
      <c r="A5" s="4" t="s">
        <v>1146</v>
      </c>
    </row>
    <row r="6" spans="1:3">
      <c r="A6" s="3" t="s">
        <v>1144</v>
      </c>
    </row>
    <row r="7" spans="1:3">
      <c r="A7" s="4" t="s">
        <v>1147</v>
      </c>
      <c r="B7" s="6" t="n">
        <v>10800</v>
      </c>
    </row>
    <row r="8" spans="1:3">
      <c r="A8" s="4" t="s">
        <v>1148</v>
      </c>
      <c r="B8" s="5" t="n">
        <v>1500</v>
      </c>
    </row>
    <row r="9" spans="1:3">
      <c r="A9" s="4" t="s">
        <v>1149</v>
      </c>
      <c r="B9" s="6" t="n">
        <v>9300</v>
      </c>
    </row>
    <row r="10" spans="1:3">
      <c r="A10" s="4" t="s">
        <v>1150</v>
      </c>
    </row>
    <row r="11" spans="1:3">
      <c r="A11" s="3" t="s">
        <v>1144</v>
      </c>
    </row>
    <row r="12" spans="1:3">
      <c r="A12" s="4" t="s">
        <v>1145</v>
      </c>
      <c r="C12" s="6" t="n">
        <v>517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37</v>
      </c>
      <c r="D1" s="2" t="s">
        <v>85</v>
      </c>
      <c r="E1" s="2" t="s">
        <v>503</v>
      </c>
    </row>
    <row r="2" spans="1:5">
      <c r="A2" s="3" t="s">
        <v>38</v>
      </c>
    </row>
    <row r="3" spans="1:5">
      <c r="A3" s="4" t="s">
        <v>39</v>
      </c>
      <c r="B3" s="6" t="n">
        <v>85346</v>
      </c>
      <c r="C3" s="6" t="n">
        <v>148113</v>
      </c>
    </row>
    <row r="4" spans="1:5">
      <c r="A4" s="4" t="s">
        <v>40</v>
      </c>
      <c r="B4" s="5" t="n">
        <v>3555</v>
      </c>
      <c r="C4" s="5" t="n">
        <v>3849</v>
      </c>
    </row>
    <row r="5" spans="1:5">
      <c r="A5" s="4" t="s">
        <v>41</v>
      </c>
      <c r="B5" s="5" t="n">
        <v>176815</v>
      </c>
      <c r="C5" s="5" t="n">
        <v>121576</v>
      </c>
    </row>
    <row r="6" spans="1:5">
      <c r="A6" s="4" t="s">
        <v>42</v>
      </c>
      <c r="B6" s="5" t="n">
        <v>116708</v>
      </c>
      <c r="C6" s="5" t="n">
        <v>105619</v>
      </c>
    </row>
    <row r="7" spans="1:5">
      <c r="A7" s="4" t="s">
        <v>44</v>
      </c>
      <c r="B7" s="5" t="n">
        <v>5735</v>
      </c>
      <c r="C7" s="5" t="n">
        <v>4112</v>
      </c>
    </row>
    <row r="8" spans="1:5">
      <c r="A8" s="4" t="s">
        <v>43</v>
      </c>
      <c r="B8" s="5" t="n">
        <v>26038</v>
      </c>
      <c r="C8" s="5" t="n">
        <v>27507</v>
      </c>
    </row>
    <row r="9" spans="1:5">
      <c r="A9" s="4" t="s">
        <v>45</v>
      </c>
      <c r="B9" s="5" t="n">
        <v>414197</v>
      </c>
      <c r="C9" s="5" t="n">
        <v>410776</v>
      </c>
    </row>
    <row r="10" spans="1:5">
      <c r="A10" s="4" t="s">
        <v>1152</v>
      </c>
      <c r="B10" s="5" t="n">
        <v>159423</v>
      </c>
      <c r="C10" s="5" t="n">
        <v>123480</v>
      </c>
    </row>
    <row r="11" spans="1:5">
      <c r="A11" s="4" t="s">
        <v>47</v>
      </c>
      <c r="B11" s="5" t="n">
        <v>2807</v>
      </c>
      <c r="C11" s="5" t="n">
        <v>2807</v>
      </c>
    </row>
    <row r="12" spans="1:5">
      <c r="A12" s="4" t="s">
        <v>48</v>
      </c>
      <c r="B12" s="5" t="n">
        <v>4458</v>
      </c>
      <c r="C12" s="5" t="n">
        <v>1108</v>
      </c>
    </row>
    <row r="13" spans="1:5">
      <c r="A13" s="4" t="s">
        <v>49</v>
      </c>
      <c r="C13" s="5" t="n">
        <v>7566</v>
      </c>
    </row>
    <row r="14" spans="1:5">
      <c r="A14" s="4" t="s">
        <v>50</v>
      </c>
      <c r="B14" s="5" t="n">
        <v>604855</v>
      </c>
      <c r="C14" s="5" t="n">
        <v>545737</v>
      </c>
    </row>
    <row r="15" spans="1:5">
      <c r="A15" s="3" t="s">
        <v>51</v>
      </c>
    </row>
    <row r="16" spans="1:5">
      <c r="A16" s="4" t="s">
        <v>52</v>
      </c>
      <c r="C16" s="5" t="n">
        <v>166743</v>
      </c>
    </row>
    <row r="17" spans="1:5">
      <c r="A17" s="4" t="s">
        <v>53</v>
      </c>
      <c r="B17" s="5" t="n">
        <v>36765</v>
      </c>
      <c r="C17" s="5" t="n">
        <v>30419</v>
      </c>
      <c r="D17" s="6" t="n">
        <v>21089</v>
      </c>
      <c r="E17" s="6" t="n">
        <v>14380</v>
      </c>
    </row>
    <row r="18" spans="1:5">
      <c r="A18" s="4" t="s">
        <v>1153</v>
      </c>
      <c r="C18" s="5" t="n">
        <v>432</v>
      </c>
    </row>
    <row r="19" spans="1:5">
      <c r="A19" s="4" t="s">
        <v>55</v>
      </c>
      <c r="B19" s="5" t="n">
        <v>7143</v>
      </c>
      <c r="C19" s="5" t="n">
        <v>2763</v>
      </c>
    </row>
    <row r="20" spans="1:5">
      <c r="A20" s="4" t="s">
        <v>54</v>
      </c>
      <c r="B20" s="5" t="n">
        <v>27058</v>
      </c>
      <c r="C20" s="5" t="n">
        <v>35506</v>
      </c>
    </row>
    <row r="21" spans="1:5">
      <c r="A21" s="4" t="s">
        <v>56</v>
      </c>
      <c r="B21" s="5" t="n">
        <v>270044</v>
      </c>
      <c r="C21" s="5" t="n">
        <v>235863</v>
      </c>
    </row>
    <row r="22" spans="1:5">
      <c r="A22" s="4" t="s">
        <v>57</v>
      </c>
      <c r="B22" s="5" t="n">
        <v>110565</v>
      </c>
      <c r="C22" s="5" t="n">
        <v>85879</v>
      </c>
    </row>
    <row r="23" spans="1:5">
      <c r="A23" s="4" t="s">
        <v>58</v>
      </c>
      <c r="B23" s="5" t="n">
        <v>3289</v>
      </c>
      <c r="C23" s="5" t="n">
        <v>3441</v>
      </c>
    </row>
    <row r="24" spans="1:5">
      <c r="A24" s="4" t="s">
        <v>59</v>
      </c>
      <c r="B24" s="5" t="n">
        <v>383898</v>
      </c>
      <c r="C24" s="5" t="n">
        <v>325183</v>
      </c>
    </row>
    <row r="25" spans="1:5">
      <c r="A25" s="4" t="s">
        <v>1154</v>
      </c>
      <c r="B25" s="4" t="s">
        <v>61</v>
      </c>
      <c r="C25" s="4" t="s">
        <v>61</v>
      </c>
    </row>
    <row r="26" spans="1:5">
      <c r="A26" s="3" t="s">
        <v>1155</v>
      </c>
    </row>
    <row r="27" spans="1:5">
      <c r="A27" s="4" t="s">
        <v>1156</v>
      </c>
      <c r="B27" s="5" t="n">
        <v>347</v>
      </c>
      <c r="C27" s="5" t="n">
        <v>340</v>
      </c>
    </row>
    <row r="28" spans="1:5">
      <c r="A28" s="4" t="s">
        <v>64</v>
      </c>
      <c r="B28" s="5" t="n">
        <v>311771</v>
      </c>
      <c r="C28" s="5" t="n">
        <v>301543</v>
      </c>
    </row>
    <row r="29" spans="1:5">
      <c r="A29" s="4" t="s">
        <v>65</v>
      </c>
      <c r="B29" s="5" t="n">
        <v>-14392</v>
      </c>
      <c r="C29" s="5" t="n">
        <v>-558</v>
      </c>
    </row>
    <row r="30" spans="1:5">
      <c r="A30" s="4" t="s">
        <v>66</v>
      </c>
      <c r="B30" s="5" t="n">
        <v>-74981</v>
      </c>
      <c r="C30" s="5" t="n">
        <v>-80260</v>
      </c>
    </row>
    <row r="31" spans="1:5">
      <c r="A31" s="4" t="s">
        <v>1157</v>
      </c>
      <c r="B31" s="5" t="n">
        <v>-1788</v>
      </c>
      <c r="C31" s="5" t="n">
        <v>-511</v>
      </c>
    </row>
    <row r="32" spans="1:5">
      <c r="A32" s="4" t="s">
        <v>68</v>
      </c>
      <c r="B32" s="5" t="n">
        <v>220957</v>
      </c>
      <c r="C32" s="5" t="n">
        <v>220554</v>
      </c>
      <c r="D32" s="6" t="n">
        <v>171400</v>
      </c>
      <c r="E32" s="5" t="n">
        <v>-139506</v>
      </c>
    </row>
    <row r="33" spans="1:5">
      <c r="A33" s="4" t="s">
        <v>69</v>
      </c>
      <c r="B33" s="6" t="n">
        <v>604855</v>
      </c>
      <c r="C33" s="5" t="n">
        <v>545737</v>
      </c>
    </row>
    <row r="34" spans="1:5">
      <c r="A34" s="4" t="s">
        <v>1158</v>
      </c>
    </row>
    <row r="35" spans="1:5">
      <c r="A35" s="3" t="s">
        <v>38</v>
      </c>
    </row>
    <row r="36" spans="1:5">
      <c r="A36" s="4" t="s">
        <v>39</v>
      </c>
      <c r="C36" s="5" t="n">
        <v>148113</v>
      </c>
    </row>
    <row r="37" spans="1:5">
      <c r="A37" s="4" t="s">
        <v>40</v>
      </c>
      <c r="C37" s="5" t="n">
        <v>3849</v>
      </c>
    </row>
    <row r="38" spans="1:5">
      <c r="A38" s="4" t="s">
        <v>41</v>
      </c>
      <c r="C38" s="5" t="n">
        <v>121576</v>
      </c>
    </row>
    <row r="39" spans="1:5">
      <c r="A39" s="4" t="s">
        <v>44</v>
      </c>
      <c r="C39" s="5" t="n">
        <v>67064</v>
      </c>
    </row>
    <row r="40" spans="1:5">
      <c r="A40" s="4" t="s">
        <v>1159</v>
      </c>
      <c r="C40" s="5" t="n">
        <v>64858</v>
      </c>
    </row>
    <row r="41" spans="1:5">
      <c r="A41" s="4" t="s">
        <v>43</v>
      </c>
      <c r="C41" s="5" t="n">
        <v>27507</v>
      </c>
    </row>
    <row r="42" spans="1:5">
      <c r="A42" s="4" t="s">
        <v>45</v>
      </c>
      <c r="C42" s="5" t="n">
        <v>432967</v>
      </c>
    </row>
    <row r="43" spans="1:5">
      <c r="A43" s="4" t="s">
        <v>1152</v>
      </c>
      <c r="C43" s="5" t="n">
        <v>123480</v>
      </c>
    </row>
    <row r="44" spans="1:5">
      <c r="A44" s="4" t="s">
        <v>47</v>
      </c>
      <c r="C44" s="5" t="n">
        <v>2807</v>
      </c>
    </row>
    <row r="45" spans="1:5">
      <c r="A45" s="4" t="s">
        <v>48</v>
      </c>
      <c r="C45" s="5" t="n">
        <v>150</v>
      </c>
    </row>
    <row r="46" spans="1:5">
      <c r="A46" s="4" t="s">
        <v>49</v>
      </c>
      <c r="C46" s="5" t="n">
        <v>14130</v>
      </c>
    </row>
    <row r="47" spans="1:5">
      <c r="A47" s="4" t="s">
        <v>50</v>
      </c>
      <c r="C47" s="5" t="n">
        <v>573534</v>
      </c>
    </row>
    <row r="48" spans="1:5">
      <c r="A48" s="3" t="s">
        <v>51</v>
      </c>
    </row>
    <row r="49" spans="1:5">
      <c r="A49" s="4" t="s">
        <v>52</v>
      </c>
      <c r="C49" s="5" t="n">
        <v>166743</v>
      </c>
    </row>
    <row r="50" spans="1:5">
      <c r="A50" s="4" t="s">
        <v>53</v>
      </c>
      <c r="C50" s="5" t="n">
        <v>29163</v>
      </c>
    </row>
    <row r="51" spans="1:5">
      <c r="A51" s="4" t="s">
        <v>1077</v>
      </c>
      <c r="C51" s="5" t="n">
        <v>81048</v>
      </c>
    </row>
    <row r="52" spans="1:5">
      <c r="A52" s="4" t="s">
        <v>1153</v>
      </c>
      <c r="C52" s="5" t="n">
        <v>10134</v>
      </c>
    </row>
    <row r="53" spans="1:5">
      <c r="A53" s="4" t="s">
        <v>54</v>
      </c>
      <c r="C53" s="5" t="n">
        <v>35506</v>
      </c>
    </row>
    <row r="54" spans="1:5">
      <c r="A54" s="4" t="s">
        <v>56</v>
      </c>
      <c r="C54" s="5" t="n">
        <v>322594</v>
      </c>
    </row>
    <row r="55" spans="1:5">
      <c r="A55" s="4" t="s">
        <v>57</v>
      </c>
      <c r="C55" s="5" t="n">
        <v>85879</v>
      </c>
    </row>
    <row r="56" spans="1:5">
      <c r="A56" s="4" t="s">
        <v>58</v>
      </c>
      <c r="C56" s="5" t="n">
        <v>4444</v>
      </c>
    </row>
    <row r="57" spans="1:5">
      <c r="A57" s="4" t="s">
        <v>59</v>
      </c>
      <c r="C57" s="5" t="n">
        <v>412917</v>
      </c>
    </row>
    <row r="58" spans="1:5">
      <c r="A58" s="4" t="s">
        <v>1154</v>
      </c>
      <c r="C58" s="4" t="s">
        <v>61</v>
      </c>
    </row>
    <row r="59" spans="1:5">
      <c r="A59" s="3" t="s">
        <v>1155</v>
      </c>
    </row>
    <row r="60" spans="1:5">
      <c r="A60" s="4" t="s">
        <v>1156</v>
      </c>
      <c r="C60" s="5" t="n">
        <v>340</v>
      </c>
    </row>
    <row r="61" spans="1:5">
      <c r="A61" s="4" t="s">
        <v>64</v>
      </c>
      <c r="C61" s="5" t="n">
        <v>301543</v>
      </c>
    </row>
    <row r="62" spans="1:5">
      <c r="A62" s="4" t="s">
        <v>65</v>
      </c>
      <c r="C62" s="5" t="n">
        <v>-558</v>
      </c>
    </row>
    <row r="63" spans="1:5">
      <c r="A63" s="4" t="s">
        <v>66</v>
      </c>
      <c r="C63" s="5" t="n">
        <v>-140197</v>
      </c>
    </row>
    <row r="64" spans="1:5">
      <c r="A64" s="4" t="s">
        <v>1157</v>
      </c>
      <c r="C64" s="5" t="n">
        <v>-511</v>
      </c>
    </row>
    <row r="65" spans="1:5">
      <c r="A65" s="4" t="s">
        <v>68</v>
      </c>
      <c r="C65" s="5" t="n">
        <v>160617</v>
      </c>
      <c r="E65" s="6" t="n">
        <v>-191197</v>
      </c>
    </row>
    <row r="66" spans="1:5">
      <c r="A66" s="4" t="s">
        <v>69</v>
      </c>
      <c r="C66" s="5" t="n">
        <v>573534</v>
      </c>
    </row>
    <row r="67" spans="1:5">
      <c r="A67" s="4" t="s">
        <v>1150</v>
      </c>
    </row>
    <row r="68" spans="1:5">
      <c r="A68" s="3" t="s">
        <v>38</v>
      </c>
    </row>
    <row r="69" spans="1:5">
      <c r="A69" s="4" t="s">
        <v>42</v>
      </c>
      <c r="C69" s="5" t="n">
        <v>105619</v>
      </c>
    </row>
    <row r="70" spans="1:5">
      <c r="A70" s="4" t="s">
        <v>44</v>
      </c>
      <c r="C70" s="5" t="n">
        <v>-62952</v>
      </c>
    </row>
    <row r="71" spans="1:5">
      <c r="A71" s="4" t="s">
        <v>1159</v>
      </c>
      <c r="C71" s="5" t="n">
        <v>-64858</v>
      </c>
    </row>
    <row r="72" spans="1:5">
      <c r="A72" s="4" t="s">
        <v>45</v>
      </c>
      <c r="C72" s="5" t="n">
        <v>-22191</v>
      </c>
    </row>
    <row r="73" spans="1:5">
      <c r="A73" s="4" t="s">
        <v>48</v>
      </c>
      <c r="C73" s="5" t="n">
        <v>958</v>
      </c>
    </row>
    <row r="74" spans="1:5">
      <c r="A74" s="4" t="s">
        <v>49</v>
      </c>
      <c r="C74" s="5" t="n">
        <v>-6564</v>
      </c>
    </row>
    <row r="75" spans="1:5">
      <c r="A75" s="4" t="s">
        <v>50</v>
      </c>
      <c r="C75" s="5" t="n">
        <v>-27797</v>
      </c>
    </row>
    <row r="76" spans="1:5">
      <c r="A76" s="3" t="s">
        <v>51</v>
      </c>
    </row>
    <row r="77" spans="1:5">
      <c r="A77" s="4" t="s">
        <v>53</v>
      </c>
      <c r="C77" s="5" t="n">
        <v>1256</v>
      </c>
    </row>
    <row r="78" spans="1:5">
      <c r="A78" s="4" t="s">
        <v>1077</v>
      </c>
      <c r="C78" s="5" t="n">
        <v>-81048</v>
      </c>
    </row>
    <row r="79" spans="1:5">
      <c r="A79" s="4" t="s">
        <v>1153</v>
      </c>
      <c r="C79" s="5" t="n">
        <v>-9702</v>
      </c>
    </row>
    <row r="80" spans="1:5">
      <c r="A80" s="4" t="s">
        <v>55</v>
      </c>
      <c r="C80" s="5" t="n">
        <v>2763</v>
      </c>
    </row>
    <row r="81" spans="1:5">
      <c r="A81" s="4" t="s">
        <v>56</v>
      </c>
      <c r="C81" s="5" t="n">
        <v>-86731</v>
      </c>
    </row>
    <row r="82" spans="1:5">
      <c r="A82" s="4" t="s">
        <v>58</v>
      </c>
      <c r="C82" s="5" t="n">
        <v>-1003</v>
      </c>
    </row>
    <row r="83" spans="1:5">
      <c r="A83" s="4" t="s">
        <v>59</v>
      </c>
      <c r="C83" s="5" t="n">
        <v>-87734</v>
      </c>
    </row>
    <row r="84" spans="1:5">
      <c r="A84" s="4" t="s">
        <v>1154</v>
      </c>
      <c r="C84" s="4" t="s">
        <v>61</v>
      </c>
    </row>
    <row r="85" spans="1:5">
      <c r="A85" s="3" t="s">
        <v>1155</v>
      </c>
    </row>
    <row r="86" spans="1:5">
      <c r="A86" s="4" t="s">
        <v>66</v>
      </c>
      <c r="C86" s="5" t="n">
        <v>59937</v>
      </c>
    </row>
    <row r="87" spans="1:5">
      <c r="A87" s="4" t="s">
        <v>68</v>
      </c>
      <c r="C87" s="5" t="n">
        <v>59937</v>
      </c>
    </row>
    <row r="88" spans="1:5">
      <c r="A88" s="4" t="s">
        <v>69</v>
      </c>
      <c r="C88" s="6" t="n">
        <v>-277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7</v>
      </c>
    </row>
    <row r="2" spans="1:3">
      <c r="A2" s="3" t="s">
        <v>1161</v>
      </c>
    </row>
    <row r="3" spans="1:3">
      <c r="A3" s="4" t="s">
        <v>72</v>
      </c>
      <c r="B3" s="7" t="n">
        <v>0.01</v>
      </c>
      <c r="C3" s="7" t="n">
        <v>0.01</v>
      </c>
    </row>
    <row r="4" spans="1:3">
      <c r="A4" s="4" t="s">
        <v>73</v>
      </c>
      <c r="B4" s="5" t="n">
        <v>100000000</v>
      </c>
      <c r="C4" s="5" t="n">
        <v>100000000</v>
      </c>
    </row>
    <row r="5" spans="1:3">
      <c r="A5" s="4" t="s">
        <v>74</v>
      </c>
      <c r="B5" s="5" t="n">
        <v>34745000</v>
      </c>
      <c r="C5" s="5" t="n">
        <v>34049000</v>
      </c>
    </row>
    <row r="6" spans="1:3">
      <c r="A6" s="4" t="s">
        <v>75</v>
      </c>
      <c r="B6" s="5" t="n">
        <v>34678000</v>
      </c>
      <c r="C6" s="5" t="n">
        <v>34021000</v>
      </c>
    </row>
    <row r="7" spans="1:3">
      <c r="A7" s="4" t="s">
        <v>76</v>
      </c>
      <c r="B7" s="5" t="n">
        <v>67000</v>
      </c>
      <c r="C7" s="5" t="n">
        <v>28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78</v>
      </c>
      <c r="J1" s="2" t="s">
        <v>1</v>
      </c>
    </row>
    <row r="2" spans="1:12">
      <c r="B2" s="2" t="s">
        <v>2</v>
      </c>
      <c r="C2" s="2" t="s">
        <v>79</v>
      </c>
      <c r="D2" s="2" t="s">
        <v>80</v>
      </c>
      <c r="E2" s="2" t="s">
        <v>81</v>
      </c>
      <c r="F2" s="2" t="s">
        <v>37</v>
      </c>
      <c r="G2" s="2" t="s">
        <v>82</v>
      </c>
      <c r="H2" s="2" t="s">
        <v>83</v>
      </c>
      <c r="I2" s="2" t="s">
        <v>84</v>
      </c>
      <c r="J2" s="2" t="s">
        <v>2</v>
      </c>
      <c r="K2" s="2" t="s">
        <v>37</v>
      </c>
      <c r="L2" s="2" t="s">
        <v>85</v>
      </c>
    </row>
    <row r="3" spans="1:12">
      <c r="A3" s="3" t="s">
        <v>1144</v>
      </c>
    </row>
    <row r="4" spans="1:12">
      <c r="A4" s="4" t="s">
        <v>1139</v>
      </c>
      <c r="B4" s="6" t="n">
        <v>290057</v>
      </c>
      <c r="C4" s="6" t="n">
        <v>254976</v>
      </c>
      <c r="D4" s="6" t="n">
        <v>230610</v>
      </c>
      <c r="E4" s="6" t="n">
        <v>253981</v>
      </c>
      <c r="F4" s="6" t="n">
        <v>253503</v>
      </c>
      <c r="G4" s="6" t="n">
        <v>253498</v>
      </c>
      <c r="H4" s="6" t="n">
        <v>239582</v>
      </c>
      <c r="I4" s="6" t="n">
        <v>208615</v>
      </c>
      <c r="J4" s="6" t="n">
        <v>1029624</v>
      </c>
      <c r="K4" s="6" t="n">
        <v>955198</v>
      </c>
      <c r="L4" s="6" t="n">
        <v>769019</v>
      </c>
    </row>
    <row r="5" spans="1:12">
      <c r="A5" s="4" t="s">
        <v>88</v>
      </c>
      <c r="J5" s="5" t="n">
        <v>882075</v>
      </c>
      <c r="K5" s="5" t="n">
        <v>804099</v>
      </c>
      <c r="L5" s="5" t="n">
        <v>664026</v>
      </c>
    </row>
    <row r="6" spans="1:12">
      <c r="A6" s="4" t="s">
        <v>89</v>
      </c>
      <c r="J6" s="5" t="n">
        <v>74708</v>
      </c>
      <c r="K6" s="5" t="n">
        <v>40628</v>
      </c>
      <c r="L6" s="5" t="n">
        <v>18127</v>
      </c>
    </row>
    <row r="7" spans="1:12">
      <c r="A7" s="4" t="s">
        <v>90</v>
      </c>
      <c r="J7" s="5" t="n">
        <v>956783</v>
      </c>
      <c r="K7" s="5" t="n">
        <v>844727</v>
      </c>
      <c r="L7" s="5" t="n">
        <v>682153</v>
      </c>
    </row>
    <row r="8" spans="1:12">
      <c r="A8" s="4" t="s">
        <v>91</v>
      </c>
      <c r="B8" s="5" t="n">
        <v>12565</v>
      </c>
      <c r="C8" s="5" t="n">
        <v>16967</v>
      </c>
      <c r="D8" s="5" t="n">
        <v>15051</v>
      </c>
      <c r="E8" s="5" t="n">
        <v>28258</v>
      </c>
      <c r="F8" s="5" t="n">
        <v>30322</v>
      </c>
      <c r="G8" s="5" t="n">
        <v>30306</v>
      </c>
      <c r="H8" s="5" t="n">
        <v>29925</v>
      </c>
      <c r="I8" s="5" t="n">
        <v>19918</v>
      </c>
      <c r="J8" s="5" t="n">
        <v>72841</v>
      </c>
      <c r="K8" s="5" t="n">
        <v>110471</v>
      </c>
      <c r="L8" s="5" t="n">
        <v>86866</v>
      </c>
    </row>
    <row r="9" spans="1:12">
      <c r="A9" s="4" t="s">
        <v>92</v>
      </c>
      <c r="J9" s="5" t="n">
        <v>48123</v>
      </c>
      <c r="K9" s="5" t="n">
        <v>40373</v>
      </c>
      <c r="L9" s="5" t="n">
        <v>33892</v>
      </c>
    </row>
    <row r="10" spans="1:12">
      <c r="A10" s="4" t="s">
        <v>93</v>
      </c>
      <c r="J10" s="5" t="n">
        <v>24718</v>
      </c>
      <c r="K10" s="5" t="n">
        <v>70098</v>
      </c>
      <c r="L10" s="5" t="n">
        <v>52974</v>
      </c>
    </row>
    <row r="11" spans="1:12">
      <c r="A11" s="3" t="s">
        <v>94</v>
      </c>
    </row>
    <row r="12" spans="1:12">
      <c r="A12" s="4" t="s">
        <v>95</v>
      </c>
      <c r="J12" s="5" t="n">
        <v>181</v>
      </c>
      <c r="K12" s="5" t="n">
        <v>95</v>
      </c>
      <c r="L12" s="5" t="n">
        <v>344</v>
      </c>
    </row>
    <row r="13" spans="1:12">
      <c r="A13" s="4" t="s">
        <v>96</v>
      </c>
      <c r="J13" s="5" t="n">
        <v>-10417</v>
      </c>
      <c r="K13" s="5" t="n">
        <v>-12381</v>
      </c>
      <c r="L13" s="5" t="n">
        <v>-17614</v>
      </c>
    </row>
    <row r="14" spans="1:12">
      <c r="A14" s="4" t="s">
        <v>98</v>
      </c>
      <c r="J14" s="5" t="n">
        <v>-13489</v>
      </c>
      <c r="K14" s="5" t="n">
        <v>-4471</v>
      </c>
      <c r="L14" s="5" t="n">
        <v>-757</v>
      </c>
    </row>
    <row r="15" spans="1:12">
      <c r="A15" s="4" t="s">
        <v>99</v>
      </c>
      <c r="J15" s="5" t="n">
        <v>4650</v>
      </c>
      <c r="K15" s="5" t="n">
        <v>1191</v>
      </c>
      <c r="L15" s="5" t="n">
        <v>238</v>
      </c>
    </row>
    <row r="16" spans="1:12">
      <c r="A16" s="4" t="s">
        <v>100</v>
      </c>
      <c r="J16" s="5" t="n">
        <v>-22472</v>
      </c>
      <c r="K16" s="5" t="n">
        <v>-15566</v>
      </c>
      <c r="L16" s="5" t="n">
        <v>-22276</v>
      </c>
    </row>
    <row r="17" spans="1:12">
      <c r="A17" s="4" t="s">
        <v>97</v>
      </c>
      <c r="J17" s="5" t="n">
        <v>-3397</v>
      </c>
      <c r="L17" s="5" t="n">
        <v>-4487</v>
      </c>
    </row>
    <row r="18" spans="1:12">
      <c r="A18" s="4" t="s">
        <v>101</v>
      </c>
      <c r="J18" s="5" t="n">
        <v>2246</v>
      </c>
      <c r="K18" s="5" t="n">
        <v>54532</v>
      </c>
      <c r="L18" s="5" t="n">
        <v>30698</v>
      </c>
    </row>
    <row r="19" spans="1:12">
      <c r="A19" s="4" t="s">
        <v>1163</v>
      </c>
      <c r="J19" s="5" t="n">
        <v>3033</v>
      </c>
      <c r="K19" s="5" t="n">
        <v>-15798</v>
      </c>
      <c r="L19" s="5" t="n">
        <v>-3654</v>
      </c>
    </row>
    <row r="20" spans="1:12">
      <c r="A20" s="4" t="s">
        <v>103</v>
      </c>
      <c r="B20" s="6" t="n">
        <v>-8848</v>
      </c>
      <c r="C20" s="6" t="n">
        <v>9532</v>
      </c>
      <c r="D20" s="6" t="n">
        <v>-4053</v>
      </c>
      <c r="E20" s="6" t="n">
        <v>8648</v>
      </c>
      <c r="F20" s="6" t="n">
        <v>2207</v>
      </c>
      <c r="G20" s="6" t="n">
        <v>21737</v>
      </c>
      <c r="H20" s="6" t="n">
        <v>9577</v>
      </c>
      <c r="I20" s="6" t="n">
        <v>5213</v>
      </c>
      <c r="J20" s="5" t="n">
        <v>5279</v>
      </c>
      <c r="K20" s="5" t="n">
        <v>38734</v>
      </c>
      <c r="L20" s="5" t="n">
        <v>27044</v>
      </c>
    </row>
    <row r="21" spans="1:12">
      <c r="A21" s="4" t="s">
        <v>104</v>
      </c>
      <c r="L21" s="5" t="n">
        <v>5471</v>
      </c>
    </row>
    <row r="22" spans="1:12">
      <c r="A22" s="4" t="s">
        <v>105</v>
      </c>
      <c r="J22" s="6" t="n">
        <v>5279</v>
      </c>
      <c r="K22" s="6" t="n">
        <v>38734</v>
      </c>
      <c r="L22" s="6" t="n">
        <v>21573</v>
      </c>
    </row>
    <row r="23" spans="1:12">
      <c r="A23" s="3" t="s">
        <v>106</v>
      </c>
    </row>
    <row r="24" spans="1:12">
      <c r="A24" s="4" t="s">
        <v>107</v>
      </c>
      <c r="J24" s="5" t="n">
        <v>34311</v>
      </c>
      <c r="K24" s="5" t="n">
        <v>33844</v>
      </c>
      <c r="L24" s="5" t="n">
        <v>17530</v>
      </c>
    </row>
    <row r="25" spans="1:12">
      <c r="A25" s="4" t="s">
        <v>108</v>
      </c>
      <c r="J25" s="5" t="n">
        <v>36002</v>
      </c>
      <c r="K25" s="5" t="n">
        <v>34862</v>
      </c>
      <c r="L25" s="5" t="n">
        <v>17616</v>
      </c>
    </row>
    <row r="26" spans="1:12">
      <c r="A26" s="3" t="s">
        <v>109</v>
      </c>
    </row>
    <row r="27" spans="1:12">
      <c r="A27" s="4" t="s">
        <v>107</v>
      </c>
      <c r="J27" s="7" t="n">
        <v>0.15</v>
      </c>
      <c r="K27" s="7" t="n">
        <v>1.14</v>
      </c>
      <c r="L27" s="7" t="n">
        <v>1.23</v>
      </c>
    </row>
    <row r="28" spans="1:12">
      <c r="A28" s="4" t="s">
        <v>108</v>
      </c>
      <c r="J28" s="7" t="n">
        <v>0.15</v>
      </c>
      <c r="K28" s="7" t="n">
        <v>1.11</v>
      </c>
      <c r="L28" s="7" t="n">
        <v>1.22</v>
      </c>
    </row>
    <row r="29" spans="1:12">
      <c r="A29" s="4" t="s">
        <v>1158</v>
      </c>
    </row>
    <row r="30" spans="1:12">
      <c r="A30" s="3" t="s">
        <v>1144</v>
      </c>
    </row>
    <row r="31" spans="1:12">
      <c r="A31" s="4" t="s">
        <v>1139</v>
      </c>
      <c r="K31" s="6" t="n">
        <v>930281</v>
      </c>
      <c r="L31" s="6" t="n">
        <v>754877</v>
      </c>
    </row>
    <row r="32" spans="1:12">
      <c r="A32" s="4" t="s">
        <v>88</v>
      </c>
      <c r="K32" s="5" t="n">
        <v>776944</v>
      </c>
      <c r="L32" s="5" t="n">
        <v>659745</v>
      </c>
    </row>
    <row r="33" spans="1:12">
      <c r="A33" s="4" t="s">
        <v>89</v>
      </c>
      <c r="K33" s="5" t="n">
        <v>40628</v>
      </c>
      <c r="L33" s="5" t="n">
        <v>18127</v>
      </c>
    </row>
    <row r="34" spans="1:12">
      <c r="A34" s="4" t="s">
        <v>90</v>
      </c>
      <c r="K34" s="5" t="n">
        <v>817572</v>
      </c>
      <c r="L34" s="5" t="n">
        <v>677872</v>
      </c>
    </row>
    <row r="35" spans="1:12">
      <c r="A35" s="4" t="s">
        <v>91</v>
      </c>
      <c r="K35" s="5" t="n">
        <v>112709</v>
      </c>
      <c r="L35" s="5" t="n">
        <v>77005</v>
      </c>
    </row>
    <row r="36" spans="1:12">
      <c r="A36" s="4" t="s">
        <v>92</v>
      </c>
      <c r="K36" s="5" t="n">
        <v>40373</v>
      </c>
      <c r="L36" s="5" t="n">
        <v>33892</v>
      </c>
    </row>
    <row r="37" spans="1:12">
      <c r="A37" s="4" t="s">
        <v>93</v>
      </c>
      <c r="K37" s="5" t="n">
        <v>72336</v>
      </c>
      <c r="L37" s="5" t="n">
        <v>43113</v>
      </c>
    </row>
    <row r="38" spans="1:12">
      <c r="A38" s="3" t="s">
        <v>94</v>
      </c>
    </row>
    <row r="39" spans="1:12">
      <c r="A39" s="4" t="s">
        <v>95</v>
      </c>
      <c r="K39" s="5" t="n">
        <v>95</v>
      </c>
      <c r="L39" s="5" t="n">
        <v>344</v>
      </c>
    </row>
    <row r="40" spans="1:12">
      <c r="A40" s="4" t="s">
        <v>96</v>
      </c>
      <c r="K40" s="5" t="n">
        <v>-12381</v>
      </c>
      <c r="L40" s="5" t="n">
        <v>-17614</v>
      </c>
    </row>
    <row r="41" spans="1:12">
      <c r="A41" s="4" t="s">
        <v>98</v>
      </c>
      <c r="K41" s="5" t="n">
        <v>-4471</v>
      </c>
      <c r="L41" s="5" t="n">
        <v>-757</v>
      </c>
    </row>
    <row r="42" spans="1:12">
      <c r="A42" s="4" t="s">
        <v>99</v>
      </c>
      <c r="K42" s="5" t="n">
        <v>1191</v>
      </c>
      <c r="L42" s="5" t="n">
        <v>238</v>
      </c>
    </row>
    <row r="43" spans="1:12">
      <c r="A43" s="4" t="s">
        <v>100</v>
      </c>
      <c r="K43" s="5" t="n">
        <v>-15566</v>
      </c>
      <c r="L43" s="5" t="n">
        <v>-22276</v>
      </c>
    </row>
    <row r="44" spans="1:12">
      <c r="A44" s="4" t="s">
        <v>97</v>
      </c>
      <c r="L44" s="5" t="n">
        <v>-4487</v>
      </c>
    </row>
    <row r="45" spans="1:12">
      <c r="A45" s="4" t="s">
        <v>101</v>
      </c>
      <c r="K45" s="5" t="n">
        <v>56770</v>
      </c>
      <c r="L45" s="5" t="n">
        <v>20837</v>
      </c>
    </row>
    <row r="46" spans="1:12">
      <c r="A46" s="4" t="s">
        <v>1163</v>
      </c>
      <c r="K46" s="5" t="n">
        <v>-13080</v>
      </c>
      <c r="L46" s="5" t="n">
        <v>-6995</v>
      </c>
    </row>
    <row r="47" spans="1:12">
      <c r="A47" s="4" t="s">
        <v>103</v>
      </c>
      <c r="K47" s="6" t="n">
        <v>43690</v>
      </c>
      <c r="L47" s="5" t="n">
        <v>13842</v>
      </c>
    </row>
    <row r="48" spans="1:12">
      <c r="A48" s="4" t="s">
        <v>104</v>
      </c>
      <c r="L48" s="5" t="n">
        <v>5471</v>
      </c>
    </row>
    <row r="49" spans="1:12">
      <c r="A49" s="4" t="s">
        <v>105</v>
      </c>
      <c r="L49" s="6" t="n">
        <v>8371</v>
      </c>
    </row>
    <row r="50" spans="1:12">
      <c r="A50" s="3" t="s">
        <v>106</v>
      </c>
    </row>
    <row r="51" spans="1:12">
      <c r="A51" s="4" t="s">
        <v>107</v>
      </c>
      <c r="K51" s="5" t="n">
        <v>33844</v>
      </c>
      <c r="L51" s="5" t="n">
        <v>17530</v>
      </c>
    </row>
    <row r="52" spans="1:12">
      <c r="A52" s="4" t="s">
        <v>108</v>
      </c>
      <c r="K52" s="5" t="n">
        <v>34862</v>
      </c>
      <c r="L52" s="5" t="n">
        <v>17616</v>
      </c>
    </row>
    <row r="53" spans="1:12">
      <c r="A53" s="3" t="s">
        <v>109</v>
      </c>
    </row>
    <row r="54" spans="1:12">
      <c r="A54" s="4" t="s">
        <v>107</v>
      </c>
      <c r="K54" s="7" t="n">
        <v>1.29</v>
      </c>
      <c r="L54" s="7" t="n">
        <v>0.48</v>
      </c>
    </row>
    <row r="55" spans="1:12">
      <c r="A55" s="4" t="s">
        <v>108</v>
      </c>
      <c r="K55" s="7" t="n">
        <v>1.25</v>
      </c>
      <c r="L55" s="7" t="n">
        <v>0.48</v>
      </c>
    </row>
    <row r="56" spans="1:12">
      <c r="A56" s="4" t="s">
        <v>1150</v>
      </c>
    </row>
    <row r="57" spans="1:12">
      <c r="A57" s="3" t="s">
        <v>1144</v>
      </c>
    </row>
    <row r="58" spans="1:12">
      <c r="A58" s="4" t="s">
        <v>1139</v>
      </c>
      <c r="K58" s="6" t="n">
        <v>24917</v>
      </c>
      <c r="L58" s="6" t="n">
        <v>14142</v>
      </c>
    </row>
    <row r="59" spans="1:12">
      <c r="A59" s="4" t="s">
        <v>88</v>
      </c>
      <c r="K59" s="5" t="n">
        <v>27155</v>
      </c>
      <c r="L59" s="5" t="n">
        <v>4281</v>
      </c>
    </row>
    <row r="60" spans="1:12">
      <c r="A60" s="4" t="s">
        <v>90</v>
      </c>
      <c r="K60" s="5" t="n">
        <v>27155</v>
      </c>
      <c r="L60" s="5" t="n">
        <v>4281</v>
      </c>
    </row>
    <row r="61" spans="1:12">
      <c r="A61" s="4" t="s">
        <v>91</v>
      </c>
      <c r="K61" s="5" t="n">
        <v>-2238</v>
      </c>
      <c r="L61" s="5" t="n">
        <v>9861</v>
      </c>
    </row>
    <row r="62" spans="1:12">
      <c r="A62" s="4" t="s">
        <v>93</v>
      </c>
      <c r="K62" s="5" t="n">
        <v>-2238</v>
      </c>
      <c r="L62" s="5" t="n">
        <v>9861</v>
      </c>
    </row>
    <row r="63" spans="1:12">
      <c r="A63" s="3" t="s">
        <v>94</v>
      </c>
    </row>
    <row r="64" spans="1:12">
      <c r="A64" s="4" t="s">
        <v>101</v>
      </c>
      <c r="K64" s="5" t="n">
        <v>-2238</v>
      </c>
      <c r="L64" s="5" t="n">
        <v>9861</v>
      </c>
    </row>
    <row r="65" spans="1:12">
      <c r="A65" s="4" t="s">
        <v>1163</v>
      </c>
      <c r="K65" s="5" t="n">
        <v>-2718</v>
      </c>
      <c r="L65" s="5" t="n">
        <v>3341</v>
      </c>
    </row>
    <row r="66" spans="1:12">
      <c r="A66" s="4" t="s">
        <v>103</v>
      </c>
      <c r="K66" s="6" t="n">
        <v>-4956</v>
      </c>
      <c r="L66" s="5" t="n">
        <v>13202</v>
      </c>
    </row>
    <row r="67" spans="1:12">
      <c r="A67" s="4" t="s">
        <v>105</v>
      </c>
      <c r="L67" s="6" t="n">
        <v>13202</v>
      </c>
    </row>
    <row r="68" spans="1:12">
      <c r="A68" s="3" t="s">
        <v>106</v>
      </c>
    </row>
    <row r="69" spans="1:12">
      <c r="A69" s="4" t="s">
        <v>107</v>
      </c>
      <c r="K69" s="5" t="n">
        <v>33844</v>
      </c>
      <c r="L69" s="5" t="n">
        <v>17530</v>
      </c>
    </row>
    <row r="70" spans="1:12">
      <c r="A70" s="4" t="s">
        <v>108</v>
      </c>
      <c r="K70" s="5" t="n">
        <v>34862</v>
      </c>
      <c r="L70" s="5" t="n">
        <v>17616</v>
      </c>
    </row>
    <row r="71" spans="1:12">
      <c r="A71" s="3" t="s">
        <v>109</v>
      </c>
    </row>
    <row r="72" spans="1:12">
      <c r="A72" s="4" t="s">
        <v>107</v>
      </c>
      <c r="K72" s="7" t="n">
        <v>-0.15</v>
      </c>
      <c r="L72" s="7" t="n">
        <v>0.75</v>
      </c>
    </row>
    <row r="73" spans="1:12">
      <c r="A73" s="4" t="s">
        <v>108</v>
      </c>
      <c r="K73" s="7" t="n">
        <v>-0.14</v>
      </c>
      <c r="L73" s="7" t="n">
        <v>0.7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78</v>
      </c>
      <c r="J1" s="2" t="s">
        <v>1</v>
      </c>
    </row>
    <row r="2" spans="1:12">
      <c r="B2" s="2" t="s">
        <v>2</v>
      </c>
      <c r="C2" s="2" t="s">
        <v>79</v>
      </c>
      <c r="D2" s="2" t="s">
        <v>80</v>
      </c>
      <c r="E2" s="2" t="s">
        <v>81</v>
      </c>
      <c r="F2" s="2" t="s">
        <v>37</v>
      </c>
      <c r="G2" s="2" t="s">
        <v>82</v>
      </c>
      <c r="H2" s="2" t="s">
        <v>83</v>
      </c>
      <c r="I2" s="2" t="s">
        <v>84</v>
      </c>
      <c r="J2" s="2" t="s">
        <v>2</v>
      </c>
      <c r="K2" s="2" t="s">
        <v>37</v>
      </c>
      <c r="L2" s="2" t="s">
        <v>85</v>
      </c>
    </row>
    <row r="3" spans="1:12">
      <c r="A3" s="3" t="s">
        <v>1144</v>
      </c>
    </row>
    <row r="4" spans="1:12">
      <c r="A4" s="4" t="s">
        <v>103</v>
      </c>
      <c r="B4" s="6" t="n">
        <v>-8848</v>
      </c>
      <c r="C4" s="6" t="n">
        <v>9532</v>
      </c>
      <c r="D4" s="6" t="n">
        <v>-4053</v>
      </c>
      <c r="E4" s="6" t="n">
        <v>8648</v>
      </c>
      <c r="F4" s="6" t="n">
        <v>2207</v>
      </c>
      <c r="G4" s="6" t="n">
        <v>21737</v>
      </c>
      <c r="H4" s="6" t="n">
        <v>9577</v>
      </c>
      <c r="I4" s="6" t="n">
        <v>5213</v>
      </c>
      <c r="J4" s="6" t="n">
        <v>5279</v>
      </c>
      <c r="K4" s="6" t="n">
        <v>38734</v>
      </c>
      <c r="L4" s="6" t="n">
        <v>27044</v>
      </c>
    </row>
    <row r="5" spans="1:12">
      <c r="A5" s="3" t="s">
        <v>112</v>
      </c>
    </row>
    <row r="6" spans="1:12">
      <c r="A6" s="4" t="s">
        <v>113</v>
      </c>
      <c r="J6" s="5" t="n">
        <v>-14428</v>
      </c>
      <c r="K6" s="5" t="n">
        <v>3304</v>
      </c>
      <c r="L6" s="5" t="n">
        <v>-3837</v>
      </c>
    </row>
    <row r="7" spans="1:12">
      <c r="A7" s="4" t="s">
        <v>115</v>
      </c>
      <c r="J7" s="6" t="n">
        <v>-8555</v>
      </c>
      <c r="K7" s="5" t="n">
        <v>42038</v>
      </c>
      <c r="L7" s="5" t="n">
        <v>23207</v>
      </c>
    </row>
    <row r="8" spans="1:12">
      <c r="A8" s="4" t="s">
        <v>1158</v>
      </c>
    </row>
    <row r="9" spans="1:12">
      <c r="A9" s="3" t="s">
        <v>1144</v>
      </c>
    </row>
    <row r="10" spans="1:12">
      <c r="A10" s="4" t="s">
        <v>103</v>
      </c>
      <c r="K10" s="5" t="n">
        <v>43690</v>
      </c>
      <c r="L10" s="5" t="n">
        <v>13842</v>
      </c>
    </row>
    <row r="11" spans="1:12">
      <c r="A11" s="3" t="s">
        <v>112</v>
      </c>
    </row>
    <row r="12" spans="1:12">
      <c r="A12" s="4" t="s">
        <v>113</v>
      </c>
      <c r="K12" s="5" t="n">
        <v>3304</v>
      </c>
      <c r="L12" s="5" t="n">
        <v>-3837</v>
      </c>
    </row>
    <row r="13" spans="1:12">
      <c r="A13" s="4" t="s">
        <v>115</v>
      </c>
      <c r="K13" s="5" t="n">
        <v>46994</v>
      </c>
      <c r="L13" s="5" t="n">
        <v>10005</v>
      </c>
    </row>
    <row r="14" spans="1:12">
      <c r="A14" s="4" t="s">
        <v>1150</v>
      </c>
    </row>
    <row r="15" spans="1:12">
      <c r="A15" s="3" t="s">
        <v>1144</v>
      </c>
    </row>
    <row r="16" spans="1:12">
      <c r="A16" s="4" t="s">
        <v>103</v>
      </c>
      <c r="K16" s="5" t="n">
        <v>-4956</v>
      </c>
      <c r="L16" s="5" t="n">
        <v>13202</v>
      </c>
    </row>
    <row r="17" spans="1:12">
      <c r="A17" s="3" t="s">
        <v>112</v>
      </c>
    </row>
    <row r="18" spans="1:12">
      <c r="A18" s="4" t="s">
        <v>115</v>
      </c>
      <c r="K18" s="6" t="n">
        <v>-4956</v>
      </c>
      <c r="L18" s="6" t="n">
        <v>1320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503</v>
      </c>
      <c r="C1" s="2" t="s">
        <v>37</v>
      </c>
      <c r="D1" s="2" t="s">
        <v>85</v>
      </c>
      <c r="E1" s="2" t="s">
        <v>2</v>
      </c>
    </row>
    <row r="2" spans="1:5">
      <c r="A2" s="3" t="s">
        <v>1144</v>
      </c>
    </row>
    <row r="3" spans="1:5">
      <c r="A3" s="4" t="s">
        <v>1166</v>
      </c>
      <c r="B3" s="6" t="n">
        <v>-139506</v>
      </c>
      <c r="C3" s="6" t="n">
        <v>220554</v>
      </c>
      <c r="D3" s="6" t="n">
        <v>171400</v>
      </c>
      <c r="E3" s="6" t="n">
        <v>220957</v>
      </c>
    </row>
    <row r="4" spans="1:5">
      <c r="A4" s="4" t="s">
        <v>1158</v>
      </c>
    </row>
    <row r="5" spans="1:5">
      <c r="A5" s="3" t="s">
        <v>1144</v>
      </c>
    </row>
    <row r="6" spans="1:5">
      <c r="A6" s="4" t="s">
        <v>1166</v>
      </c>
      <c r="B6" s="5" t="n">
        <v>-191197</v>
      </c>
      <c r="C6" s="5" t="n">
        <v>160617</v>
      </c>
    </row>
    <row r="7" spans="1:5">
      <c r="A7" s="4" t="s">
        <v>1167</v>
      </c>
      <c r="C7" s="5" t="n">
        <v>54110</v>
      </c>
      <c r="D7" s="5" t="n">
        <v>297704</v>
      </c>
    </row>
    <row r="8" spans="1:5">
      <c r="A8" s="4" t="s">
        <v>1150</v>
      </c>
    </row>
    <row r="9" spans="1:5">
      <c r="A9" s="3" t="s">
        <v>1144</v>
      </c>
    </row>
    <row r="10" spans="1:5">
      <c r="A10" s="4" t="s">
        <v>1166</v>
      </c>
      <c r="C10" s="5" t="n">
        <v>59937</v>
      </c>
    </row>
    <row r="11" spans="1:5">
      <c r="A11" s="4" t="s">
        <v>1168</v>
      </c>
      <c r="B11" s="6" t="n">
        <v>51691</v>
      </c>
    </row>
    <row r="12" spans="1:5">
      <c r="A12" s="4" t="s">
        <v>1167</v>
      </c>
      <c r="C12" s="5" t="n">
        <v>-4956</v>
      </c>
      <c r="D12" s="5" t="n">
        <v>13202</v>
      </c>
    </row>
    <row r="13" spans="1:5">
      <c r="A13" s="4" t="s">
        <v>122</v>
      </c>
    </row>
    <row r="14" spans="1:5">
      <c r="A14" s="3" t="s">
        <v>1144</v>
      </c>
    </row>
    <row r="15" spans="1:5">
      <c r="A15" s="4" t="s">
        <v>1166</v>
      </c>
      <c r="C15" s="6" t="n">
        <v>340</v>
      </c>
      <c r="D15" s="6" t="n">
        <v>337</v>
      </c>
      <c r="E15" s="6" t="n">
        <v>347</v>
      </c>
    </row>
    <row r="16" spans="1:5">
      <c r="A16" s="4" t="s">
        <v>1169</v>
      </c>
      <c r="B16" s="5" t="n">
        <v>4238</v>
      </c>
      <c r="C16" s="5" t="n">
        <v>34049</v>
      </c>
      <c r="D16" s="5" t="n">
        <v>33737</v>
      </c>
      <c r="E16" s="5" t="n">
        <v>34745</v>
      </c>
    </row>
    <row r="17" spans="1:5">
      <c r="A17" s="4" t="s">
        <v>1170</v>
      </c>
    </row>
    <row r="18" spans="1:5">
      <c r="A18" s="3" t="s">
        <v>1144</v>
      </c>
    </row>
    <row r="19" spans="1:5">
      <c r="A19" s="4" t="s">
        <v>1169</v>
      </c>
      <c r="B19" s="5" t="n">
        <v>4238</v>
      </c>
    </row>
    <row r="20" spans="1:5">
      <c r="A20" s="4" t="s">
        <v>1167</v>
      </c>
      <c r="C20" s="6" t="n">
        <v>3</v>
      </c>
      <c r="D20" s="6" t="n">
        <v>337</v>
      </c>
    </row>
    <row r="21" spans="1:5">
      <c r="A21" s="4" t="s">
        <v>1171</v>
      </c>
      <c r="C21" s="5" t="n">
        <v>312</v>
      </c>
      <c r="D21" s="5" t="n">
        <v>29499</v>
      </c>
    </row>
    <row r="22" spans="1:5">
      <c r="A22" s="4" t="s">
        <v>127</v>
      </c>
    </row>
    <row r="23" spans="1:5">
      <c r="A23" s="3" t="s">
        <v>1144</v>
      </c>
    </row>
    <row r="24" spans="1:5">
      <c r="A24" s="4" t="s">
        <v>1166</v>
      </c>
      <c r="C24" s="6" t="n">
        <v>301543</v>
      </c>
      <c r="D24" s="6" t="n">
        <v>292833</v>
      </c>
      <c r="E24" s="6" t="n">
        <v>311771</v>
      </c>
    </row>
    <row r="25" spans="1:5">
      <c r="A25" s="4" t="s">
        <v>1172</v>
      </c>
    </row>
    <row r="26" spans="1:5">
      <c r="A26" s="3" t="s">
        <v>1144</v>
      </c>
    </row>
    <row r="27" spans="1:5">
      <c r="A27" s="4" t="s">
        <v>1167</v>
      </c>
      <c r="C27" s="5" t="n">
        <v>8710</v>
      </c>
      <c r="D27" s="5" t="n">
        <v>292833</v>
      </c>
    </row>
    <row r="28" spans="1:5">
      <c r="A28" s="4" t="s">
        <v>128</v>
      </c>
    </row>
    <row r="29" spans="1:5">
      <c r="A29" s="3" t="s">
        <v>1144</v>
      </c>
    </row>
    <row r="30" spans="1:5">
      <c r="A30" s="4" t="s">
        <v>1166</v>
      </c>
      <c r="B30" s="6" t="n">
        <v>-25</v>
      </c>
      <c r="C30" s="5" t="n">
        <v>-558</v>
      </c>
      <c r="D30" s="5" t="n">
        <v>-3862</v>
      </c>
      <c r="E30" s="5" t="n">
        <v>-14392</v>
      </c>
    </row>
    <row r="31" spans="1:5">
      <c r="A31" s="4" t="s">
        <v>1173</v>
      </c>
    </row>
    <row r="32" spans="1:5">
      <c r="A32" s="3" t="s">
        <v>1144</v>
      </c>
    </row>
    <row r="33" spans="1:5">
      <c r="A33" s="4" t="s">
        <v>1166</v>
      </c>
      <c r="B33" s="5" t="n">
        <v>-25</v>
      </c>
    </row>
    <row r="34" spans="1:5">
      <c r="A34" s="4" t="s">
        <v>1167</v>
      </c>
      <c r="C34" s="5" t="n">
        <v>3304</v>
      </c>
      <c r="D34" s="5" t="n">
        <v>-3837</v>
      </c>
    </row>
    <row r="35" spans="1:5">
      <c r="A35" s="4" t="s">
        <v>130</v>
      </c>
    </row>
    <row r="36" spans="1:5">
      <c r="A36" s="3" t="s">
        <v>1144</v>
      </c>
    </row>
    <row r="37" spans="1:5">
      <c r="A37" s="4" t="s">
        <v>1166</v>
      </c>
      <c r="B37" s="5" t="n">
        <v>-139481</v>
      </c>
      <c r="C37" s="5" t="n">
        <v>-80260</v>
      </c>
      <c r="D37" s="5" t="n">
        <v>-117908</v>
      </c>
      <c r="E37" s="5" t="n">
        <v>-74981</v>
      </c>
    </row>
    <row r="38" spans="1:5">
      <c r="A38" s="4" t="s">
        <v>1174</v>
      </c>
    </row>
    <row r="39" spans="1:5">
      <c r="A39" s="3" t="s">
        <v>1144</v>
      </c>
    </row>
    <row r="40" spans="1:5">
      <c r="A40" s="4" t="s">
        <v>1166</v>
      </c>
      <c r="B40" s="5" t="n">
        <v>-191172</v>
      </c>
    </row>
    <row r="41" spans="1:5">
      <c r="A41" s="4" t="s">
        <v>1167</v>
      </c>
      <c r="C41" s="5" t="n">
        <v>42604</v>
      </c>
      <c r="D41" s="5" t="n">
        <v>8371</v>
      </c>
    </row>
    <row r="42" spans="1:5">
      <c r="A42" s="4" t="s">
        <v>1175</v>
      </c>
    </row>
    <row r="43" spans="1:5">
      <c r="A43" s="3" t="s">
        <v>1144</v>
      </c>
    </row>
    <row r="44" spans="1:5">
      <c r="A44" s="4" t="s">
        <v>1168</v>
      </c>
      <c r="B44" s="6" t="n">
        <v>51691</v>
      </c>
    </row>
    <row r="45" spans="1:5">
      <c r="A45" s="4" t="s">
        <v>1167</v>
      </c>
      <c r="C45" s="5" t="n">
        <v>-4956</v>
      </c>
      <c r="D45" s="6" t="n">
        <v>13202</v>
      </c>
    </row>
    <row r="46" spans="1:5">
      <c r="A46" s="4" t="s">
        <v>132</v>
      </c>
    </row>
    <row r="47" spans="1:5">
      <c r="A47" s="3" t="s">
        <v>1144</v>
      </c>
    </row>
    <row r="48" spans="1:5">
      <c r="A48" s="4" t="s">
        <v>1166</v>
      </c>
      <c r="C48" s="5" t="n">
        <v>-511</v>
      </c>
      <c r="E48" s="6" t="n">
        <v>-1788</v>
      </c>
    </row>
    <row r="49" spans="1:5">
      <c r="A49" s="4" t="s">
        <v>1176</v>
      </c>
    </row>
    <row r="50" spans="1:5">
      <c r="A50" s="3" t="s">
        <v>1144</v>
      </c>
    </row>
    <row r="51" spans="1:5">
      <c r="A51" s="4" t="s">
        <v>1167</v>
      </c>
      <c r="C51" s="6" t="n">
        <v>-5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7</v>
      </c>
      <c r="D2" s="2" t="s">
        <v>85</v>
      </c>
    </row>
    <row r="3" spans="1:4">
      <c r="A3" s="3" t="s">
        <v>162</v>
      </c>
    </row>
    <row r="4" spans="1:4">
      <c r="A4" s="4" t="s">
        <v>103</v>
      </c>
      <c r="B4" s="6" t="n">
        <v>5279</v>
      </c>
      <c r="C4" s="6" t="n">
        <v>38734</v>
      </c>
      <c r="D4" s="6" t="n">
        <v>27044</v>
      </c>
    </row>
    <row r="5" spans="1:4">
      <c r="A5" s="3" t="s">
        <v>1178</v>
      </c>
    </row>
    <row r="6" spans="1:4">
      <c r="A6" s="4" t="s">
        <v>164</v>
      </c>
      <c r="B6" s="5" t="n">
        <v>26429</v>
      </c>
      <c r="C6" s="5" t="n">
        <v>21698</v>
      </c>
      <c r="D6" s="5" t="n">
        <v>13186</v>
      </c>
    </row>
    <row r="7" spans="1:4">
      <c r="A7" s="4" t="s">
        <v>149</v>
      </c>
      <c r="B7" s="5" t="n">
        <v>7795</v>
      </c>
      <c r="C7" s="5" t="n">
        <v>7124</v>
      </c>
      <c r="D7" s="5" t="n">
        <v>9902</v>
      </c>
    </row>
    <row r="8" spans="1:4">
      <c r="A8" s="4" t="s">
        <v>895</v>
      </c>
      <c r="C8" s="5" t="n">
        <v>573</v>
      </c>
    </row>
    <row r="9" spans="1:4">
      <c r="A9" s="4" t="s">
        <v>1179</v>
      </c>
      <c r="C9" s="5" t="n">
        <v>334</v>
      </c>
      <c r="D9" s="5" t="n">
        <v>2</v>
      </c>
    </row>
    <row r="10" spans="1:4">
      <c r="A10" s="4" t="s">
        <v>167</v>
      </c>
      <c r="B10" s="5" t="n">
        <v>-14912</v>
      </c>
      <c r="C10" s="5" t="n">
        <v>1650</v>
      </c>
      <c r="D10" s="5" t="n">
        <v>-6123</v>
      </c>
    </row>
    <row r="11" spans="1:4">
      <c r="A11" s="3" t="s">
        <v>168</v>
      </c>
    </row>
    <row r="12" spans="1:4">
      <c r="A12" s="4" t="s">
        <v>41</v>
      </c>
      <c r="B12" s="5" t="n">
        <v>-59200</v>
      </c>
      <c r="C12" s="5" t="n">
        <v>-54227</v>
      </c>
      <c r="D12" s="5" t="n">
        <v>5564</v>
      </c>
    </row>
    <row r="13" spans="1:4">
      <c r="A13" s="4" t="s">
        <v>169</v>
      </c>
      <c r="B13" s="5" t="n">
        <v>-7898</v>
      </c>
      <c r="C13" s="5" t="n">
        <v>-4423</v>
      </c>
      <c r="D13" s="5" t="n">
        <v>-17227</v>
      </c>
    </row>
    <row r="14" spans="1:4">
      <c r="A14" s="4" t="s">
        <v>44</v>
      </c>
      <c r="B14" s="5" t="n">
        <v>-1685</v>
      </c>
      <c r="C14" s="5" t="n">
        <v>964</v>
      </c>
      <c r="D14" s="5" t="n">
        <v>-1179</v>
      </c>
    </row>
    <row r="15" spans="1:4">
      <c r="A15" s="4" t="s">
        <v>43</v>
      </c>
      <c r="B15" s="5" t="n">
        <v>1186</v>
      </c>
      <c r="C15" s="5" t="n">
        <v>3150</v>
      </c>
      <c r="D15" s="5" t="n">
        <v>681</v>
      </c>
    </row>
    <row r="16" spans="1:4">
      <c r="A16" s="4" t="s">
        <v>49</v>
      </c>
      <c r="B16" s="5" t="n">
        <v>-5167</v>
      </c>
      <c r="C16" s="5" t="n">
        <v>2816</v>
      </c>
      <c r="D16" s="5" t="n">
        <v>-3690</v>
      </c>
    </row>
    <row r="17" spans="1:4">
      <c r="A17" s="4" t="s">
        <v>52</v>
      </c>
      <c r="C17" s="5" t="n">
        <v>51248</v>
      </c>
      <c r="D17" s="5" t="n">
        <v>18300</v>
      </c>
    </row>
    <row r="18" spans="1:4">
      <c r="A18" s="4" t="s">
        <v>53</v>
      </c>
      <c r="B18" s="5" t="n">
        <v>6346</v>
      </c>
      <c r="C18" s="5" t="n">
        <v>9330</v>
      </c>
      <c r="D18" s="5" t="n">
        <v>6709</v>
      </c>
    </row>
    <row r="19" spans="1:4">
      <c r="A19" s="4" t="s">
        <v>1180</v>
      </c>
      <c r="C19" s="5" t="n">
        <v>226</v>
      </c>
      <c r="D19" s="5" t="n">
        <v>-876</v>
      </c>
    </row>
    <row r="20" spans="1:4">
      <c r="A20" s="4" t="s">
        <v>58</v>
      </c>
      <c r="B20" s="5" t="n">
        <v>-2008</v>
      </c>
      <c r="C20" s="5" t="n">
        <v>-4597</v>
      </c>
      <c r="D20" s="5" t="n">
        <v>-1619</v>
      </c>
    </row>
    <row r="21" spans="1:4">
      <c r="A21" s="4" t="s">
        <v>165</v>
      </c>
      <c r="B21" s="5" t="n">
        <v>336</v>
      </c>
      <c r="C21" s="5" t="n">
        <v>573</v>
      </c>
      <c r="D21" s="5" t="n">
        <v>4681</v>
      </c>
    </row>
    <row r="22" spans="1:4">
      <c r="A22" s="4" t="s">
        <v>97</v>
      </c>
      <c r="B22" s="5" t="n">
        <v>3397</v>
      </c>
      <c r="D22" s="5" t="n">
        <v>4487</v>
      </c>
    </row>
    <row r="23" spans="1:4">
      <c r="A23" s="4" t="s">
        <v>170</v>
      </c>
      <c r="B23" s="5" t="n">
        <v>-3258</v>
      </c>
      <c r="C23" s="5" t="n">
        <v>74600</v>
      </c>
      <c r="D23" s="5" t="n">
        <v>59842</v>
      </c>
    </row>
    <row r="24" spans="1:4">
      <c r="A24" s="3" t="s">
        <v>171</v>
      </c>
    </row>
    <row r="25" spans="1:4">
      <c r="A25" s="4" t="s">
        <v>1181</v>
      </c>
      <c r="B25" s="5" t="n">
        <v>-52688</v>
      </c>
      <c r="C25" s="5" t="n">
        <v>-44828</v>
      </c>
      <c r="D25" s="5" t="n">
        <v>-30507</v>
      </c>
    </row>
    <row r="26" spans="1:4">
      <c r="A26" s="4" t="s">
        <v>173</v>
      </c>
      <c r="C26" s="5" t="n">
        <v>850</v>
      </c>
    </row>
    <row r="27" spans="1:4">
      <c r="A27" s="4" t="s">
        <v>174</v>
      </c>
      <c r="B27" s="5" t="n">
        <v>-52688</v>
      </c>
      <c r="C27" s="5" t="n">
        <v>-43978</v>
      </c>
      <c r="D27" s="5" t="n">
        <v>-30507</v>
      </c>
    </row>
    <row r="28" spans="1:4">
      <c r="A28" s="3" t="s">
        <v>175</v>
      </c>
    </row>
    <row r="29" spans="1:4">
      <c r="A29" s="4" t="s">
        <v>176</v>
      </c>
      <c r="D29" s="5" t="n">
        <v>67199</v>
      </c>
    </row>
    <row r="30" spans="1:4">
      <c r="A30" s="4" t="s">
        <v>1182</v>
      </c>
      <c r="B30" s="5" t="n">
        <v>-74972</v>
      </c>
      <c r="C30" s="5" t="n">
        <v>-3750</v>
      </c>
      <c r="D30" s="5" t="n">
        <v>-930</v>
      </c>
    </row>
    <row r="31" spans="1:4">
      <c r="A31" s="4" t="s">
        <v>1183</v>
      </c>
      <c r="B31" s="5" t="n">
        <v>424</v>
      </c>
      <c r="C31" s="5" t="n">
        <v>-1020</v>
      </c>
      <c r="D31" s="5" t="n">
        <v>-5385</v>
      </c>
    </row>
    <row r="32" spans="1:4">
      <c r="A32" s="4" t="s">
        <v>180</v>
      </c>
      <c r="C32" s="5" t="n">
        <v>9936</v>
      </c>
      <c r="D32" s="5" t="n">
        <v>15813</v>
      </c>
    </row>
    <row r="33" spans="1:4">
      <c r="A33" s="4" t="s">
        <v>181</v>
      </c>
      <c r="C33" s="5" t="n">
        <v>-14574</v>
      </c>
      <c r="D33" s="5" t="n">
        <v>-20103</v>
      </c>
    </row>
    <row r="34" spans="1:4">
      <c r="A34" s="4" t="s">
        <v>1184</v>
      </c>
      <c r="D34" s="5" t="n">
        <v>2000</v>
      </c>
    </row>
    <row r="35" spans="1:4">
      <c r="A35" s="4" t="s">
        <v>184</v>
      </c>
      <c r="D35" s="5" t="n">
        <v>-2000</v>
      </c>
    </row>
    <row r="36" spans="1:4">
      <c r="A36" s="4" t="s">
        <v>1185</v>
      </c>
      <c r="B36" s="5" t="n">
        <v>-23763</v>
      </c>
      <c r="C36" s="5" t="n">
        <v>1313</v>
      </c>
      <c r="D36" s="5" t="n">
        <v>-4765</v>
      </c>
    </row>
    <row r="37" spans="1:4">
      <c r="A37" s="4" t="s">
        <v>185</v>
      </c>
      <c r="B37" s="5" t="n">
        <v>-281</v>
      </c>
      <c r="C37" s="5" t="n">
        <v>-454</v>
      </c>
    </row>
    <row r="38" spans="1:4">
      <c r="A38" s="4" t="s">
        <v>186</v>
      </c>
      <c r="B38" s="5" t="n">
        <v>4284</v>
      </c>
      <c r="C38" s="5" t="n">
        <v>1430</v>
      </c>
    </row>
    <row r="39" spans="1:4">
      <c r="A39" s="4" t="s">
        <v>187</v>
      </c>
      <c r="B39" s="5" t="n">
        <v>-2859</v>
      </c>
      <c r="C39" s="5" t="n">
        <v>-1264</v>
      </c>
    </row>
    <row r="40" spans="1:4">
      <c r="A40" s="4" t="s">
        <v>188</v>
      </c>
      <c r="B40" s="5" t="n">
        <v>-7732</v>
      </c>
      <c r="C40" s="5" t="n">
        <v>-8383</v>
      </c>
      <c r="D40" s="5" t="n">
        <v>51829</v>
      </c>
    </row>
    <row r="41" spans="1:4">
      <c r="A41" s="4" t="s">
        <v>189</v>
      </c>
      <c r="B41" s="5" t="n">
        <v>617</v>
      </c>
      <c r="C41" s="5" t="n">
        <v>335</v>
      </c>
      <c r="D41" s="5" t="n">
        <v>-1515</v>
      </c>
    </row>
    <row r="42" spans="1:4">
      <c r="A42" s="4" t="s">
        <v>190</v>
      </c>
      <c r="B42" s="5" t="n">
        <v>-63061</v>
      </c>
      <c r="C42" s="5" t="n">
        <v>22574</v>
      </c>
      <c r="D42" s="5" t="n">
        <v>79649</v>
      </c>
    </row>
    <row r="43" spans="1:4">
      <c r="A43" s="4" t="s">
        <v>191</v>
      </c>
      <c r="B43" s="5" t="n">
        <v>152437</v>
      </c>
      <c r="C43" s="5" t="n">
        <v>129863</v>
      </c>
      <c r="D43" s="5" t="n">
        <v>50214</v>
      </c>
    </row>
    <row r="44" spans="1:4">
      <c r="A44" s="4" t="s">
        <v>192</v>
      </c>
      <c r="B44" s="5" t="n">
        <v>89376</v>
      </c>
      <c r="C44" s="5" t="n">
        <v>152437</v>
      </c>
      <c r="D44" s="5" t="n">
        <v>129863</v>
      </c>
    </row>
    <row r="45" spans="1:4">
      <c r="A45" s="4" t="s">
        <v>121</v>
      </c>
    </row>
    <row r="46" spans="1:4">
      <c r="A46" s="3" t="s">
        <v>162</v>
      </c>
    </row>
    <row r="47" spans="1:4">
      <c r="A47" s="4" t="s">
        <v>103</v>
      </c>
      <c r="C47" s="5" t="n">
        <v>43690</v>
      </c>
      <c r="D47" s="5" t="n">
        <v>13842</v>
      </c>
    </row>
    <row r="48" spans="1:4">
      <c r="A48" s="3" t="s">
        <v>1178</v>
      </c>
    </row>
    <row r="49" spans="1:4">
      <c r="A49" s="4" t="s">
        <v>164</v>
      </c>
      <c r="C49" s="5" t="n">
        <v>20878</v>
      </c>
      <c r="D49" s="5" t="n">
        <v>12897</v>
      </c>
    </row>
    <row r="50" spans="1:4">
      <c r="A50" s="4" t="s">
        <v>149</v>
      </c>
      <c r="C50" s="5" t="n">
        <v>7124</v>
      </c>
      <c r="D50" s="5" t="n">
        <v>9902</v>
      </c>
    </row>
    <row r="51" spans="1:4">
      <c r="A51" s="4" t="s">
        <v>895</v>
      </c>
      <c r="C51" s="5" t="n">
        <v>573</v>
      </c>
    </row>
    <row r="52" spans="1:4">
      <c r="A52" s="4" t="s">
        <v>1179</v>
      </c>
      <c r="C52" s="5" t="n">
        <v>334</v>
      </c>
      <c r="D52" s="5" t="n">
        <v>2</v>
      </c>
    </row>
    <row r="53" spans="1:4">
      <c r="A53" s="4" t="s">
        <v>167</v>
      </c>
      <c r="C53" s="5" t="n">
        <v>-1068</v>
      </c>
      <c r="D53" s="5" t="n">
        <v>-2782</v>
      </c>
    </row>
    <row r="54" spans="1:4">
      <c r="A54" s="3" t="s">
        <v>168</v>
      </c>
    </row>
    <row r="55" spans="1:4">
      <c r="A55" s="4" t="s">
        <v>41</v>
      </c>
      <c r="C55" s="5" t="n">
        <v>-53734</v>
      </c>
      <c r="D55" s="5" t="n">
        <v>5071</v>
      </c>
    </row>
    <row r="56" spans="1:4">
      <c r="A56" s="4" t="s">
        <v>44</v>
      </c>
      <c r="C56" s="5" t="n">
        <v>-26519</v>
      </c>
      <c r="D56" s="5" t="n">
        <v>-4967</v>
      </c>
    </row>
    <row r="57" spans="1:4">
      <c r="A57" s="4" t="s">
        <v>43</v>
      </c>
      <c r="C57" s="5" t="n">
        <v>3150</v>
      </c>
      <c r="D57" s="5" t="n">
        <v>681</v>
      </c>
    </row>
    <row r="58" spans="1:4">
      <c r="A58" s="4" t="s">
        <v>49</v>
      </c>
      <c r="C58" s="5" t="n">
        <v>7487</v>
      </c>
      <c r="D58" s="5" t="n">
        <v>-8291</v>
      </c>
    </row>
    <row r="59" spans="1:4">
      <c r="A59" s="4" t="s">
        <v>52</v>
      </c>
      <c r="C59" s="5" t="n">
        <v>51248</v>
      </c>
      <c r="D59" s="5" t="n">
        <v>14959</v>
      </c>
    </row>
    <row r="60" spans="1:4">
      <c r="A60" s="4" t="s">
        <v>53</v>
      </c>
      <c r="C60" s="5" t="n">
        <v>9251</v>
      </c>
      <c r="D60" s="5" t="n">
        <v>6316</v>
      </c>
    </row>
    <row r="61" spans="1:4">
      <c r="A61" s="4" t="s">
        <v>1180</v>
      </c>
      <c r="C61" s="5" t="n">
        <v>8744</v>
      </c>
      <c r="D61" s="5" t="n">
        <v>-7515</v>
      </c>
    </row>
    <row r="62" spans="1:4">
      <c r="A62" s="4" t="s">
        <v>1077</v>
      </c>
      <c r="C62" s="5" t="n">
        <v>11480</v>
      </c>
      <c r="D62" s="5" t="n">
        <v>4048</v>
      </c>
    </row>
    <row r="63" spans="1:4">
      <c r="A63" s="4" t="s">
        <v>58</v>
      </c>
      <c r="C63" s="5" t="n">
        <v>25</v>
      </c>
      <c r="D63" s="5" t="n">
        <v>510</v>
      </c>
    </row>
    <row r="64" spans="1:4">
      <c r="A64" s="4" t="s">
        <v>165</v>
      </c>
      <c r="D64" s="5" t="n">
        <v>4681</v>
      </c>
    </row>
    <row r="65" spans="1:4">
      <c r="A65" s="4" t="s">
        <v>97</v>
      </c>
      <c r="D65" s="5" t="n">
        <v>4487</v>
      </c>
    </row>
    <row r="66" spans="1:4">
      <c r="A66" s="4" t="s">
        <v>170</v>
      </c>
      <c r="C66" s="5" t="n">
        <v>82663</v>
      </c>
      <c r="D66" s="5" t="n">
        <v>53841</v>
      </c>
    </row>
    <row r="67" spans="1:4">
      <c r="A67" s="3" t="s">
        <v>171</v>
      </c>
    </row>
    <row r="68" spans="1:4">
      <c r="A68" s="4" t="s">
        <v>1181</v>
      </c>
      <c r="C68" s="5" t="n">
        <v>-44828</v>
      </c>
      <c r="D68" s="5" t="n">
        <v>-30507</v>
      </c>
    </row>
    <row r="69" spans="1:4">
      <c r="A69" s="4" t="s">
        <v>173</v>
      </c>
      <c r="C69" s="5" t="n">
        <v>850</v>
      </c>
    </row>
    <row r="70" spans="1:4">
      <c r="A70" s="4" t="s">
        <v>174</v>
      </c>
      <c r="C70" s="5" t="n">
        <v>-43978</v>
      </c>
      <c r="D70" s="5" t="n">
        <v>-30507</v>
      </c>
    </row>
    <row r="71" spans="1:4">
      <c r="A71" s="3" t="s">
        <v>175</v>
      </c>
    </row>
    <row r="72" spans="1:4">
      <c r="A72" s="4" t="s">
        <v>176</v>
      </c>
      <c r="D72" s="5" t="n">
        <v>67199</v>
      </c>
    </row>
    <row r="73" spans="1:4">
      <c r="A73" s="4" t="s">
        <v>1182</v>
      </c>
      <c r="C73" s="5" t="n">
        <v>-3750</v>
      </c>
      <c r="D73" s="5" t="n">
        <v>-930</v>
      </c>
    </row>
    <row r="74" spans="1:4">
      <c r="A74" s="4" t="s">
        <v>1183</v>
      </c>
      <c r="C74" s="5" t="n">
        <v>-1020</v>
      </c>
      <c r="D74" s="5" t="n">
        <v>-5385</v>
      </c>
    </row>
    <row r="75" spans="1:4">
      <c r="A75" s="4" t="s">
        <v>180</v>
      </c>
      <c r="C75" s="5" t="n">
        <v>9936</v>
      </c>
      <c r="D75" s="5" t="n">
        <v>15813</v>
      </c>
    </row>
    <row r="76" spans="1:4">
      <c r="A76" s="4" t="s">
        <v>181</v>
      </c>
      <c r="C76" s="5" t="n">
        <v>-14574</v>
      </c>
      <c r="D76" s="5" t="n">
        <v>-20103</v>
      </c>
    </row>
    <row r="77" spans="1:4">
      <c r="A77" s="4" t="s">
        <v>1184</v>
      </c>
      <c r="D77" s="5" t="n">
        <v>2000</v>
      </c>
    </row>
    <row r="78" spans="1:4">
      <c r="A78" s="4" t="s">
        <v>184</v>
      </c>
      <c r="D78" s="5" t="n">
        <v>-2000</v>
      </c>
    </row>
    <row r="79" spans="1:4">
      <c r="A79" s="4" t="s">
        <v>1185</v>
      </c>
      <c r="C79" s="5" t="n">
        <v>1313</v>
      </c>
      <c r="D79" s="5" t="n">
        <v>-4765</v>
      </c>
    </row>
    <row r="80" spans="1:4">
      <c r="A80" s="4" t="s">
        <v>185</v>
      </c>
      <c r="C80" s="5" t="n">
        <v>-454</v>
      </c>
    </row>
    <row r="81" spans="1:4">
      <c r="A81" s="4" t="s">
        <v>186</v>
      </c>
      <c r="C81" s="5" t="n">
        <v>1430</v>
      </c>
    </row>
    <row r="82" spans="1:4">
      <c r="A82" s="4" t="s">
        <v>187</v>
      </c>
      <c r="C82" s="5" t="n">
        <v>-1264</v>
      </c>
    </row>
    <row r="83" spans="1:4">
      <c r="A83" s="4" t="s">
        <v>40</v>
      </c>
      <c r="C83" s="5" t="n">
        <v>-1590</v>
      </c>
      <c r="D83" s="5" t="n">
        <v>-499</v>
      </c>
    </row>
    <row r="84" spans="1:4">
      <c r="A84" s="4" t="s">
        <v>188</v>
      </c>
      <c r="C84" s="5" t="n">
        <v>-9973</v>
      </c>
      <c r="D84" s="5" t="n">
        <v>51330</v>
      </c>
    </row>
    <row r="85" spans="1:4">
      <c r="A85" s="4" t="s">
        <v>189</v>
      </c>
      <c r="C85" s="5" t="n">
        <v>335</v>
      </c>
      <c r="D85" s="5" t="n">
        <v>-1515</v>
      </c>
    </row>
    <row r="86" spans="1:4">
      <c r="A86" s="4" t="s">
        <v>190</v>
      </c>
      <c r="C86" s="5" t="n">
        <v>29047</v>
      </c>
      <c r="D86" s="5" t="n">
        <v>73149</v>
      </c>
    </row>
    <row r="87" spans="1:4">
      <c r="A87" s="4" t="s">
        <v>191</v>
      </c>
      <c r="B87" s="5" t="n">
        <v>148113</v>
      </c>
      <c r="C87" s="5" t="n">
        <v>119066</v>
      </c>
      <c r="D87" s="5" t="n">
        <v>45917</v>
      </c>
    </row>
    <row r="88" spans="1:4">
      <c r="A88" s="4" t="s">
        <v>192</v>
      </c>
      <c r="C88" s="5" t="n">
        <v>148113</v>
      </c>
      <c r="D88" s="5" t="n">
        <v>119066</v>
      </c>
    </row>
    <row r="89" spans="1:4">
      <c r="A89" s="4" t="s">
        <v>1186</v>
      </c>
    </row>
    <row r="90" spans="1:4">
      <c r="A90" s="3" t="s">
        <v>168</v>
      </c>
    </row>
    <row r="91" spans="1:4">
      <c r="A91" s="4" t="s">
        <v>49</v>
      </c>
      <c r="C91" s="5" t="n">
        <v>-8063</v>
      </c>
      <c r="D91" s="5" t="n">
        <v>6001</v>
      </c>
    </row>
    <row r="92" spans="1:4">
      <c r="A92" s="4" t="s">
        <v>170</v>
      </c>
      <c r="C92" s="5" t="n">
        <v>-8063</v>
      </c>
      <c r="D92" s="5" t="n">
        <v>6001</v>
      </c>
    </row>
    <row r="93" spans="1:4">
      <c r="A93" s="3" t="s">
        <v>175</v>
      </c>
    </row>
    <row r="94" spans="1:4">
      <c r="A94" s="4" t="s">
        <v>40</v>
      </c>
      <c r="C94" s="5" t="n">
        <v>1590</v>
      </c>
      <c r="D94" s="5" t="n">
        <v>499</v>
      </c>
    </row>
    <row r="95" spans="1:4">
      <c r="A95" s="4" t="s">
        <v>188</v>
      </c>
      <c r="C95" s="5" t="n">
        <v>1590</v>
      </c>
      <c r="D95" s="5" t="n">
        <v>499</v>
      </c>
    </row>
    <row r="96" spans="1:4">
      <c r="A96" s="4" t="s">
        <v>190</v>
      </c>
      <c r="C96" s="5" t="n">
        <v>-6473</v>
      </c>
      <c r="D96" s="5" t="n">
        <v>6500</v>
      </c>
    </row>
    <row r="97" spans="1:4">
      <c r="A97" s="4" t="s">
        <v>191</v>
      </c>
      <c r="B97" s="6" t="n">
        <v>4324</v>
      </c>
      <c r="C97" s="5" t="n">
        <v>10797</v>
      </c>
      <c r="D97" s="5" t="n">
        <v>4297</v>
      </c>
    </row>
    <row r="98" spans="1:4">
      <c r="A98" s="4" t="s">
        <v>192</v>
      </c>
      <c r="C98" s="5" t="n">
        <v>4324</v>
      </c>
      <c r="D98" s="5" t="n">
        <v>10797</v>
      </c>
    </row>
    <row r="99" spans="1:4">
      <c r="A99" s="4" t="s">
        <v>1150</v>
      </c>
    </row>
    <row r="100" spans="1:4">
      <c r="A100" s="3" t="s">
        <v>162</v>
      </c>
    </row>
    <row r="101" spans="1:4">
      <c r="A101" s="4" t="s">
        <v>103</v>
      </c>
      <c r="C101" s="5" t="n">
        <v>-4956</v>
      </c>
      <c r="D101" s="5" t="n">
        <v>13202</v>
      </c>
    </row>
    <row r="102" spans="1:4">
      <c r="A102" s="3" t="s">
        <v>1178</v>
      </c>
    </row>
    <row r="103" spans="1:4">
      <c r="A103" s="4" t="s">
        <v>164</v>
      </c>
      <c r="C103" s="5" t="n">
        <v>820</v>
      </c>
      <c r="D103" s="5" t="n">
        <v>289</v>
      </c>
    </row>
    <row r="104" spans="1:4">
      <c r="A104" s="4" t="s">
        <v>167</v>
      </c>
      <c r="C104" s="5" t="n">
        <v>2718</v>
      </c>
      <c r="D104" s="5" t="n">
        <v>-3341</v>
      </c>
    </row>
    <row r="105" spans="1:4">
      <c r="A105" s="3" t="s">
        <v>168</v>
      </c>
    </row>
    <row r="106" spans="1:4">
      <c r="A106" s="4" t="s">
        <v>41</v>
      </c>
      <c r="C106" s="5" t="n">
        <v>-493</v>
      </c>
      <c r="D106" s="5" t="n">
        <v>493</v>
      </c>
    </row>
    <row r="107" spans="1:4">
      <c r="A107" s="4" t="s">
        <v>169</v>
      </c>
      <c r="C107" s="5" t="n">
        <v>-4423</v>
      </c>
      <c r="D107" s="5" t="n">
        <v>-17227</v>
      </c>
    </row>
    <row r="108" spans="1:4">
      <c r="A108" s="4" t="s">
        <v>44</v>
      </c>
      <c r="C108" s="5" t="n">
        <v>27483</v>
      </c>
      <c r="D108" s="5" t="n">
        <v>3788</v>
      </c>
    </row>
    <row r="109" spans="1:4">
      <c r="A109" s="4" t="s">
        <v>49</v>
      </c>
      <c r="C109" s="5" t="n">
        <v>3392</v>
      </c>
      <c r="D109" s="5" t="n">
        <v>-1400</v>
      </c>
    </row>
    <row r="110" spans="1:4">
      <c r="A110" s="4" t="s">
        <v>52</v>
      </c>
      <c r="D110" s="5" t="n">
        <v>3341</v>
      </c>
    </row>
    <row r="111" spans="1:4">
      <c r="A111" s="4" t="s">
        <v>53</v>
      </c>
      <c r="C111" s="5" t="n">
        <v>79</v>
      </c>
      <c r="D111" s="5" t="n">
        <v>393</v>
      </c>
    </row>
    <row r="112" spans="1:4">
      <c r="A112" s="4" t="s">
        <v>1180</v>
      </c>
      <c r="C112" s="5" t="n">
        <v>-8518</v>
      </c>
      <c r="D112" s="5" t="n">
        <v>6639</v>
      </c>
    </row>
    <row r="113" spans="1:4">
      <c r="A113" s="4" t="s">
        <v>1077</v>
      </c>
      <c r="C113" s="5" t="n">
        <v>-11480</v>
      </c>
      <c r="D113" s="5" t="n">
        <v>-4048</v>
      </c>
    </row>
    <row r="114" spans="1:4">
      <c r="A114" s="4" t="s">
        <v>58</v>
      </c>
      <c r="C114" s="6" t="n">
        <v>-4622</v>
      </c>
      <c r="D114" s="6" t="n">
        <v>-21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5346</v>
      </c>
      <c r="C3" s="6" t="n">
        <v>148113</v>
      </c>
    </row>
    <row r="4" spans="1:3">
      <c r="A4" s="4" t="s">
        <v>40</v>
      </c>
      <c r="B4" s="5" t="n">
        <v>3555</v>
      </c>
      <c r="C4" s="5" t="n">
        <v>3849</v>
      </c>
    </row>
    <row r="5" spans="1:3">
      <c r="A5" s="4" t="s">
        <v>41</v>
      </c>
      <c r="B5" s="5" t="n">
        <v>176815</v>
      </c>
      <c r="C5" s="5" t="n">
        <v>121576</v>
      </c>
    </row>
    <row r="6" spans="1:3">
      <c r="A6" s="4" t="s">
        <v>42</v>
      </c>
      <c r="B6" s="5" t="n">
        <v>116708</v>
      </c>
      <c r="C6" s="5" t="n">
        <v>105619</v>
      </c>
    </row>
    <row r="7" spans="1:3">
      <c r="A7" s="4" t="s">
        <v>43</v>
      </c>
      <c r="B7" s="5" t="n">
        <v>26038</v>
      </c>
      <c r="C7" s="5" t="n">
        <v>27507</v>
      </c>
    </row>
    <row r="8" spans="1:3">
      <c r="A8" s="4" t="s">
        <v>44</v>
      </c>
      <c r="B8" s="5" t="n">
        <v>5735</v>
      </c>
      <c r="C8" s="5" t="n">
        <v>4112</v>
      </c>
    </row>
    <row r="9" spans="1:3">
      <c r="A9" s="4" t="s">
        <v>45</v>
      </c>
      <c r="B9" s="5" t="n">
        <v>414197</v>
      </c>
      <c r="C9" s="5" t="n">
        <v>410776</v>
      </c>
    </row>
    <row r="10" spans="1:3">
      <c r="A10" s="4" t="s">
        <v>46</v>
      </c>
      <c r="B10" s="5" t="n">
        <v>159423</v>
      </c>
      <c r="C10" s="5" t="n">
        <v>123480</v>
      </c>
    </row>
    <row r="11" spans="1:3">
      <c r="A11" s="4" t="s">
        <v>47</v>
      </c>
      <c r="B11" s="5" t="n">
        <v>2807</v>
      </c>
      <c r="C11" s="5" t="n">
        <v>2807</v>
      </c>
    </row>
    <row r="12" spans="1:3">
      <c r="A12" s="4" t="s">
        <v>48</v>
      </c>
      <c r="B12" s="5" t="n">
        <v>4458</v>
      </c>
      <c r="C12" s="5" t="n">
        <v>1108</v>
      </c>
    </row>
    <row r="13" spans="1:3">
      <c r="A13" s="4" t="s">
        <v>49</v>
      </c>
      <c r="B13" s="5" t="n">
        <v>23970</v>
      </c>
      <c r="C13" s="5" t="n">
        <v>7566</v>
      </c>
    </row>
    <row r="14" spans="1:3">
      <c r="A14" s="4" t="s">
        <v>50</v>
      </c>
      <c r="B14" s="5" t="n">
        <v>604855</v>
      </c>
      <c r="C14" s="5" t="n">
        <v>545737</v>
      </c>
    </row>
    <row r="15" spans="1:3">
      <c r="A15" s="3" t="s">
        <v>51</v>
      </c>
    </row>
    <row r="16" spans="1:3">
      <c r="A16" s="4" t="s">
        <v>52</v>
      </c>
      <c r="B16" s="5" t="n">
        <v>199078</v>
      </c>
      <c r="C16" s="5" t="n">
        <v>167175</v>
      </c>
    </row>
    <row r="17" spans="1:3">
      <c r="A17" s="4" t="s">
        <v>53</v>
      </c>
      <c r="B17" s="5" t="n">
        <v>36765</v>
      </c>
      <c r="C17" s="5" t="n">
        <v>30419</v>
      </c>
    </row>
    <row r="18" spans="1:3">
      <c r="A18" s="4" t="s">
        <v>54</v>
      </c>
      <c r="B18" s="5" t="n">
        <v>27058</v>
      </c>
      <c r="C18" s="5" t="n">
        <v>35506</v>
      </c>
    </row>
    <row r="19" spans="1:3">
      <c r="A19" s="4" t="s">
        <v>55</v>
      </c>
      <c r="B19" s="5" t="n">
        <v>7143</v>
      </c>
      <c r="C19" s="5" t="n">
        <v>2763</v>
      </c>
    </row>
    <row r="20" spans="1:3">
      <c r="A20" s="4" t="s">
        <v>56</v>
      </c>
      <c r="B20" s="5" t="n">
        <v>270044</v>
      </c>
      <c r="C20" s="5" t="n">
        <v>235863</v>
      </c>
    </row>
    <row r="21" spans="1:3">
      <c r="A21" s="4" t="s">
        <v>57</v>
      </c>
      <c r="B21" s="5" t="n">
        <v>110565</v>
      </c>
      <c r="C21" s="5" t="n">
        <v>85879</v>
      </c>
    </row>
    <row r="22" spans="1:3">
      <c r="A22" s="4" t="s">
        <v>58</v>
      </c>
      <c r="B22" s="5" t="n">
        <v>3289</v>
      </c>
      <c r="C22" s="5" t="n">
        <v>3441</v>
      </c>
    </row>
    <row r="23" spans="1:3">
      <c r="A23" s="4" t="s">
        <v>59</v>
      </c>
      <c r="B23" s="5" t="n">
        <v>383898</v>
      </c>
      <c r="C23" s="5" t="n">
        <v>325183</v>
      </c>
    </row>
    <row r="24" spans="1:3">
      <c r="A24" s="4" t="s">
        <v>60</v>
      </c>
      <c r="B24" s="4" t="s">
        <v>61</v>
      </c>
      <c r="C24" s="4" t="s">
        <v>61</v>
      </c>
    </row>
    <row r="25" spans="1:3">
      <c r="A25" s="3" t="s">
        <v>62</v>
      </c>
    </row>
    <row r="26" spans="1:3">
      <c r="A26" s="4" t="s">
        <v>63</v>
      </c>
      <c r="B26" s="5" t="n">
        <v>347</v>
      </c>
      <c r="C26" s="5" t="n">
        <v>340</v>
      </c>
    </row>
    <row r="27" spans="1:3">
      <c r="A27" s="4" t="s">
        <v>64</v>
      </c>
      <c r="B27" s="5" t="n">
        <v>311771</v>
      </c>
      <c r="C27" s="5" t="n">
        <v>301543</v>
      </c>
    </row>
    <row r="28" spans="1:3">
      <c r="A28" s="4" t="s">
        <v>65</v>
      </c>
      <c r="B28" s="5" t="n">
        <v>-14392</v>
      </c>
      <c r="C28" s="5" t="n">
        <v>-558</v>
      </c>
    </row>
    <row r="29" spans="1:3">
      <c r="A29" s="4" t="s">
        <v>66</v>
      </c>
      <c r="B29" s="5" t="n">
        <v>-74981</v>
      </c>
      <c r="C29" s="5" t="n">
        <v>-80260</v>
      </c>
    </row>
    <row r="30" spans="1:3">
      <c r="A30" s="4" t="s">
        <v>67</v>
      </c>
      <c r="B30" s="5" t="n">
        <v>-1788</v>
      </c>
      <c r="C30" s="5" t="n">
        <v>-511</v>
      </c>
    </row>
    <row r="31" spans="1:3">
      <c r="A31" s="4" t="s">
        <v>68</v>
      </c>
      <c r="B31" s="5" t="n">
        <v>220957</v>
      </c>
      <c r="C31" s="5" t="n">
        <v>220554</v>
      </c>
    </row>
    <row r="32" spans="1:3">
      <c r="A32" s="4" t="s">
        <v>69</v>
      </c>
      <c r="B32" s="6" t="n">
        <v>604855</v>
      </c>
      <c r="C32" s="6" t="n">
        <v>545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13</v>
      </c>
      <c r="B11" s="4" t="s">
        <v>273</v>
      </c>
    </row>
    <row r="12" spans="1:2">
      <c r="A12" s="4" t="s">
        <v>44</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32</v>
      </c>
      <c r="B19" s="4" t="s">
        <v>287</v>
      </c>
    </row>
    <row r="20" spans="1:2">
      <c r="A20" s="4" t="s">
        <v>288</v>
      </c>
      <c r="B20" s="4" t="s">
        <v>289</v>
      </c>
    </row>
    <row r="21" spans="1:2">
      <c r="A21" s="4" t="s">
        <v>290</v>
      </c>
      <c r="B21" s="4" t="s">
        <v>291</v>
      </c>
    </row>
    <row r="22" spans="1:2">
      <c r="A22" s="4" t="s">
        <v>244</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1</v>
      </c>
      <c r="C3" s="7" t="n">
        <v>0.01</v>
      </c>
    </row>
    <row r="4" spans="1:3">
      <c r="A4" s="4" t="s">
        <v>73</v>
      </c>
      <c r="B4" s="5" t="n">
        <v>100000000</v>
      </c>
      <c r="C4" s="5" t="n">
        <v>100000000</v>
      </c>
    </row>
    <row r="5" spans="1:3">
      <c r="A5" s="4" t="s">
        <v>74</v>
      </c>
      <c r="B5" s="5" t="n">
        <v>34745000</v>
      </c>
      <c r="C5" s="5" t="n">
        <v>34049000</v>
      </c>
    </row>
    <row r="6" spans="1:3">
      <c r="A6" s="4" t="s">
        <v>75</v>
      </c>
      <c r="B6" s="5" t="n">
        <v>34678000</v>
      </c>
      <c r="C6" s="5" t="n">
        <v>34021000</v>
      </c>
    </row>
    <row r="7" spans="1:3">
      <c r="A7" s="4" t="s">
        <v>76</v>
      </c>
      <c r="B7" s="5" t="n">
        <v>67000</v>
      </c>
      <c r="C7"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v>
      </c>
    </row>
    <row r="3" spans="1:2">
      <c r="A3" s="3" t="s">
        <v>227</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80</v>
      </c>
      <c r="E2" s="2" t="s">
        <v>81</v>
      </c>
      <c r="F2" s="2" t="s">
        <v>37</v>
      </c>
      <c r="G2" s="2" t="s">
        <v>82</v>
      </c>
      <c r="H2" s="2" t="s">
        <v>83</v>
      </c>
      <c r="I2" s="2" t="s">
        <v>84</v>
      </c>
      <c r="J2" s="2" t="s">
        <v>2</v>
      </c>
      <c r="K2" s="2" t="s">
        <v>37</v>
      </c>
      <c r="L2" s="2" t="s">
        <v>85</v>
      </c>
    </row>
    <row r="3" spans="1:12">
      <c r="A3" s="3" t="s">
        <v>86</v>
      </c>
    </row>
    <row r="4" spans="1:12">
      <c r="A4" s="4" t="s">
        <v>87</v>
      </c>
      <c r="B4" s="6" t="n">
        <v>290057</v>
      </c>
      <c r="C4" s="6" t="n">
        <v>254976</v>
      </c>
      <c r="D4" s="6" t="n">
        <v>230610</v>
      </c>
      <c r="E4" s="6" t="n">
        <v>253981</v>
      </c>
      <c r="F4" s="6" t="n">
        <v>253503</v>
      </c>
      <c r="G4" s="6" t="n">
        <v>253498</v>
      </c>
      <c r="H4" s="6" t="n">
        <v>239582</v>
      </c>
      <c r="I4" s="6" t="n">
        <v>208615</v>
      </c>
      <c r="J4" s="6" t="n">
        <v>1029624</v>
      </c>
      <c r="K4" s="6" t="n">
        <v>955198</v>
      </c>
      <c r="L4" s="6" t="n">
        <v>769019</v>
      </c>
    </row>
    <row r="5" spans="1:12">
      <c r="A5" s="4" t="s">
        <v>88</v>
      </c>
      <c r="J5" s="5" t="n">
        <v>882075</v>
      </c>
      <c r="K5" s="5" t="n">
        <v>804099</v>
      </c>
      <c r="L5" s="5" t="n">
        <v>664026</v>
      </c>
    </row>
    <row r="6" spans="1:12">
      <c r="A6" s="4" t="s">
        <v>89</v>
      </c>
      <c r="J6" s="5" t="n">
        <v>74708</v>
      </c>
      <c r="K6" s="5" t="n">
        <v>40628</v>
      </c>
      <c r="L6" s="5" t="n">
        <v>18127</v>
      </c>
    </row>
    <row r="7" spans="1:12">
      <c r="A7" s="4" t="s">
        <v>90</v>
      </c>
      <c r="J7" s="5" t="n">
        <v>956783</v>
      </c>
      <c r="K7" s="5" t="n">
        <v>844727</v>
      </c>
      <c r="L7" s="5" t="n">
        <v>682153</v>
      </c>
    </row>
    <row r="8" spans="1:12">
      <c r="A8" s="4" t="s">
        <v>91</v>
      </c>
      <c r="B8" s="5" t="n">
        <v>12565</v>
      </c>
      <c r="C8" s="5" t="n">
        <v>16967</v>
      </c>
      <c r="D8" s="5" t="n">
        <v>15051</v>
      </c>
      <c r="E8" s="5" t="n">
        <v>28258</v>
      </c>
      <c r="F8" s="5" t="n">
        <v>30322</v>
      </c>
      <c r="G8" s="5" t="n">
        <v>30306</v>
      </c>
      <c r="H8" s="5" t="n">
        <v>29925</v>
      </c>
      <c r="I8" s="5" t="n">
        <v>19918</v>
      </c>
      <c r="J8" s="5" t="n">
        <v>72841</v>
      </c>
      <c r="K8" s="5" t="n">
        <v>110471</v>
      </c>
      <c r="L8" s="5" t="n">
        <v>86866</v>
      </c>
    </row>
    <row r="9" spans="1:12">
      <c r="A9" s="4" t="s">
        <v>92</v>
      </c>
      <c r="J9" s="5" t="n">
        <v>48123</v>
      </c>
      <c r="K9" s="5" t="n">
        <v>40373</v>
      </c>
      <c r="L9" s="5" t="n">
        <v>33892</v>
      </c>
    </row>
    <row r="10" spans="1:12">
      <c r="A10" s="4" t="s">
        <v>93</v>
      </c>
      <c r="J10" s="5" t="n">
        <v>24718</v>
      </c>
      <c r="K10" s="5" t="n">
        <v>70098</v>
      </c>
      <c r="L10" s="5" t="n">
        <v>52974</v>
      </c>
    </row>
    <row r="11" spans="1:12">
      <c r="A11" s="3" t="s">
        <v>94</v>
      </c>
    </row>
    <row r="12" spans="1:12">
      <c r="A12" s="4" t="s">
        <v>95</v>
      </c>
      <c r="J12" s="5" t="n">
        <v>181</v>
      </c>
      <c r="K12" s="5" t="n">
        <v>95</v>
      </c>
      <c r="L12" s="5" t="n">
        <v>344</v>
      </c>
    </row>
    <row r="13" spans="1:12">
      <c r="A13" s="4" t="s">
        <v>96</v>
      </c>
      <c r="J13" s="5" t="n">
        <v>-10417</v>
      </c>
      <c r="K13" s="5" t="n">
        <v>-12381</v>
      </c>
      <c r="L13" s="5" t="n">
        <v>-17614</v>
      </c>
    </row>
    <row r="14" spans="1:12">
      <c r="A14" s="4" t="s">
        <v>97</v>
      </c>
      <c r="J14" s="5" t="n">
        <v>-3397</v>
      </c>
      <c r="L14" s="5" t="n">
        <v>-4487</v>
      </c>
    </row>
    <row r="15" spans="1:12">
      <c r="A15" s="4" t="s">
        <v>98</v>
      </c>
      <c r="J15" s="5" t="n">
        <v>-13489</v>
      </c>
      <c r="K15" s="5" t="n">
        <v>-4471</v>
      </c>
      <c r="L15" s="5" t="n">
        <v>-757</v>
      </c>
    </row>
    <row r="16" spans="1:12">
      <c r="A16" s="4" t="s">
        <v>99</v>
      </c>
      <c r="J16" s="5" t="n">
        <v>4650</v>
      </c>
      <c r="K16" s="5" t="n">
        <v>1191</v>
      </c>
      <c r="L16" s="5" t="n">
        <v>238</v>
      </c>
    </row>
    <row r="17" spans="1:12">
      <c r="A17" s="4" t="s">
        <v>100</v>
      </c>
      <c r="J17" s="5" t="n">
        <v>-22472</v>
      </c>
      <c r="K17" s="5" t="n">
        <v>-15566</v>
      </c>
      <c r="L17" s="5" t="n">
        <v>-22276</v>
      </c>
    </row>
    <row r="18" spans="1:12">
      <c r="A18" s="4" t="s">
        <v>101</v>
      </c>
      <c r="J18" s="5" t="n">
        <v>2246</v>
      </c>
      <c r="K18" s="5" t="n">
        <v>54532</v>
      </c>
      <c r="L18" s="5" t="n">
        <v>30698</v>
      </c>
    </row>
    <row r="19" spans="1:12">
      <c r="A19" s="4" t="s">
        <v>102</v>
      </c>
      <c r="J19" s="5" t="n">
        <v>3033</v>
      </c>
      <c r="K19" s="5" t="n">
        <v>-15798</v>
      </c>
      <c r="L19" s="5" t="n">
        <v>-3654</v>
      </c>
    </row>
    <row r="20" spans="1:12">
      <c r="A20" s="4" t="s">
        <v>103</v>
      </c>
      <c r="B20" s="6" t="n">
        <v>-8848</v>
      </c>
      <c r="C20" s="6" t="n">
        <v>9532</v>
      </c>
      <c r="D20" s="6" t="n">
        <v>-4053</v>
      </c>
      <c r="E20" s="6" t="n">
        <v>8648</v>
      </c>
      <c r="F20" s="6" t="n">
        <v>2207</v>
      </c>
      <c r="G20" s="6" t="n">
        <v>21737</v>
      </c>
      <c r="H20" s="6" t="n">
        <v>9577</v>
      </c>
      <c r="I20" s="6" t="n">
        <v>5213</v>
      </c>
      <c r="J20" s="5" t="n">
        <v>5279</v>
      </c>
      <c r="K20" s="5" t="n">
        <v>38734</v>
      </c>
      <c r="L20" s="5" t="n">
        <v>27044</v>
      </c>
    </row>
    <row r="21" spans="1:12">
      <c r="A21" s="4" t="s">
        <v>104</v>
      </c>
      <c r="L21" s="5" t="n">
        <v>5471</v>
      </c>
    </row>
    <row r="22" spans="1:12">
      <c r="A22" s="4" t="s">
        <v>105</v>
      </c>
      <c r="J22" s="6" t="n">
        <v>5279</v>
      </c>
      <c r="K22" s="6" t="n">
        <v>38734</v>
      </c>
      <c r="L22" s="6" t="n">
        <v>21573</v>
      </c>
    </row>
    <row r="23" spans="1:12">
      <c r="A23" s="3" t="s">
        <v>106</v>
      </c>
    </row>
    <row r="24" spans="1:12">
      <c r="A24" s="4" t="s">
        <v>107</v>
      </c>
      <c r="J24" s="5" t="n">
        <v>34311</v>
      </c>
      <c r="K24" s="5" t="n">
        <v>33844</v>
      </c>
      <c r="L24" s="5" t="n">
        <v>17530</v>
      </c>
    </row>
    <row r="25" spans="1:12">
      <c r="A25" s="4" t="s">
        <v>108</v>
      </c>
      <c r="J25" s="5" t="n">
        <v>36002</v>
      </c>
      <c r="K25" s="5" t="n">
        <v>34862</v>
      </c>
      <c r="L25" s="5" t="n">
        <v>17616</v>
      </c>
    </row>
    <row r="26" spans="1:12">
      <c r="A26" s="3" t="s">
        <v>109</v>
      </c>
    </row>
    <row r="27" spans="1:12">
      <c r="A27" s="4" t="s">
        <v>107</v>
      </c>
      <c r="J27" s="7" t="n">
        <v>0.15</v>
      </c>
      <c r="K27" s="7" t="n">
        <v>1.14</v>
      </c>
      <c r="L27" s="7" t="n">
        <v>1.23</v>
      </c>
    </row>
    <row r="28" spans="1:12">
      <c r="A28" s="4" t="s">
        <v>108</v>
      </c>
      <c r="J28" s="7" t="n">
        <v>0.15</v>
      </c>
      <c r="K28" s="7" t="n">
        <v>1.11</v>
      </c>
      <c r="L28" s="7" t="n">
        <v>1.2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42</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0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6</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382</v>
      </c>
      <c r="B1" s="2" t="s">
        <v>1</v>
      </c>
    </row>
    <row r="2" spans="1:2">
      <c r="B2" s="2" t="s">
        <v>383</v>
      </c>
    </row>
    <row r="3" spans="1:2">
      <c r="A3" s="3" t="s">
        <v>384</v>
      </c>
    </row>
    <row r="4" spans="1:2">
      <c r="A4" s="4" t="s">
        <v>385</v>
      </c>
      <c r="B4" s="5" t="n">
        <v>4</v>
      </c>
    </row>
    <row r="5" spans="1:2">
      <c r="A5" s="4" t="s">
        <v>386</v>
      </c>
    </row>
    <row r="6" spans="1:2">
      <c r="A6" s="3" t="s">
        <v>384</v>
      </c>
    </row>
    <row r="7" spans="1:2">
      <c r="A7" s="4" t="s">
        <v>387</v>
      </c>
      <c r="B7" s="5" t="n">
        <v>3</v>
      </c>
    </row>
    <row r="8" spans="1:2">
      <c r="A8" s="4" t="s">
        <v>388</v>
      </c>
    </row>
    <row r="9" spans="1:2">
      <c r="A9" s="3" t="s">
        <v>384</v>
      </c>
    </row>
    <row r="10" spans="1:2">
      <c r="A10" s="4" t="s">
        <v>387</v>
      </c>
      <c r="B10"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1"/>
  </cols>
  <sheetData>
    <row r="1" spans="1:4">
      <c r="A1" s="1" t="s">
        <v>389</v>
      </c>
      <c r="B1" s="2" t="s">
        <v>390</v>
      </c>
      <c r="D1" s="2" t="s">
        <v>1</v>
      </c>
    </row>
    <row r="2" spans="1:4">
      <c r="B2" s="2" t="s">
        <v>391</v>
      </c>
      <c r="C2" s="2" t="s">
        <v>392</v>
      </c>
      <c r="D2" s="2" t="s">
        <v>393</v>
      </c>
    </row>
    <row r="3" spans="1:4">
      <c r="A3" s="3" t="s">
        <v>384</v>
      </c>
    </row>
    <row r="4" spans="1:4">
      <c r="A4" s="4" t="s">
        <v>394</v>
      </c>
      <c r="D4" s="6" t="n">
        <v>67199000</v>
      </c>
    </row>
    <row r="5" spans="1:4">
      <c r="A5" s="4" t="s">
        <v>395</v>
      </c>
      <c r="D5" s="5" t="n">
        <v>11877000</v>
      </c>
    </row>
    <row r="6" spans="1:4">
      <c r="A6" s="4" t="s">
        <v>396</v>
      </c>
      <c r="D6" s="6" t="n">
        <v>2000000</v>
      </c>
    </row>
    <row r="7" spans="1:4">
      <c r="A7" s="4" t="s">
        <v>397</v>
      </c>
    </row>
    <row r="8" spans="1:4">
      <c r="A8" s="3" t="s">
        <v>384</v>
      </c>
    </row>
    <row r="9" spans="1:4">
      <c r="A9" s="4" t="s">
        <v>398</v>
      </c>
      <c r="C9" s="5" t="n">
        <v>7187500</v>
      </c>
    </row>
    <row r="10" spans="1:4">
      <c r="A10" s="4" t="s">
        <v>399</v>
      </c>
      <c r="C10" s="6" t="n">
        <v>11</v>
      </c>
    </row>
    <row r="11" spans="1:4">
      <c r="A11" s="4" t="s">
        <v>394</v>
      </c>
      <c r="C11" s="6" t="n">
        <v>67200000</v>
      </c>
    </row>
    <row r="12" spans="1:4">
      <c r="A12" s="4" t="s">
        <v>400</v>
      </c>
    </row>
    <row r="13" spans="1:4">
      <c r="A13" s="3" t="s">
        <v>384</v>
      </c>
    </row>
    <row r="14" spans="1:4">
      <c r="A14" s="4" t="s">
        <v>399</v>
      </c>
      <c r="C14" s="6" t="n">
        <v>11</v>
      </c>
    </row>
    <row r="15" spans="1:4">
      <c r="A15" s="4" t="s">
        <v>401</v>
      </c>
      <c r="C15" s="5" t="n">
        <v>1079749</v>
      </c>
    </row>
    <row r="16" spans="1:4">
      <c r="A16" s="4" t="s">
        <v>402</v>
      </c>
    </row>
    <row r="17" spans="1:4">
      <c r="A17" s="3" t="s">
        <v>384</v>
      </c>
    </row>
    <row r="18" spans="1:4">
      <c r="A18" s="4" t="s">
        <v>403</v>
      </c>
      <c r="C18" s="5" t="n">
        <v>120923</v>
      </c>
    </row>
    <row r="19" spans="1:4">
      <c r="A19" s="4" t="s">
        <v>404</v>
      </c>
    </row>
    <row r="20" spans="1:4">
      <c r="A20" s="3" t="s">
        <v>384</v>
      </c>
    </row>
    <row r="21" spans="1:4">
      <c r="A21" s="4" t="s">
        <v>403</v>
      </c>
      <c r="C21" s="5" t="n">
        <v>21110204</v>
      </c>
    </row>
    <row r="22" spans="1:4">
      <c r="A22" s="4" t="s">
        <v>405</v>
      </c>
    </row>
    <row r="23" spans="1:4">
      <c r="A23" s="3" t="s">
        <v>384</v>
      </c>
    </row>
    <row r="24" spans="1:4">
      <c r="A24" s="4" t="s">
        <v>398</v>
      </c>
      <c r="C24" s="5" t="n">
        <v>1250000</v>
      </c>
    </row>
    <row r="25" spans="1:4">
      <c r="A25" s="4" t="s">
        <v>406</v>
      </c>
    </row>
    <row r="26" spans="1:4">
      <c r="A26" s="3" t="s">
        <v>384</v>
      </c>
    </row>
    <row r="27" spans="1:4">
      <c r="A27" s="4" t="s">
        <v>398</v>
      </c>
      <c r="C27" s="5" t="n">
        <v>937500</v>
      </c>
    </row>
    <row r="28" spans="1:4">
      <c r="A28" s="4" t="s">
        <v>407</v>
      </c>
    </row>
    <row r="29" spans="1:4">
      <c r="A29" s="3" t="s">
        <v>384</v>
      </c>
    </row>
    <row r="30" spans="1:4">
      <c r="A30" s="4" t="s">
        <v>398</v>
      </c>
      <c r="B30" s="5" t="n">
        <v>575000</v>
      </c>
    </row>
    <row r="31" spans="1:4">
      <c r="A31" s="4" t="s">
        <v>408</v>
      </c>
    </row>
    <row r="32" spans="1:4">
      <c r="A32" s="3" t="s">
        <v>384</v>
      </c>
    </row>
    <row r="33" spans="1:4">
      <c r="A33" s="4" t="s">
        <v>395</v>
      </c>
      <c r="C33" s="6" t="n">
        <v>11900000</v>
      </c>
    </row>
    <row r="34" spans="1:4">
      <c r="A34" s="4" t="s">
        <v>409</v>
      </c>
    </row>
    <row r="35" spans="1:4">
      <c r="A35" s="3" t="s">
        <v>384</v>
      </c>
    </row>
    <row r="36" spans="1:4">
      <c r="A36" s="4" t="s">
        <v>410</v>
      </c>
      <c r="C36" s="5" t="n">
        <v>360</v>
      </c>
    </row>
    <row r="37" spans="1:4">
      <c r="A37" s="4" t="s">
        <v>411</v>
      </c>
    </row>
    <row r="38" spans="1:4">
      <c r="A38" s="3" t="s">
        <v>384</v>
      </c>
    </row>
    <row r="39" spans="1:4">
      <c r="A39" s="4" t="s">
        <v>398</v>
      </c>
      <c r="B39" s="5" t="n">
        <v>0</v>
      </c>
    </row>
    <row r="40" spans="1:4">
      <c r="A40" s="4" t="s">
        <v>412</v>
      </c>
      <c r="B40" s="6" t="n">
        <v>78800000</v>
      </c>
    </row>
    <row r="41" spans="1:4">
      <c r="A41" s="4" t="s">
        <v>396</v>
      </c>
      <c r="B41" s="5" t="n">
        <v>0</v>
      </c>
    </row>
    <row r="42" spans="1:4">
      <c r="A42" s="4" t="s">
        <v>413</v>
      </c>
    </row>
    <row r="43" spans="1:4">
      <c r="A43" s="3" t="s">
        <v>384</v>
      </c>
    </row>
    <row r="44" spans="1:4">
      <c r="A44" s="4" t="s">
        <v>414</v>
      </c>
      <c r="B44" s="6" t="n">
        <v>800000</v>
      </c>
    </row>
    <row r="45" spans="1:4">
      <c r="A45" s="4" t="s">
        <v>415</v>
      </c>
    </row>
    <row r="46" spans="1:4">
      <c r="A46" s="3" t="s">
        <v>384</v>
      </c>
    </row>
    <row r="47" spans="1:4">
      <c r="A47" s="4" t="s">
        <v>398</v>
      </c>
      <c r="B47" s="5" t="n">
        <v>5075000</v>
      </c>
    </row>
    <row r="48" spans="1:4">
      <c r="A48" s="4" t="s">
        <v>399</v>
      </c>
      <c r="B48" s="7" t="n">
        <v>16.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02</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7</v>
      </c>
      <c r="D2" s="2" t="s">
        <v>85</v>
      </c>
    </row>
    <row r="3" spans="1:4">
      <c r="A3" s="3" t="s">
        <v>384</v>
      </c>
    </row>
    <row r="4" spans="1:4">
      <c r="A4" s="4" t="s">
        <v>420</v>
      </c>
      <c r="B4" s="6" t="n">
        <v>4600000</v>
      </c>
      <c r="C4" s="6" t="n">
        <v>0</v>
      </c>
      <c r="D4" s="6" t="n">
        <v>0</v>
      </c>
    </row>
    <row r="5" spans="1:4">
      <c r="A5" s="4" t="s">
        <v>421</v>
      </c>
    </row>
    <row r="6" spans="1:4">
      <c r="A6" s="3" t="s">
        <v>384</v>
      </c>
    </row>
    <row r="7" spans="1:4">
      <c r="A7" s="4" t="s">
        <v>422</v>
      </c>
      <c r="B7" s="6" t="n">
        <v>800000</v>
      </c>
      <c r="C7" s="6" t="n">
        <v>1600000</v>
      </c>
      <c r="D7" s="6" t="n">
        <v>1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78</v>
      </c>
      <c r="J1" s="2" t="s">
        <v>1</v>
      </c>
    </row>
    <row r="2" spans="1:12">
      <c r="B2" s="2" t="s">
        <v>2</v>
      </c>
      <c r="C2" s="2" t="s">
        <v>79</v>
      </c>
      <c r="D2" s="2" t="s">
        <v>80</v>
      </c>
      <c r="E2" s="2" t="s">
        <v>81</v>
      </c>
      <c r="F2" s="2" t="s">
        <v>37</v>
      </c>
      <c r="G2" s="2" t="s">
        <v>82</v>
      </c>
      <c r="H2" s="2" t="s">
        <v>83</v>
      </c>
      <c r="I2" s="2" t="s">
        <v>84</v>
      </c>
      <c r="J2" s="2" t="s">
        <v>2</v>
      </c>
      <c r="K2" s="2" t="s">
        <v>37</v>
      </c>
      <c r="L2" s="2" t="s">
        <v>85</v>
      </c>
    </row>
    <row r="3" spans="1:12">
      <c r="A3" s="3" t="s">
        <v>111</v>
      </c>
    </row>
    <row r="4" spans="1:12">
      <c r="A4" s="4" t="s">
        <v>103</v>
      </c>
      <c r="B4" s="6" t="n">
        <v>-8848</v>
      </c>
      <c r="C4" s="6" t="n">
        <v>9532</v>
      </c>
      <c r="D4" s="6" t="n">
        <v>-4053</v>
      </c>
      <c r="E4" s="6" t="n">
        <v>8648</v>
      </c>
      <c r="F4" s="6" t="n">
        <v>2207</v>
      </c>
      <c r="G4" s="6" t="n">
        <v>21737</v>
      </c>
      <c r="H4" s="6" t="n">
        <v>9577</v>
      </c>
      <c r="I4" s="6" t="n">
        <v>5213</v>
      </c>
      <c r="J4" s="6" t="n">
        <v>5279</v>
      </c>
      <c r="K4" s="6" t="n">
        <v>38734</v>
      </c>
      <c r="L4" s="6" t="n">
        <v>27044</v>
      </c>
    </row>
    <row r="5" spans="1:12">
      <c r="A5" s="3" t="s">
        <v>112</v>
      </c>
    </row>
    <row r="6" spans="1:12">
      <c r="A6" s="4" t="s">
        <v>113</v>
      </c>
      <c r="J6" s="5" t="n">
        <v>-14428</v>
      </c>
      <c r="K6" s="5" t="n">
        <v>3304</v>
      </c>
      <c r="L6" s="5" t="n">
        <v>-3837</v>
      </c>
    </row>
    <row r="7" spans="1:12">
      <c r="A7" s="4" t="s">
        <v>114</v>
      </c>
      <c r="J7" s="5" t="n">
        <v>594</v>
      </c>
    </row>
    <row r="8" spans="1:12">
      <c r="A8" s="4" t="s">
        <v>115</v>
      </c>
      <c r="J8" s="6" t="n">
        <v>-8555</v>
      </c>
      <c r="K8" s="6" t="n">
        <v>42038</v>
      </c>
      <c r="L8" s="6" t="n">
        <v>2320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7</v>
      </c>
    </row>
    <row r="2" spans="1:3">
      <c r="A2" s="3" t="s">
        <v>384</v>
      </c>
    </row>
    <row r="3" spans="1:3">
      <c r="A3" s="4" t="s">
        <v>424</v>
      </c>
      <c r="B3" s="6" t="n">
        <v>3555</v>
      </c>
      <c r="C3" s="6" t="n">
        <v>3849</v>
      </c>
    </row>
    <row r="4" spans="1:3">
      <c r="A4" s="4" t="s">
        <v>425</v>
      </c>
      <c r="B4" s="5" t="n">
        <v>475</v>
      </c>
      <c r="C4" s="5" t="n">
        <v>475</v>
      </c>
    </row>
    <row r="5" spans="1:3">
      <c r="A5" s="4" t="s">
        <v>426</v>
      </c>
    </row>
    <row r="6" spans="1:3">
      <c r="A6" s="3" t="s">
        <v>384</v>
      </c>
    </row>
    <row r="7" spans="1:3">
      <c r="A7" s="4" t="s">
        <v>427</v>
      </c>
      <c r="B7" s="5" t="n">
        <v>28900</v>
      </c>
      <c r="C7" s="5" t="n">
        <v>46300</v>
      </c>
    </row>
    <row r="8" spans="1:3">
      <c r="A8" s="4" t="s">
        <v>424</v>
      </c>
      <c r="B8" s="5" t="n">
        <v>3500</v>
      </c>
      <c r="C8" s="5" t="n">
        <v>3800</v>
      </c>
    </row>
    <row r="9" spans="1:3">
      <c r="A9" s="4" t="s">
        <v>428</v>
      </c>
    </row>
    <row r="10" spans="1:3">
      <c r="A10" s="3" t="s">
        <v>384</v>
      </c>
    </row>
    <row r="11" spans="1:3">
      <c r="A11" s="4" t="s">
        <v>425</v>
      </c>
      <c r="B11" s="6" t="n">
        <v>500</v>
      </c>
      <c r="C11" s="6"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7</v>
      </c>
      <c r="D2" s="2" t="s">
        <v>85</v>
      </c>
    </row>
    <row r="3" spans="1:4">
      <c r="A3" s="3" t="s">
        <v>202</v>
      </c>
    </row>
    <row r="4" spans="1:4">
      <c r="A4" s="4" t="s">
        <v>430</v>
      </c>
      <c r="B4" s="8" t="n">
        <v>0.2</v>
      </c>
      <c r="C4" s="8" t="n">
        <v>0.2</v>
      </c>
      <c r="D4" s="8" t="n">
        <v>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51"/>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4</v>
      </c>
      <c r="B8" s="4" t="s">
        <v>437</v>
      </c>
    </row>
    <row r="9" spans="1:2">
      <c r="A9" s="4" t="s">
        <v>438</v>
      </c>
    </row>
    <row r="10" spans="1:2">
      <c r="A10" s="3" t="s">
        <v>433</v>
      </c>
    </row>
    <row r="11" spans="1:2">
      <c r="A11" s="4" t="s">
        <v>434</v>
      </c>
      <c r="B11" s="4" t="s">
        <v>439</v>
      </c>
    </row>
    <row r="12" spans="1:2">
      <c r="A12" s="4" t="s">
        <v>440</v>
      </c>
    </row>
    <row r="13" spans="1:2">
      <c r="A13" s="3" t="s">
        <v>433</v>
      </c>
    </row>
    <row r="14" spans="1:2">
      <c r="A14" s="4" t="s">
        <v>434</v>
      </c>
      <c r="B14" s="4" t="s">
        <v>441</v>
      </c>
    </row>
    <row r="15" spans="1:2">
      <c r="A15" s="4" t="s">
        <v>442</v>
      </c>
    </row>
    <row r="16" spans="1:2">
      <c r="A16" s="3" t="s">
        <v>433</v>
      </c>
    </row>
    <row r="17" spans="1:2">
      <c r="A17" s="4" t="s">
        <v>434</v>
      </c>
      <c r="B17" s="4" t="s">
        <v>443</v>
      </c>
    </row>
    <row r="18" spans="1:2">
      <c r="A18" s="4" t="s">
        <v>444</v>
      </c>
    </row>
    <row r="19" spans="1:2">
      <c r="A19" s="3" t="s">
        <v>433</v>
      </c>
    </row>
    <row r="20" spans="1:2">
      <c r="A20" s="4" t="s">
        <v>434</v>
      </c>
      <c r="B20" s="4" t="s">
        <v>437</v>
      </c>
    </row>
    <row r="21" spans="1:2">
      <c r="A21" s="4" t="s">
        <v>445</v>
      </c>
    </row>
    <row r="22" spans="1:2">
      <c r="A22" s="3" t="s">
        <v>433</v>
      </c>
    </row>
    <row r="23" spans="1:2">
      <c r="A23" s="4" t="s">
        <v>434</v>
      </c>
      <c r="B23" s="4" t="s">
        <v>446</v>
      </c>
    </row>
    <row r="24" spans="1:2">
      <c r="A24" s="4" t="s">
        <v>447</v>
      </c>
    </row>
    <row r="25" spans="1:2">
      <c r="A25" s="3" t="s">
        <v>433</v>
      </c>
    </row>
    <row r="26" spans="1:2">
      <c r="A26" s="4" t="s">
        <v>434</v>
      </c>
      <c r="B26" s="4" t="s">
        <v>443</v>
      </c>
    </row>
    <row r="27" spans="1:2">
      <c r="A27" s="4" t="s">
        <v>448</v>
      </c>
    </row>
    <row r="28" spans="1:2">
      <c r="A28" s="3" t="s">
        <v>433</v>
      </c>
    </row>
    <row r="29" spans="1:2">
      <c r="A29" s="4" t="s">
        <v>434</v>
      </c>
      <c r="B29" s="4" t="s">
        <v>446</v>
      </c>
    </row>
    <row r="30" spans="1:2">
      <c r="A30" s="4" t="s">
        <v>449</v>
      </c>
    </row>
    <row r="31" spans="1:2">
      <c r="A31" s="3" t="s">
        <v>433</v>
      </c>
    </row>
    <row r="32" spans="1:2">
      <c r="A32" s="4" t="s">
        <v>434</v>
      </c>
      <c r="B32" s="4" t="s">
        <v>443</v>
      </c>
    </row>
    <row r="33" spans="1:2">
      <c r="A33" s="4" t="s">
        <v>450</v>
      </c>
    </row>
    <row r="34" spans="1:2">
      <c r="A34" s="3" t="s">
        <v>433</v>
      </c>
    </row>
    <row r="35" spans="1:2">
      <c r="A35" s="4" t="s">
        <v>434</v>
      </c>
      <c r="B35"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4" t="s">
        <v>452</v>
      </c>
    </row>
    <row r="4" spans="1:2">
      <c r="A4" s="3" t="s">
        <v>384</v>
      </c>
    </row>
    <row r="5" spans="1:2">
      <c r="A5" s="4" t="s">
        <v>453</v>
      </c>
      <c r="B5" s="4" t="s">
        <v>454</v>
      </c>
    </row>
    <row r="6" spans="1:2">
      <c r="A6" s="4" t="s">
        <v>455</v>
      </c>
    </row>
    <row r="7" spans="1:2">
      <c r="A7" s="3" t="s">
        <v>384</v>
      </c>
    </row>
    <row r="8" spans="1:2">
      <c r="A8" s="4" t="s">
        <v>453</v>
      </c>
      <c r="B8" s="4" t="s">
        <v>454</v>
      </c>
    </row>
    <row r="9" spans="1:2">
      <c r="A9" s="4" t="s">
        <v>456</v>
      </c>
    </row>
    <row r="10" spans="1:2">
      <c r="A10" s="3" t="s">
        <v>384</v>
      </c>
    </row>
    <row r="11" spans="1:2">
      <c r="A11" s="4" t="s">
        <v>453</v>
      </c>
      <c r="B11"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7</v>
      </c>
      <c r="D2" s="2" t="s">
        <v>85</v>
      </c>
    </row>
    <row r="3" spans="1:4">
      <c r="A3" s="3" t="s">
        <v>202</v>
      </c>
    </row>
    <row r="4" spans="1:4">
      <c r="A4" s="4" t="s">
        <v>113</v>
      </c>
      <c r="B4" s="6" t="n">
        <v>-14428</v>
      </c>
      <c r="C4" s="6" t="n">
        <v>3304</v>
      </c>
      <c r="D4" s="6" t="n">
        <v>-38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s>
  <sheetData>
    <row r="1" spans="1:5">
      <c r="A1" s="1" t="s">
        <v>458</v>
      </c>
      <c r="B1" s="2" t="s">
        <v>1</v>
      </c>
    </row>
    <row r="2" spans="1:5">
      <c r="B2" s="2" t="s">
        <v>459</v>
      </c>
      <c r="C2" s="2" t="s">
        <v>460</v>
      </c>
      <c r="D2" s="2" t="s">
        <v>461</v>
      </c>
      <c r="E2" s="2" t="s">
        <v>462</v>
      </c>
    </row>
    <row r="3" spans="1:5">
      <c r="A3" s="3" t="s">
        <v>384</v>
      </c>
    </row>
    <row r="4" spans="1:5">
      <c r="A4" s="4" t="s">
        <v>463</v>
      </c>
      <c r="B4" s="5" t="n">
        <v>2</v>
      </c>
    </row>
    <row r="5" spans="1:5">
      <c r="A5" s="4" t="s">
        <v>464</v>
      </c>
      <c r="B5" s="5" t="n">
        <v>5980605</v>
      </c>
      <c r="C5" s="5" t="n">
        <v>4731117</v>
      </c>
      <c r="D5" s="5" t="n">
        <v>3587692</v>
      </c>
      <c r="E5" s="5" t="n">
        <v>3392141</v>
      </c>
    </row>
    <row r="6" spans="1:5">
      <c r="A6" s="4" t="s">
        <v>465</v>
      </c>
      <c r="B6" s="4" t="s">
        <v>466</v>
      </c>
    </row>
    <row r="7" spans="1:5">
      <c r="A7" s="4" t="s">
        <v>467</v>
      </c>
    </row>
    <row r="8" spans="1:5">
      <c r="A8" s="3" t="s">
        <v>384</v>
      </c>
    </row>
    <row r="9" spans="1:5">
      <c r="A9" s="4" t="s">
        <v>468</v>
      </c>
      <c r="B9" s="4" t="s">
        <v>469</v>
      </c>
    </row>
    <row r="10" spans="1:5">
      <c r="A10" s="4" t="s">
        <v>465</v>
      </c>
      <c r="B10" s="4" t="s">
        <v>466</v>
      </c>
    </row>
    <row r="11" spans="1:5">
      <c r="A11" s="4" t="s">
        <v>470</v>
      </c>
      <c r="B11" s="4" t="s">
        <v>471</v>
      </c>
    </row>
    <row r="12" spans="1:5">
      <c r="A12" s="4" t="s">
        <v>472</v>
      </c>
    </row>
    <row r="13" spans="1:5">
      <c r="A13" s="3" t="s">
        <v>384</v>
      </c>
    </row>
    <row r="14" spans="1:5">
      <c r="A14" s="4" t="s">
        <v>473</v>
      </c>
      <c r="B14" s="4" t="s">
        <v>474</v>
      </c>
    </row>
    <row r="15" spans="1:5">
      <c r="A15" s="4" t="s">
        <v>475</v>
      </c>
    </row>
    <row r="16" spans="1:5">
      <c r="A16" s="3" t="s">
        <v>384</v>
      </c>
    </row>
    <row r="17" spans="1:5">
      <c r="A17" s="4" t="s">
        <v>476</v>
      </c>
      <c r="B17" s="4" t="s">
        <v>437</v>
      </c>
    </row>
    <row r="18" spans="1:5">
      <c r="A18" s="4" t="s">
        <v>477</v>
      </c>
    </row>
    <row r="19" spans="1:5">
      <c r="A19" s="3" t="s">
        <v>384</v>
      </c>
    </row>
    <row r="20" spans="1:5">
      <c r="A20" s="4" t="s">
        <v>464</v>
      </c>
      <c r="B20"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8</v>
      </c>
      <c r="B1" s="2" t="s">
        <v>390</v>
      </c>
      <c r="E1" s="2" t="s">
        <v>1</v>
      </c>
    </row>
    <row r="2" spans="1:5">
      <c r="B2" s="2" t="s">
        <v>479</v>
      </c>
      <c r="C2" s="2" t="s">
        <v>480</v>
      </c>
      <c r="D2" s="2" t="s">
        <v>481</v>
      </c>
      <c r="E2" s="2" t="s">
        <v>117</v>
      </c>
    </row>
    <row r="3" spans="1:5">
      <c r="A3" s="3" t="s">
        <v>384</v>
      </c>
    </row>
    <row r="4" spans="1:5">
      <c r="A4" s="4" t="s">
        <v>482</v>
      </c>
      <c r="E4" s="6" t="n">
        <v>594</v>
      </c>
    </row>
    <row r="5" spans="1:5">
      <c r="A5" s="4" t="s">
        <v>483</v>
      </c>
      <c r="B5" s="6" t="n">
        <v>15000</v>
      </c>
      <c r="C5" s="9" t="n">
        <v>96.59999999999999</v>
      </c>
    </row>
    <row r="6" spans="1:5">
      <c r="A6" s="4" t="s">
        <v>484</v>
      </c>
    </row>
    <row r="7" spans="1:5">
      <c r="A7" s="3" t="s">
        <v>384</v>
      </c>
    </row>
    <row r="8" spans="1:5">
      <c r="A8" s="4" t="s">
        <v>485</v>
      </c>
      <c r="C8" s="9" t="n">
        <v>101.5</v>
      </c>
    </row>
    <row r="9" spans="1:5">
      <c r="A9" s="4" t="s">
        <v>486</v>
      </c>
      <c r="B9" s="4" t="s">
        <v>487</v>
      </c>
      <c r="C9" s="4" t="s">
        <v>487</v>
      </c>
    </row>
    <row r="10" spans="1:5">
      <c r="A10" s="4" t="s">
        <v>488</v>
      </c>
    </row>
    <row r="11" spans="1:5">
      <c r="A11" s="3" t="s">
        <v>384</v>
      </c>
    </row>
    <row r="12" spans="1:5">
      <c r="A12" s="4" t="s">
        <v>489</v>
      </c>
      <c r="D12" s="6" t="n">
        <v>75000</v>
      </c>
    </row>
    <row r="13" spans="1:5">
      <c r="A13" s="4" t="s">
        <v>486</v>
      </c>
      <c r="D13" s="4" t="s">
        <v>490</v>
      </c>
    </row>
    <row r="14" spans="1:5">
      <c r="A14" s="4" t="s">
        <v>491</v>
      </c>
      <c r="E14" s="5" t="n">
        <v>800</v>
      </c>
    </row>
    <row r="15" spans="1:5">
      <c r="A15" s="4" t="s">
        <v>482</v>
      </c>
      <c r="E15" s="6" t="n">
        <v>600</v>
      </c>
    </row>
    <row r="16" spans="1:5">
      <c r="A16" s="4" t="s">
        <v>492</v>
      </c>
    </row>
    <row r="17" spans="1:5">
      <c r="A17" s="3" t="s">
        <v>384</v>
      </c>
    </row>
    <row r="18" spans="1:5">
      <c r="A18" s="4" t="s">
        <v>493</v>
      </c>
      <c r="D18" s="6" t="n">
        <v>7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7</v>
      </c>
      <c r="D2" s="2" t="s">
        <v>85</v>
      </c>
    </row>
    <row r="3" spans="1:4">
      <c r="A3" s="3" t="s">
        <v>495</v>
      </c>
    </row>
    <row r="4" spans="1:4">
      <c r="A4" s="4" t="s">
        <v>496</v>
      </c>
      <c r="B4" s="5" t="n">
        <v>34311</v>
      </c>
      <c r="C4" s="5" t="n">
        <v>33844</v>
      </c>
      <c r="D4" s="5" t="n">
        <v>17530</v>
      </c>
    </row>
    <row r="5" spans="1:4">
      <c r="A5" s="4" t="s">
        <v>497</v>
      </c>
      <c r="B5" s="5" t="n">
        <v>1691</v>
      </c>
      <c r="C5" s="5" t="n">
        <v>1018</v>
      </c>
      <c r="D5" s="5" t="n">
        <v>86</v>
      </c>
    </row>
    <row r="6" spans="1:4">
      <c r="A6" s="4" t="s">
        <v>498</v>
      </c>
      <c r="B6" s="5" t="n">
        <v>36002</v>
      </c>
      <c r="C6" s="5" t="n">
        <v>34862</v>
      </c>
      <c r="D6" s="5" t="n">
        <v>176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7</v>
      </c>
      <c r="D2" s="2" t="s">
        <v>85</v>
      </c>
    </row>
    <row r="3" spans="1:4">
      <c r="A3" s="3" t="s">
        <v>384</v>
      </c>
    </row>
    <row r="4" spans="1:4">
      <c r="A4" s="4" t="s">
        <v>500</v>
      </c>
      <c r="C4" s="5" t="n">
        <v>0</v>
      </c>
      <c r="D4" s="5" t="n">
        <v>0</v>
      </c>
    </row>
    <row r="5" spans="1:4">
      <c r="A5" s="4" t="s">
        <v>501</v>
      </c>
    </row>
    <row r="6" spans="1:4">
      <c r="A6" s="3" t="s">
        <v>384</v>
      </c>
    </row>
    <row r="7" spans="1:4">
      <c r="A7" s="4" t="s">
        <v>500</v>
      </c>
      <c r="B7" s="5" t="n">
        <v>3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37</v>
      </c>
      <c r="D1" s="2" t="s">
        <v>85</v>
      </c>
      <c r="E1" s="2" t="s">
        <v>503</v>
      </c>
    </row>
    <row r="2" spans="1:5">
      <c r="A2" s="3" t="s">
        <v>504</v>
      </c>
    </row>
    <row r="3" spans="1:5">
      <c r="A3" s="4" t="s">
        <v>39</v>
      </c>
      <c r="B3" s="6" t="n">
        <v>85346</v>
      </c>
      <c r="C3" s="6" t="n">
        <v>148113</v>
      </c>
    </row>
    <row r="4" spans="1:5">
      <c r="A4" s="4" t="s">
        <v>40</v>
      </c>
      <c r="B4" s="5" t="n">
        <v>3555</v>
      </c>
      <c r="C4" s="5" t="n">
        <v>3849</v>
      </c>
    </row>
    <row r="5" spans="1:5">
      <c r="A5" s="4" t="s">
        <v>505</v>
      </c>
      <c r="B5" s="5" t="n">
        <v>475</v>
      </c>
      <c r="C5" s="5" t="n">
        <v>475</v>
      </c>
    </row>
    <row r="6" spans="1:5">
      <c r="A6" s="4" t="s">
        <v>506</v>
      </c>
    </row>
    <row r="7" spans="1:5">
      <c r="A7" s="3" t="s">
        <v>504</v>
      </c>
    </row>
    <row r="8" spans="1:5">
      <c r="A8" s="4" t="s">
        <v>39</v>
      </c>
      <c r="B8" s="5" t="n">
        <v>85346</v>
      </c>
      <c r="C8" s="5" t="n">
        <v>148113</v>
      </c>
      <c r="D8" s="6" t="n">
        <v>119066</v>
      </c>
      <c r="E8" s="6" t="n">
        <v>45917</v>
      </c>
    </row>
    <row r="9" spans="1:5">
      <c r="A9" s="4" t="s">
        <v>40</v>
      </c>
      <c r="B9" s="5" t="n">
        <v>3555</v>
      </c>
      <c r="C9" s="5" t="n">
        <v>3849</v>
      </c>
      <c r="D9" s="5" t="n">
        <v>2259</v>
      </c>
      <c r="E9" s="5" t="n">
        <v>1760</v>
      </c>
    </row>
    <row r="10" spans="1:5">
      <c r="A10" s="4" t="s">
        <v>505</v>
      </c>
      <c r="B10" s="5" t="n">
        <v>475</v>
      </c>
      <c r="C10" s="5" t="n">
        <v>475</v>
      </c>
      <c r="D10" s="5" t="n">
        <v>8538</v>
      </c>
      <c r="E10" s="5" t="n">
        <v>2537</v>
      </c>
    </row>
    <row r="11" spans="1:5">
      <c r="A11" s="4" t="s">
        <v>507</v>
      </c>
      <c r="B11" s="6" t="n">
        <v>89376</v>
      </c>
      <c r="C11" s="6" t="n">
        <v>152437</v>
      </c>
      <c r="D11" s="6" t="n">
        <v>129863</v>
      </c>
      <c r="E11" s="6" t="n">
        <v>502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117</v>
      </c>
    </row>
    <row r="3" spans="1:2">
      <c r="A3" s="3" t="s">
        <v>111</v>
      </c>
    </row>
    <row r="4" spans="1:2">
      <c r="A4" s="4" t="s">
        <v>118</v>
      </c>
      <c r="B4" s="6" t="n">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384</v>
      </c>
    </row>
    <row r="3" spans="1:2">
      <c r="A3" s="4" t="s">
        <v>510</v>
      </c>
      <c r="B3" s="6" t="n">
        <v>135</v>
      </c>
    </row>
    <row r="4" spans="1:2">
      <c r="A4" s="4" t="s">
        <v>511</v>
      </c>
      <c r="B4" s="6" t="n">
        <v>1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78</v>
      </c>
      <c r="J1" s="2" t="s">
        <v>1</v>
      </c>
    </row>
    <row r="2" spans="1:12">
      <c r="B2" s="2" t="s">
        <v>2</v>
      </c>
      <c r="C2" s="2" t="s">
        <v>79</v>
      </c>
      <c r="D2" s="2" t="s">
        <v>80</v>
      </c>
      <c r="E2" s="2" t="s">
        <v>81</v>
      </c>
      <c r="F2" s="2" t="s">
        <v>37</v>
      </c>
      <c r="G2" s="2" t="s">
        <v>82</v>
      </c>
      <c r="H2" s="2" t="s">
        <v>83</v>
      </c>
      <c r="I2" s="2" t="s">
        <v>84</v>
      </c>
      <c r="J2" s="2" t="s">
        <v>2</v>
      </c>
      <c r="K2" s="2" t="s">
        <v>37</v>
      </c>
      <c r="L2" s="2" t="s">
        <v>85</v>
      </c>
    </row>
    <row r="3" spans="1:12">
      <c r="A3" s="3" t="s">
        <v>513</v>
      </c>
    </row>
    <row r="4" spans="1:12">
      <c r="A4" s="4" t="s">
        <v>514</v>
      </c>
      <c r="B4" s="6" t="n">
        <v>290057</v>
      </c>
      <c r="C4" s="6" t="n">
        <v>254976</v>
      </c>
      <c r="D4" s="6" t="n">
        <v>230610</v>
      </c>
      <c r="E4" s="6" t="n">
        <v>253981</v>
      </c>
      <c r="F4" s="6" t="n">
        <v>253503</v>
      </c>
      <c r="G4" s="6" t="n">
        <v>253498</v>
      </c>
      <c r="H4" s="6" t="n">
        <v>239582</v>
      </c>
      <c r="I4" s="6" t="n">
        <v>208615</v>
      </c>
      <c r="J4" s="6" t="n">
        <v>1029624</v>
      </c>
      <c r="K4" s="6" t="n">
        <v>955198</v>
      </c>
      <c r="L4" s="6" t="n">
        <v>769019</v>
      </c>
    </row>
    <row r="5" spans="1:12">
      <c r="A5" s="4" t="s">
        <v>515</v>
      </c>
    </row>
    <row r="6" spans="1:12">
      <c r="A6" s="3" t="s">
        <v>513</v>
      </c>
    </row>
    <row r="7" spans="1:12">
      <c r="A7" s="4" t="s">
        <v>514</v>
      </c>
      <c r="J7" s="5" t="n">
        <v>163716</v>
      </c>
      <c r="K7" s="5" t="n">
        <v>191025</v>
      </c>
      <c r="L7" s="5" t="n">
        <v>191863</v>
      </c>
    </row>
    <row r="8" spans="1:12">
      <c r="A8" s="4" t="s">
        <v>516</v>
      </c>
    </row>
    <row r="9" spans="1:12">
      <c r="A9" s="3" t="s">
        <v>513</v>
      </c>
    </row>
    <row r="10" spans="1:12">
      <c r="A10" s="4" t="s">
        <v>514</v>
      </c>
      <c r="J10" s="5" t="n">
        <v>306255</v>
      </c>
      <c r="K10" s="5" t="n">
        <v>372520</v>
      </c>
      <c r="L10" s="5" t="n">
        <v>309561</v>
      </c>
    </row>
    <row r="11" spans="1:12">
      <c r="A11" s="4" t="s">
        <v>517</v>
      </c>
    </row>
    <row r="12" spans="1:12">
      <c r="A12" s="3" t="s">
        <v>513</v>
      </c>
    </row>
    <row r="13" spans="1:12">
      <c r="A13" s="4" t="s">
        <v>514</v>
      </c>
      <c r="J13" s="5" t="n">
        <v>268756</v>
      </c>
      <c r="K13" s="5" t="n">
        <v>206563</v>
      </c>
      <c r="L13" s="5" t="n">
        <v>128020</v>
      </c>
    </row>
    <row r="14" spans="1:12">
      <c r="A14" s="4" t="s">
        <v>518</v>
      </c>
    </row>
    <row r="15" spans="1:12">
      <c r="A15" s="3" t="s">
        <v>513</v>
      </c>
    </row>
    <row r="16" spans="1:12">
      <c r="A16" s="4" t="s">
        <v>514</v>
      </c>
      <c r="J16" s="5" t="n">
        <v>290897</v>
      </c>
      <c r="K16" s="5" t="n">
        <v>185090</v>
      </c>
      <c r="L16" s="5" t="n">
        <v>139575</v>
      </c>
    </row>
    <row r="17" spans="1:12">
      <c r="A17" s="4" t="s">
        <v>519</v>
      </c>
    </row>
    <row r="18" spans="1:12">
      <c r="A18" s="3" t="s">
        <v>513</v>
      </c>
    </row>
    <row r="19" spans="1:12">
      <c r="A19" s="4" t="s">
        <v>514</v>
      </c>
      <c r="J19" s="5" t="n">
        <v>933267</v>
      </c>
      <c r="K19" s="5" t="n">
        <v>890525</v>
      </c>
      <c r="L19" s="5" t="n">
        <v>712394</v>
      </c>
    </row>
    <row r="20" spans="1:12">
      <c r="A20" s="4" t="s">
        <v>520</v>
      </c>
    </row>
    <row r="21" spans="1:12">
      <c r="A21" s="3" t="s">
        <v>513</v>
      </c>
    </row>
    <row r="22" spans="1:12">
      <c r="A22" s="4" t="s">
        <v>514</v>
      </c>
      <c r="J22" s="5" t="n">
        <v>126335</v>
      </c>
      <c r="K22" s="5" t="n">
        <v>164870</v>
      </c>
      <c r="L22" s="5" t="n">
        <v>163926</v>
      </c>
    </row>
    <row r="23" spans="1:12">
      <c r="A23" s="4" t="s">
        <v>521</v>
      </c>
    </row>
    <row r="24" spans="1:12">
      <c r="A24" s="3" t="s">
        <v>513</v>
      </c>
    </row>
    <row r="25" spans="1:12">
      <c r="A25" s="4" t="s">
        <v>514</v>
      </c>
      <c r="J25" s="5" t="n">
        <v>264417</v>
      </c>
      <c r="K25" s="5" t="n">
        <v>346200</v>
      </c>
      <c r="L25" s="5" t="n">
        <v>287398</v>
      </c>
    </row>
    <row r="26" spans="1:12">
      <c r="A26" s="4" t="s">
        <v>522</v>
      </c>
    </row>
    <row r="27" spans="1:12">
      <c r="A27" s="3" t="s">
        <v>513</v>
      </c>
    </row>
    <row r="28" spans="1:12">
      <c r="A28" s="4" t="s">
        <v>514</v>
      </c>
      <c r="J28" s="5" t="n">
        <v>256101</v>
      </c>
      <c r="K28" s="5" t="n">
        <v>200355</v>
      </c>
      <c r="L28" s="5" t="n">
        <v>122712</v>
      </c>
    </row>
    <row r="29" spans="1:12">
      <c r="A29" s="4" t="s">
        <v>523</v>
      </c>
    </row>
    <row r="30" spans="1:12">
      <c r="A30" s="3" t="s">
        <v>513</v>
      </c>
    </row>
    <row r="31" spans="1:12">
      <c r="A31" s="4" t="s">
        <v>514</v>
      </c>
      <c r="J31" s="5" t="n">
        <v>286414</v>
      </c>
      <c r="K31" s="5" t="n">
        <v>179100</v>
      </c>
      <c r="L31" s="5" t="n">
        <v>138358</v>
      </c>
    </row>
    <row r="32" spans="1:12">
      <c r="A32" s="4" t="s">
        <v>524</v>
      </c>
    </row>
    <row r="33" spans="1:12">
      <c r="A33" s="3" t="s">
        <v>513</v>
      </c>
    </row>
    <row r="34" spans="1:12">
      <c r="A34" s="4" t="s">
        <v>514</v>
      </c>
      <c r="J34" s="5" t="n">
        <v>48853</v>
      </c>
      <c r="K34" s="5" t="n">
        <v>27613</v>
      </c>
      <c r="L34" s="5" t="n">
        <v>35892</v>
      </c>
    </row>
    <row r="35" spans="1:12">
      <c r="A35" s="4" t="s">
        <v>525</v>
      </c>
    </row>
    <row r="36" spans="1:12">
      <c r="A36" s="3" t="s">
        <v>513</v>
      </c>
    </row>
    <row r="37" spans="1:12">
      <c r="A37" s="4" t="s">
        <v>514</v>
      </c>
      <c r="J37" s="5" t="n">
        <v>5034</v>
      </c>
      <c r="K37" s="5" t="n">
        <v>8445</v>
      </c>
      <c r="L37" s="5" t="n">
        <v>17683</v>
      </c>
    </row>
    <row r="38" spans="1:12">
      <c r="A38" s="4" t="s">
        <v>526</v>
      </c>
    </row>
    <row r="39" spans="1:12">
      <c r="A39" s="3" t="s">
        <v>513</v>
      </c>
    </row>
    <row r="40" spans="1:12">
      <c r="A40" s="4" t="s">
        <v>514</v>
      </c>
      <c r="J40" s="5" t="n">
        <v>36616</v>
      </c>
      <c r="K40" s="5" t="n">
        <v>18408</v>
      </c>
      <c r="L40" s="5" t="n">
        <v>17846</v>
      </c>
    </row>
    <row r="41" spans="1:12">
      <c r="A41" s="4" t="s">
        <v>527</v>
      </c>
    </row>
    <row r="42" spans="1:12">
      <c r="A42" s="3" t="s">
        <v>513</v>
      </c>
    </row>
    <row r="43" spans="1:12">
      <c r="A43" s="4" t="s">
        <v>514</v>
      </c>
      <c r="J43" s="5" t="n">
        <v>7203</v>
      </c>
      <c r="K43" s="5" t="n">
        <v>760</v>
      </c>
      <c r="L43" s="5" t="n">
        <v>363</v>
      </c>
    </row>
    <row r="44" spans="1:12">
      <c r="A44" s="4" t="s">
        <v>452</v>
      </c>
    </row>
    <row r="45" spans="1:12">
      <c r="A45" s="3" t="s">
        <v>513</v>
      </c>
    </row>
    <row r="46" spans="1:12">
      <c r="A46" s="4" t="s">
        <v>514</v>
      </c>
      <c r="J46" s="5" t="n">
        <v>29254</v>
      </c>
      <c r="K46" s="5" t="n">
        <v>14020</v>
      </c>
      <c r="L46" s="5" t="n">
        <v>7552</v>
      </c>
    </row>
    <row r="47" spans="1:12">
      <c r="A47" s="4" t="s">
        <v>528</v>
      </c>
    </row>
    <row r="48" spans="1:12">
      <c r="A48" s="3" t="s">
        <v>513</v>
      </c>
    </row>
    <row r="49" spans="1:12">
      <c r="A49" s="4" t="s">
        <v>514</v>
      </c>
      <c r="J49" s="5" t="n">
        <v>29254</v>
      </c>
      <c r="K49" s="5" t="n">
        <v>14020</v>
      </c>
      <c r="L49" s="5" t="n">
        <v>7552</v>
      </c>
    </row>
    <row r="50" spans="1:12">
      <c r="A50" s="4" t="s">
        <v>529</v>
      </c>
    </row>
    <row r="51" spans="1:12">
      <c r="A51" s="3" t="s">
        <v>513</v>
      </c>
    </row>
    <row r="52" spans="1:12">
      <c r="A52" s="4" t="s">
        <v>514</v>
      </c>
      <c r="J52" s="5" t="n">
        <v>18250</v>
      </c>
      <c r="K52" s="5" t="n">
        <v>23040</v>
      </c>
      <c r="L52" s="5" t="n">
        <v>13181</v>
      </c>
    </row>
    <row r="53" spans="1:12">
      <c r="A53" s="4" t="s">
        <v>530</v>
      </c>
    </row>
    <row r="54" spans="1:12">
      <c r="A54" s="3" t="s">
        <v>513</v>
      </c>
    </row>
    <row r="55" spans="1:12">
      <c r="A55" s="4" t="s">
        <v>514</v>
      </c>
      <c r="J55" s="5" t="n">
        <v>3093</v>
      </c>
      <c r="K55" s="5" t="n">
        <v>3690</v>
      </c>
      <c r="L55" s="5" t="n">
        <v>2702</v>
      </c>
    </row>
    <row r="56" spans="1:12">
      <c r="A56" s="4" t="s">
        <v>531</v>
      </c>
    </row>
    <row r="57" spans="1:12">
      <c r="A57" s="3" t="s">
        <v>513</v>
      </c>
    </row>
    <row r="58" spans="1:12">
      <c r="A58" s="4" t="s">
        <v>514</v>
      </c>
      <c r="J58" s="5" t="n">
        <v>5222</v>
      </c>
      <c r="K58" s="5" t="n">
        <v>7912</v>
      </c>
      <c r="L58" s="5" t="n">
        <v>4317</v>
      </c>
    </row>
    <row r="59" spans="1:12">
      <c r="A59" s="4" t="s">
        <v>532</v>
      </c>
    </row>
    <row r="60" spans="1:12">
      <c r="A60" s="3" t="s">
        <v>513</v>
      </c>
    </row>
    <row r="61" spans="1:12">
      <c r="A61" s="4" t="s">
        <v>514</v>
      </c>
      <c r="J61" s="5" t="n">
        <v>5452</v>
      </c>
      <c r="K61" s="5" t="n">
        <v>5448</v>
      </c>
      <c r="L61" s="5" t="n">
        <v>4945</v>
      </c>
    </row>
    <row r="62" spans="1:12">
      <c r="A62" s="4" t="s">
        <v>533</v>
      </c>
    </row>
    <row r="63" spans="1:12">
      <c r="A63" s="3" t="s">
        <v>513</v>
      </c>
    </row>
    <row r="64" spans="1:12">
      <c r="A64" s="4" t="s">
        <v>514</v>
      </c>
      <c r="J64" s="6" t="n">
        <v>4483</v>
      </c>
      <c r="K64" s="6" t="n">
        <v>5990</v>
      </c>
      <c r="L64" s="6" t="n">
        <v>121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7</v>
      </c>
    </row>
    <row r="3" spans="1:3">
      <c r="A3" s="3" t="s">
        <v>535</v>
      </c>
    </row>
    <row r="4" spans="1:3">
      <c r="A4" s="4" t="s">
        <v>536</v>
      </c>
      <c r="B4" s="6" t="n">
        <v>11089</v>
      </c>
    </row>
    <row r="5" spans="1:3">
      <c r="A5" s="4" t="s">
        <v>537</v>
      </c>
      <c r="B5" s="5" t="n">
        <v>4380</v>
      </c>
    </row>
    <row r="6" spans="1:3">
      <c r="A6" s="4" t="s">
        <v>538</v>
      </c>
      <c r="B6" s="5" t="n">
        <v>2800</v>
      </c>
    </row>
    <row r="7" spans="1:3">
      <c r="A7" s="4" t="s">
        <v>539</v>
      </c>
      <c r="B7" s="5" t="n">
        <v>12700</v>
      </c>
    </row>
    <row r="8" spans="1:3">
      <c r="A8" s="4" t="s">
        <v>540</v>
      </c>
      <c r="B8" s="6" t="n">
        <v>5600000</v>
      </c>
    </row>
    <row r="9" spans="1:3">
      <c r="A9" s="4" t="s">
        <v>541</v>
      </c>
      <c r="B9" s="4" t="s">
        <v>542</v>
      </c>
    </row>
    <row r="10" spans="1:3">
      <c r="A10" s="4" t="s">
        <v>543</v>
      </c>
      <c r="B10" s="4" t="s">
        <v>544</v>
      </c>
    </row>
    <row r="11" spans="1:3">
      <c r="A11" s="4" t="s">
        <v>545</v>
      </c>
      <c r="B11" s="4" t="s">
        <v>546</v>
      </c>
    </row>
    <row r="12" spans="1:3">
      <c r="A12" s="4" t="s">
        <v>547</v>
      </c>
      <c r="B12" s="4" t="s">
        <v>548</v>
      </c>
    </row>
    <row r="13" spans="1:3">
      <c r="A13" s="4" t="s">
        <v>549</v>
      </c>
      <c r="B13" s="4" t="s">
        <v>550</v>
      </c>
    </row>
    <row r="14" spans="1:3">
      <c r="A14" s="4" t="s">
        <v>551</v>
      </c>
      <c r="B14" s="4" t="s">
        <v>31</v>
      </c>
    </row>
    <row r="15" spans="1:3">
      <c r="A15" s="4" t="s">
        <v>552</v>
      </c>
    </row>
    <row r="16" spans="1:3">
      <c r="A16" s="3" t="s">
        <v>535</v>
      </c>
    </row>
    <row r="17" spans="1:3">
      <c r="A17" s="4" t="s">
        <v>553</v>
      </c>
      <c r="B17" s="6" t="n">
        <v>5600</v>
      </c>
      <c r="C17" s="6" t="n">
        <v>2400</v>
      </c>
    </row>
    <row r="18" spans="1:3">
      <c r="A18" s="4" t="s">
        <v>554</v>
      </c>
      <c r="B18" s="6" t="n">
        <v>2100</v>
      </c>
      <c r="C18" s="6" t="n">
        <v>1400</v>
      </c>
    </row>
    <row r="19" spans="1:3">
      <c r="A19" s="4" t="s">
        <v>555</v>
      </c>
    </row>
    <row r="20" spans="1:3">
      <c r="A20" s="3" t="s">
        <v>535</v>
      </c>
    </row>
    <row r="21" spans="1:3">
      <c r="A21" s="4" t="s">
        <v>556</v>
      </c>
      <c r="B21" s="4" t="s">
        <v>557</v>
      </c>
    </row>
    <row r="22" spans="1:3">
      <c r="A22" s="4" t="s">
        <v>558</v>
      </c>
      <c r="B22" s="4" t="s">
        <v>559</v>
      </c>
    </row>
    <row r="23" spans="1:3">
      <c r="A23" s="4" t="s">
        <v>560</v>
      </c>
    </row>
    <row r="24" spans="1:3">
      <c r="A24" s="3" t="s">
        <v>535</v>
      </c>
    </row>
    <row r="25" spans="1:3">
      <c r="A25" s="4" t="s">
        <v>556</v>
      </c>
      <c r="B25" s="4" t="s">
        <v>561</v>
      </c>
    </row>
    <row r="26" spans="1:3">
      <c r="A26" s="4" t="s">
        <v>558</v>
      </c>
      <c r="B26" s="4" t="s">
        <v>562</v>
      </c>
    </row>
    <row r="27" spans="1:3">
      <c r="A27" s="4" t="s">
        <v>563</v>
      </c>
    </row>
    <row r="28" spans="1:3">
      <c r="A28" s="3" t="s">
        <v>535</v>
      </c>
    </row>
    <row r="29" spans="1:3">
      <c r="A29" s="4" t="s">
        <v>564</v>
      </c>
      <c r="B29" s="4" t="s">
        <v>4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7</v>
      </c>
    </row>
    <row r="3" spans="1:3">
      <c r="A3" s="3" t="s">
        <v>205</v>
      </c>
    </row>
    <row r="4" spans="1:3">
      <c r="A4" s="4" t="s">
        <v>566</v>
      </c>
      <c r="B4" s="6" t="n">
        <v>127568</v>
      </c>
      <c r="C4" s="6" t="n">
        <v>112557</v>
      </c>
    </row>
    <row r="5" spans="1:3">
      <c r="A5" s="4" t="s">
        <v>567</v>
      </c>
      <c r="B5" s="5" t="n">
        <v>-10860</v>
      </c>
      <c r="C5" s="5" t="n">
        <v>-6938</v>
      </c>
    </row>
    <row r="6" spans="1:3">
      <c r="A6" s="4" t="s">
        <v>42</v>
      </c>
      <c r="B6" s="5" t="n">
        <v>116708</v>
      </c>
      <c r="C6" s="6" t="n">
        <v>105619</v>
      </c>
    </row>
    <row r="7" spans="1:3">
      <c r="A7" s="4" t="s">
        <v>568</v>
      </c>
      <c r="B7" s="5" t="n">
        <v>15011</v>
      </c>
    </row>
    <row r="8" spans="1:3">
      <c r="A8" s="4" t="s">
        <v>569</v>
      </c>
      <c r="B8" s="5" t="n">
        <v>-3922</v>
      </c>
    </row>
    <row r="9" spans="1:3">
      <c r="A9" s="4" t="s">
        <v>570</v>
      </c>
      <c r="B9" s="6" t="n">
        <v>110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7</v>
      </c>
    </row>
    <row r="3" spans="1:3">
      <c r="A3" s="3" t="s">
        <v>205</v>
      </c>
    </row>
    <row r="4" spans="1:3">
      <c r="A4" s="4" t="s">
        <v>572</v>
      </c>
      <c r="B4" s="6" t="n">
        <v>18003</v>
      </c>
      <c r="C4" s="6" t="n">
        <v>9701</v>
      </c>
    </row>
    <row r="5" spans="1:3">
      <c r="A5" s="4" t="s">
        <v>573</v>
      </c>
      <c r="B5" s="5" t="n">
        <v>-10860</v>
      </c>
      <c r="C5" s="5" t="n">
        <v>-6938</v>
      </c>
    </row>
    <row r="6" spans="1:3">
      <c r="A6" s="4" t="s">
        <v>55</v>
      </c>
      <c r="B6" s="5" t="n">
        <v>7143</v>
      </c>
      <c r="C6" s="6" t="n">
        <v>2763</v>
      </c>
    </row>
    <row r="7" spans="1:3">
      <c r="A7" s="4" t="s">
        <v>574</v>
      </c>
      <c r="B7" s="5" t="n">
        <v>8302</v>
      </c>
    </row>
    <row r="8" spans="1:3">
      <c r="A8" s="4" t="s">
        <v>575</v>
      </c>
      <c r="B8" s="5" t="n">
        <v>-3922</v>
      </c>
    </row>
    <row r="9" spans="1:3">
      <c r="A9" s="4" t="s">
        <v>576</v>
      </c>
      <c r="B9" s="6" t="n">
        <v>4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7</v>
      </c>
    </row>
    <row r="2" spans="1:3">
      <c r="A2" s="3" t="s">
        <v>578</v>
      </c>
    </row>
    <row r="3" spans="1:3">
      <c r="A3" s="4" t="s">
        <v>579</v>
      </c>
      <c r="B3" s="6" t="n">
        <v>3555000</v>
      </c>
      <c r="C3" s="6" t="n">
        <v>3849000</v>
      </c>
    </row>
    <row r="4" spans="1:3">
      <c r="A4" s="4" t="s">
        <v>580</v>
      </c>
      <c r="B4" s="5" t="n">
        <v>475000</v>
      </c>
      <c r="C4" s="5" t="n">
        <v>475000</v>
      </c>
    </row>
    <row r="5" spans="1:3">
      <c r="A5" s="4" t="s">
        <v>581</v>
      </c>
    </row>
    <row r="6" spans="1:3">
      <c r="A6" s="3" t="s">
        <v>578</v>
      </c>
    </row>
    <row r="7" spans="1:3">
      <c r="A7" s="4" t="s">
        <v>582</v>
      </c>
      <c r="B7" s="5" t="n">
        <v>53700000</v>
      </c>
      <c r="C7" s="5" t="n">
        <v>98900000</v>
      </c>
    </row>
    <row r="8" spans="1:3">
      <c r="A8" s="4" t="s">
        <v>583</v>
      </c>
    </row>
    <row r="9" spans="1:3">
      <c r="A9" s="3" t="s">
        <v>578</v>
      </c>
    </row>
    <row r="10" spans="1:3">
      <c r="A10" s="4" t="s">
        <v>582</v>
      </c>
      <c r="B10" s="5" t="n">
        <v>1000000</v>
      </c>
    </row>
    <row r="11" spans="1:3">
      <c r="A11" s="4" t="s">
        <v>426</v>
      </c>
    </row>
    <row r="12" spans="1:3">
      <c r="A12" s="3" t="s">
        <v>578</v>
      </c>
    </row>
    <row r="13" spans="1:3">
      <c r="A13" s="4" t="s">
        <v>582</v>
      </c>
      <c r="B13" s="5" t="n">
        <v>28900000</v>
      </c>
      <c r="C13" s="5" t="n">
        <v>46300000</v>
      </c>
    </row>
    <row r="14" spans="1:3">
      <c r="A14" s="4" t="s">
        <v>579</v>
      </c>
      <c r="B14" s="5" t="n">
        <v>3500000</v>
      </c>
      <c r="C14" s="5" t="n">
        <v>3800000</v>
      </c>
    </row>
    <row r="15" spans="1:3">
      <c r="A15" s="4" t="s">
        <v>386</v>
      </c>
    </row>
    <row r="16" spans="1:3">
      <c r="A16" s="3" t="s">
        <v>578</v>
      </c>
    </row>
    <row r="17" spans="1:3">
      <c r="A17" s="4" t="s">
        <v>582</v>
      </c>
      <c r="B17" s="5" t="n">
        <v>1700000</v>
      </c>
    </row>
    <row r="18" spans="1:3">
      <c r="A18" s="4" t="s">
        <v>428</v>
      </c>
    </row>
    <row r="19" spans="1:3">
      <c r="A19" s="3" t="s">
        <v>578</v>
      </c>
    </row>
    <row r="20" spans="1:3">
      <c r="A20" s="4" t="s">
        <v>580</v>
      </c>
      <c r="B20" s="5" t="n">
        <v>500000</v>
      </c>
      <c r="C20" s="5" t="n">
        <v>500000</v>
      </c>
    </row>
    <row r="21" spans="1:3">
      <c r="A21" s="4" t="s">
        <v>560</v>
      </c>
    </row>
    <row r="22" spans="1:3">
      <c r="A22" s="3" t="s">
        <v>578</v>
      </c>
    </row>
    <row r="23" spans="1:3">
      <c r="A23" s="4" t="s">
        <v>584</v>
      </c>
      <c r="B23" s="6" t="n">
        <v>250000</v>
      </c>
      <c r="C23" s="6" t="n">
        <v>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23"/>
    <col customWidth="1" max="6" min="6" width="21"/>
    <col customWidth="1" max="7" min="7" width="21"/>
  </cols>
  <sheetData>
    <row r="1" spans="1:7">
      <c r="A1" s="1" t="s">
        <v>585</v>
      </c>
      <c r="B1" s="2" t="s">
        <v>390</v>
      </c>
      <c r="D1" s="2" t="s">
        <v>586</v>
      </c>
      <c r="E1" s="2" t="s">
        <v>1</v>
      </c>
    </row>
    <row r="2" spans="1:7">
      <c r="B2" s="2" t="s">
        <v>587</v>
      </c>
      <c r="C2" s="2" t="s">
        <v>588</v>
      </c>
      <c r="D2" s="2" t="s">
        <v>589</v>
      </c>
      <c r="E2" s="2" t="s">
        <v>590</v>
      </c>
      <c r="F2" s="2" t="s">
        <v>393</v>
      </c>
      <c r="G2" s="2" t="s">
        <v>591</v>
      </c>
    </row>
    <row r="3" spans="1:7">
      <c r="A3" s="4" t="s">
        <v>397</v>
      </c>
    </row>
    <row r="4" spans="1:7">
      <c r="A4" s="3" t="s">
        <v>592</v>
      </c>
    </row>
    <row r="5" spans="1:7">
      <c r="A5" s="4" t="s">
        <v>398</v>
      </c>
      <c r="C5" s="5" t="n">
        <v>7187500</v>
      </c>
    </row>
    <row r="6" spans="1:7">
      <c r="A6" s="4" t="s">
        <v>399</v>
      </c>
      <c r="C6" s="6" t="n">
        <v>11</v>
      </c>
    </row>
    <row r="7" spans="1:7">
      <c r="A7" s="4" t="s">
        <v>411</v>
      </c>
    </row>
    <row r="8" spans="1:7">
      <c r="A8" s="3" t="s">
        <v>592</v>
      </c>
    </row>
    <row r="9" spans="1:7">
      <c r="A9" s="4" t="s">
        <v>398</v>
      </c>
      <c r="B9" s="5" t="n">
        <v>0</v>
      </c>
    </row>
    <row r="10" spans="1:7">
      <c r="A10" s="4" t="s">
        <v>593</v>
      </c>
    </row>
    <row r="11" spans="1:7">
      <c r="A11" s="3" t="s">
        <v>592</v>
      </c>
    </row>
    <row r="12" spans="1:7">
      <c r="A12" s="4" t="s">
        <v>398</v>
      </c>
      <c r="C12" s="5" t="n">
        <v>1250000</v>
      </c>
    </row>
    <row r="13" spans="1:7">
      <c r="A13" s="4" t="s">
        <v>594</v>
      </c>
    </row>
    <row r="14" spans="1:7">
      <c r="A14" s="3" t="s">
        <v>592</v>
      </c>
    </row>
    <row r="15" spans="1:7">
      <c r="A15" s="4" t="s">
        <v>401</v>
      </c>
      <c r="C15" s="5" t="n">
        <v>1079749</v>
      </c>
    </row>
    <row r="16" spans="1:7">
      <c r="A16" s="4" t="s">
        <v>399</v>
      </c>
      <c r="C16" s="6" t="n">
        <v>11</v>
      </c>
    </row>
    <row r="17" spans="1:7">
      <c r="A17" s="4" t="s">
        <v>595</v>
      </c>
    </row>
    <row r="18" spans="1:7">
      <c r="A18" s="3" t="s">
        <v>592</v>
      </c>
    </row>
    <row r="19" spans="1:7">
      <c r="A19" s="4" t="s">
        <v>596</v>
      </c>
      <c r="E19" s="5" t="n">
        <v>5</v>
      </c>
    </row>
    <row r="20" spans="1:7">
      <c r="A20" s="4" t="s">
        <v>597</v>
      </c>
      <c r="D20" s="8" t="n">
        <v>198.6</v>
      </c>
      <c r="F20" s="8" t="n">
        <v>372.3</v>
      </c>
    </row>
    <row r="21" spans="1:7">
      <c r="A21" s="4" t="s">
        <v>598</v>
      </c>
      <c r="G21" s="6" t="n">
        <v>2</v>
      </c>
    </row>
    <row r="22" spans="1:7">
      <c r="A22" s="4" t="s">
        <v>599</v>
      </c>
    </row>
    <row r="23" spans="1:7">
      <c r="A23" s="3" t="s">
        <v>592</v>
      </c>
    </row>
    <row r="24" spans="1:7">
      <c r="A24" s="4" t="s">
        <v>600</v>
      </c>
      <c r="E24" s="4" t="s">
        <v>601</v>
      </c>
    </row>
    <row r="25" spans="1:7">
      <c r="A25" s="4" t="s">
        <v>602</v>
      </c>
    </row>
    <row r="26" spans="1:7">
      <c r="A26" s="3" t="s">
        <v>592</v>
      </c>
    </row>
    <row r="27" spans="1:7">
      <c r="A27" s="4" t="s">
        <v>603</v>
      </c>
      <c r="D27" s="4" t="s">
        <v>604</v>
      </c>
    </row>
    <row r="28" spans="1:7">
      <c r="A28" s="4" t="s">
        <v>605</v>
      </c>
    </row>
    <row r="29" spans="1:7">
      <c r="A29" s="3" t="s">
        <v>592</v>
      </c>
    </row>
    <row r="30" spans="1:7">
      <c r="A30" s="4" t="s">
        <v>398</v>
      </c>
      <c r="B30" s="5" t="n">
        <v>5075000</v>
      </c>
    </row>
    <row r="31" spans="1:7">
      <c r="A31" s="4" t="s">
        <v>399</v>
      </c>
      <c r="B31" s="7" t="n">
        <v>16.35</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7</v>
      </c>
    </row>
    <row r="2" spans="1:3">
      <c r="A2" s="3" t="s">
        <v>607</v>
      </c>
    </row>
    <row r="3" spans="1:3">
      <c r="A3" s="4" t="s">
        <v>608</v>
      </c>
      <c r="B3" s="6" t="n">
        <v>176815</v>
      </c>
      <c r="C3" s="6" t="n">
        <v>121576</v>
      </c>
    </row>
    <row r="4" spans="1:3">
      <c r="A4" s="4" t="s">
        <v>609</v>
      </c>
    </row>
    <row r="5" spans="1:3">
      <c r="A5" s="3" t="s">
        <v>607</v>
      </c>
    </row>
    <row r="6" spans="1:3">
      <c r="A6" s="4" t="s">
        <v>608</v>
      </c>
      <c r="B6" s="5" t="n">
        <v>172667</v>
      </c>
      <c r="C6" s="5" t="n">
        <v>117794</v>
      </c>
    </row>
    <row r="7" spans="1:3">
      <c r="A7" s="4" t="s">
        <v>610</v>
      </c>
    </row>
    <row r="8" spans="1:3">
      <c r="A8" s="3" t="s">
        <v>607</v>
      </c>
    </row>
    <row r="9" spans="1:3">
      <c r="A9" s="4" t="s">
        <v>608</v>
      </c>
      <c r="B9" s="6" t="n">
        <v>4148</v>
      </c>
      <c r="C9" s="6" t="n">
        <v>37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7</v>
      </c>
    </row>
    <row r="2" spans="1:3">
      <c r="A2" s="3" t="s">
        <v>612</v>
      </c>
    </row>
    <row r="3" spans="1:3">
      <c r="A3" s="4" t="s">
        <v>613</v>
      </c>
      <c r="B3" s="6" t="n">
        <v>11160</v>
      </c>
      <c r="C3" s="6" t="n">
        <v>11507</v>
      </c>
    </row>
    <row r="4" spans="1:3">
      <c r="A4" s="4" t="s">
        <v>614</v>
      </c>
      <c r="B4" s="5" t="n">
        <v>495</v>
      </c>
      <c r="C4" s="5" t="n">
        <v>280</v>
      </c>
    </row>
    <row r="5" spans="1:3">
      <c r="A5" s="4" t="s">
        <v>615</v>
      </c>
      <c r="B5" s="5" t="n">
        <v>5659</v>
      </c>
      <c r="C5" s="5" t="n">
        <v>4585</v>
      </c>
    </row>
    <row r="6" spans="1:3">
      <c r="A6" s="4" t="s">
        <v>616</v>
      </c>
      <c r="B6" s="5" t="n">
        <v>8724</v>
      </c>
      <c r="C6" s="5" t="n">
        <v>10357</v>
      </c>
    </row>
    <row r="7" spans="1:3">
      <c r="A7" s="4" t="s">
        <v>617</v>
      </c>
      <c r="C7" s="5" t="n">
        <v>778</v>
      </c>
    </row>
    <row r="8" spans="1:3">
      <c r="A8" s="4" t="s">
        <v>618</v>
      </c>
      <c r="B8" s="6" t="n">
        <v>26038</v>
      </c>
      <c r="C8" s="6" t="n">
        <v>275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7</v>
      </c>
    </row>
    <row r="2" spans="1:3">
      <c r="A2" s="3" t="s">
        <v>620</v>
      </c>
    </row>
    <row r="3" spans="1:3">
      <c r="A3" s="4" t="s">
        <v>621</v>
      </c>
      <c r="B3" s="6" t="n">
        <v>237183</v>
      </c>
      <c r="C3" s="6" t="n">
        <v>185907</v>
      </c>
    </row>
    <row r="4" spans="1:3">
      <c r="A4" s="4" t="s">
        <v>622</v>
      </c>
      <c r="B4" s="5" t="n">
        <v>-77760</v>
      </c>
      <c r="C4" s="5" t="n">
        <v>-62427</v>
      </c>
    </row>
    <row r="5" spans="1:3">
      <c r="A5" s="4" t="s">
        <v>623</v>
      </c>
      <c r="B5" s="5" t="n">
        <v>159423</v>
      </c>
      <c r="C5" s="5" t="n">
        <v>123480</v>
      </c>
    </row>
    <row r="6" spans="1:3">
      <c r="A6" s="4" t="s">
        <v>624</v>
      </c>
    </row>
    <row r="7" spans="1:3">
      <c r="A7" s="3" t="s">
        <v>620</v>
      </c>
    </row>
    <row r="8" spans="1:3">
      <c r="A8" s="4" t="s">
        <v>621</v>
      </c>
      <c r="B8" s="5" t="n">
        <v>119737</v>
      </c>
      <c r="C8" s="5" t="n">
        <v>100681</v>
      </c>
    </row>
    <row r="9" spans="1:3">
      <c r="A9" s="4" t="s">
        <v>438</v>
      </c>
    </row>
    <row r="10" spans="1:3">
      <c r="A10" s="3" t="s">
        <v>620</v>
      </c>
    </row>
    <row r="11" spans="1:3">
      <c r="A11" s="4" t="s">
        <v>621</v>
      </c>
      <c r="B11" s="5" t="n">
        <v>15080</v>
      </c>
      <c r="C11" s="5" t="n">
        <v>14711</v>
      </c>
    </row>
    <row r="12" spans="1:3">
      <c r="A12" s="4" t="s">
        <v>440</v>
      </c>
    </row>
    <row r="13" spans="1:3">
      <c r="A13" s="3" t="s">
        <v>620</v>
      </c>
    </row>
    <row r="14" spans="1:3">
      <c r="A14" s="4" t="s">
        <v>621</v>
      </c>
      <c r="B14" s="5" t="n">
        <v>38747</v>
      </c>
      <c r="C14" s="5" t="n">
        <v>21853</v>
      </c>
    </row>
    <row r="15" spans="1:3">
      <c r="A15" s="4" t="s">
        <v>625</v>
      </c>
    </row>
    <row r="16" spans="1:3">
      <c r="A16" s="3" t="s">
        <v>620</v>
      </c>
    </row>
    <row r="17" spans="1:3">
      <c r="A17" s="4" t="s">
        <v>621</v>
      </c>
      <c r="B17" s="5" t="n">
        <v>26363</v>
      </c>
      <c r="C17" s="5" t="n">
        <v>18664</v>
      </c>
    </row>
    <row r="18" spans="1:3">
      <c r="A18" s="4" t="s">
        <v>626</v>
      </c>
    </row>
    <row r="19" spans="1:3">
      <c r="A19" s="3" t="s">
        <v>620</v>
      </c>
    </row>
    <row r="20" spans="1:3">
      <c r="A20" s="4" t="s">
        <v>621</v>
      </c>
      <c r="B20" s="5" t="n">
        <v>19579</v>
      </c>
      <c r="C20" s="5" t="n">
        <v>19017</v>
      </c>
    </row>
    <row r="21" spans="1:3">
      <c r="A21" s="4" t="s">
        <v>450</v>
      </c>
    </row>
    <row r="22" spans="1:3">
      <c r="A22" s="3" t="s">
        <v>620</v>
      </c>
    </row>
    <row r="23" spans="1:3">
      <c r="A23" s="4" t="s">
        <v>621</v>
      </c>
      <c r="B23" s="5" t="n">
        <v>287</v>
      </c>
      <c r="C23" s="5" t="n">
        <v>294</v>
      </c>
    </row>
    <row r="24" spans="1:3">
      <c r="A24" s="4" t="s">
        <v>627</v>
      </c>
    </row>
    <row r="25" spans="1:3">
      <c r="A25" s="3" t="s">
        <v>620</v>
      </c>
    </row>
    <row r="26" spans="1:3">
      <c r="A26" s="4" t="s">
        <v>621</v>
      </c>
      <c r="B26" s="6" t="n">
        <v>17390</v>
      </c>
      <c r="C26" s="6" t="n">
        <v>106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2"/>
    <col customWidth="1" max="5" min="5" width="48"/>
    <col customWidth="1" max="6" min="6" width="58"/>
    <col customWidth="1" max="7" min="7" width="48"/>
    <col customWidth="1" max="8" min="8" width="42"/>
    <col customWidth="1" max="9" min="9" width="25"/>
    <col customWidth="1" max="10" min="10" width="55"/>
    <col customWidth="1" max="11" min="11" width="75"/>
    <col customWidth="1" max="12" min="12" width="29"/>
    <col customWidth="1" max="13" min="13" width="49"/>
    <col customWidth="1" max="14" min="14" width="33"/>
  </cols>
  <sheetData>
    <row r="1" spans="1:14">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row>
    <row r="2" spans="1:14">
      <c r="A2" s="4" t="s">
        <v>133</v>
      </c>
      <c r="B2" s="6" t="n">
        <v>-139506</v>
      </c>
      <c r="J2" s="6" t="n">
        <v>-25</v>
      </c>
      <c r="L2" s="6" t="n">
        <v>-139481</v>
      </c>
    </row>
    <row r="3" spans="1:14">
      <c r="A3" s="4" t="s">
        <v>134</v>
      </c>
      <c r="C3" s="6" t="n">
        <v>-191197</v>
      </c>
      <c r="K3" s="6" t="n">
        <v>-25</v>
      </c>
      <c r="M3" s="6" t="n">
        <v>-191172</v>
      </c>
    </row>
    <row r="4" spans="1:14">
      <c r="A4" s="4" t="s">
        <v>135</v>
      </c>
      <c r="D4" s="5" t="n">
        <v>4238</v>
      </c>
    </row>
    <row r="5" spans="1:14">
      <c r="A5" s="4" t="s">
        <v>136</v>
      </c>
      <c r="H5" s="5" t="n">
        <v>4238</v>
      </c>
    </row>
    <row r="6" spans="1:14">
      <c r="A6" s="4" t="s">
        <v>137</v>
      </c>
      <c r="B6" s="5" t="n">
        <v>51691</v>
      </c>
      <c r="L6" s="5" t="n">
        <v>51691</v>
      </c>
    </row>
    <row r="7" spans="1:14">
      <c r="A7" s="4" t="s">
        <v>103</v>
      </c>
      <c r="B7" s="5" t="n">
        <v>27044</v>
      </c>
      <c r="L7" s="5" t="n">
        <v>27044</v>
      </c>
    </row>
    <row r="8" spans="1:14">
      <c r="A8" s="4" t="s">
        <v>138</v>
      </c>
      <c r="C8" s="5" t="n">
        <v>13842</v>
      </c>
    </row>
    <row r="9" spans="1:14">
      <c r="A9" s="4" t="s">
        <v>139</v>
      </c>
      <c r="B9" s="5" t="n">
        <v>-3837</v>
      </c>
      <c r="J9" s="5" t="n">
        <v>-3837</v>
      </c>
    </row>
    <row r="10" spans="1:14">
      <c r="A10" s="4" t="s">
        <v>140</v>
      </c>
      <c r="B10" s="5" t="n">
        <v>-5471</v>
      </c>
      <c r="L10" s="5" t="n">
        <v>-5471</v>
      </c>
    </row>
    <row r="11" spans="1:14">
      <c r="A11" s="4" t="s">
        <v>141</v>
      </c>
      <c r="B11" s="5" t="n">
        <v>67199</v>
      </c>
      <c r="D11" s="6" t="n">
        <v>72</v>
      </c>
      <c r="I11" s="6" t="n">
        <v>67127</v>
      </c>
    </row>
    <row r="12" spans="1:14">
      <c r="A12" s="4" t="s">
        <v>142</v>
      </c>
      <c r="D12" s="5" t="n">
        <v>7188</v>
      </c>
    </row>
    <row r="13" spans="1:14">
      <c r="A13" s="4" t="s">
        <v>143</v>
      </c>
      <c r="B13" s="5" t="n">
        <v>203246</v>
      </c>
      <c r="D13" s="6" t="n">
        <v>253</v>
      </c>
      <c r="I13" s="5" t="n">
        <v>202993</v>
      </c>
    </row>
    <row r="14" spans="1:14">
      <c r="A14" s="4" t="s">
        <v>144</v>
      </c>
      <c r="F14" s="5" t="n">
        <v>21110</v>
      </c>
    </row>
    <row r="15" spans="1:14">
      <c r="A15" s="4" t="s">
        <v>145</v>
      </c>
      <c r="B15" s="5" t="n">
        <v>11877</v>
      </c>
      <c r="D15" s="5" t="n">
        <v>11</v>
      </c>
      <c r="I15" s="5" t="n">
        <v>11866</v>
      </c>
    </row>
    <row r="16" spans="1:14">
      <c r="A16" s="4" t="s">
        <v>146</v>
      </c>
      <c r="E16" s="5" t="n">
        <v>1080</v>
      </c>
    </row>
    <row r="17" spans="1:14">
      <c r="A17" s="4" t="s">
        <v>147</v>
      </c>
      <c r="B17" s="5" t="n">
        <v>1084</v>
      </c>
      <c r="D17" s="5" t="n">
        <v>1</v>
      </c>
      <c r="I17" s="5" t="n">
        <v>1083</v>
      </c>
    </row>
    <row r="18" spans="1:14">
      <c r="A18" s="4" t="s">
        <v>148</v>
      </c>
      <c r="G18" s="5" t="n">
        <v>121</v>
      </c>
    </row>
    <row r="19" spans="1:14">
      <c r="A19" s="4" t="s">
        <v>149</v>
      </c>
      <c r="B19" s="5" t="n">
        <v>9764</v>
      </c>
      <c r="I19" s="5" t="n">
        <v>9764</v>
      </c>
    </row>
    <row r="20" spans="1:14">
      <c r="A20" s="4" t="s">
        <v>150</v>
      </c>
      <c r="B20" s="5" t="n">
        <v>171400</v>
      </c>
      <c r="D20" s="6" t="n">
        <v>337</v>
      </c>
      <c r="I20" s="5" t="n">
        <v>292833</v>
      </c>
      <c r="J20" s="5" t="n">
        <v>-3862</v>
      </c>
      <c r="L20" s="5" t="n">
        <v>-117908</v>
      </c>
    </row>
    <row r="21" spans="1:14">
      <c r="A21" s="4" t="s">
        <v>151</v>
      </c>
      <c r="D21" s="5" t="n">
        <v>33737</v>
      </c>
    </row>
    <row r="22" spans="1:14">
      <c r="A22" s="4" t="s">
        <v>152</v>
      </c>
      <c r="B22" s="5" t="n">
        <v>-14</v>
      </c>
      <c r="I22" s="5" t="n">
        <v>1072</v>
      </c>
      <c r="L22" s="5" t="n">
        <v>-1086</v>
      </c>
    </row>
    <row r="23" spans="1:14">
      <c r="A23" s="4" t="s">
        <v>103</v>
      </c>
      <c r="B23" s="5" t="n">
        <v>38734</v>
      </c>
      <c r="L23" s="5" t="n">
        <v>38734</v>
      </c>
    </row>
    <row r="24" spans="1:14">
      <c r="A24" s="4" t="s">
        <v>138</v>
      </c>
      <c r="C24" s="5" t="n">
        <v>43690</v>
      </c>
    </row>
    <row r="25" spans="1:14">
      <c r="A25" s="4" t="s">
        <v>139</v>
      </c>
      <c r="B25" s="5" t="n">
        <v>3304</v>
      </c>
      <c r="J25" s="5" t="n">
        <v>3304</v>
      </c>
    </row>
    <row r="26" spans="1:14">
      <c r="A26" s="4" t="s">
        <v>153</v>
      </c>
      <c r="B26" s="5" t="n">
        <v>-1264</v>
      </c>
      <c r="N26" s="6" t="n">
        <v>-1264</v>
      </c>
    </row>
    <row r="27" spans="1:14">
      <c r="A27" s="4" t="s">
        <v>154</v>
      </c>
      <c r="B27" s="5" t="n">
        <v>1430</v>
      </c>
      <c r="D27" s="6" t="n">
        <v>3</v>
      </c>
      <c r="I27" s="5" t="n">
        <v>674</v>
      </c>
      <c r="N27" s="5" t="n">
        <v>753</v>
      </c>
    </row>
    <row r="28" spans="1:14">
      <c r="A28" s="4" t="s">
        <v>155</v>
      </c>
      <c r="D28" s="5" t="n">
        <v>312</v>
      </c>
    </row>
    <row r="29" spans="1:14">
      <c r="A29" s="4" t="s">
        <v>149</v>
      </c>
      <c r="B29" s="5" t="n">
        <v>6964</v>
      </c>
      <c r="I29" s="5" t="n">
        <v>6964</v>
      </c>
    </row>
    <row r="30" spans="1:14">
      <c r="A30" s="4" t="s">
        <v>156</v>
      </c>
      <c r="B30" s="5" t="n">
        <v>220554</v>
      </c>
      <c r="D30" s="6" t="n">
        <v>340</v>
      </c>
      <c r="I30" s="5" t="n">
        <v>301543</v>
      </c>
      <c r="J30" s="5" t="n">
        <v>-558</v>
      </c>
      <c r="L30" s="5" t="n">
        <v>-80260</v>
      </c>
      <c r="N30" s="5" t="n">
        <v>-511</v>
      </c>
    </row>
    <row r="31" spans="1:14">
      <c r="A31" s="4" t="s">
        <v>157</v>
      </c>
      <c r="C31" s="6" t="n">
        <v>160617</v>
      </c>
    </row>
    <row r="32" spans="1:14">
      <c r="A32" s="4" t="s">
        <v>158</v>
      </c>
      <c r="D32" s="5" t="n">
        <v>34049</v>
      </c>
    </row>
    <row r="33" spans="1:14">
      <c r="A33" s="4" t="s">
        <v>103</v>
      </c>
      <c r="B33" s="5" t="n">
        <v>5279</v>
      </c>
      <c r="L33" s="5" t="n">
        <v>5279</v>
      </c>
    </row>
    <row r="34" spans="1:14">
      <c r="A34" s="4" t="s">
        <v>139</v>
      </c>
      <c r="B34" s="5" t="n">
        <v>-13834</v>
      </c>
      <c r="J34" s="5" t="n">
        <v>-13834</v>
      </c>
    </row>
    <row r="35" spans="1:14">
      <c r="A35" s="4" t="s">
        <v>153</v>
      </c>
      <c r="B35" s="5" t="n">
        <v>-2859</v>
      </c>
      <c r="N35" s="5" t="n">
        <v>-2859</v>
      </c>
    </row>
    <row r="36" spans="1:14">
      <c r="A36" s="4" t="s">
        <v>154</v>
      </c>
      <c r="B36" s="5" t="n">
        <v>4284</v>
      </c>
      <c r="D36" s="6" t="n">
        <v>7</v>
      </c>
      <c r="I36" s="5" t="n">
        <v>2695</v>
      </c>
      <c r="N36" s="5" t="n">
        <v>1582</v>
      </c>
    </row>
    <row r="37" spans="1:14">
      <c r="A37" s="4" t="s">
        <v>155</v>
      </c>
      <c r="D37" s="5" t="n">
        <v>696</v>
      </c>
    </row>
    <row r="38" spans="1:14">
      <c r="A38" s="4" t="s">
        <v>149</v>
      </c>
      <c r="B38" s="5" t="n">
        <v>7533</v>
      </c>
      <c r="I38" s="5" t="n">
        <v>7533</v>
      </c>
    </row>
    <row r="39" spans="1:14">
      <c r="A39" s="4" t="s">
        <v>159</v>
      </c>
      <c r="B39" s="6" t="n">
        <v>220957</v>
      </c>
      <c r="D39" s="6" t="n">
        <v>347</v>
      </c>
      <c r="I39" s="6" t="n">
        <v>311771</v>
      </c>
      <c r="J39" s="6" t="n">
        <v>-14392</v>
      </c>
      <c r="L39" s="6" t="n">
        <v>-74981</v>
      </c>
      <c r="N39" s="6" t="n">
        <v>-1788</v>
      </c>
    </row>
    <row r="40" spans="1:14">
      <c r="A40" s="4" t="s">
        <v>160</v>
      </c>
      <c r="D40" s="5" t="n">
        <v>347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7</v>
      </c>
      <c r="D2" s="2" t="s">
        <v>85</v>
      </c>
    </row>
    <row r="3" spans="1:4">
      <c r="A3" s="3" t="s">
        <v>220</v>
      </c>
    </row>
    <row r="4" spans="1:4">
      <c r="A4" s="4" t="s">
        <v>629</v>
      </c>
      <c r="B4" s="8" t="n">
        <v>25.5</v>
      </c>
      <c r="C4" s="8" t="n">
        <v>20.8</v>
      </c>
      <c r="D4" s="8" t="n">
        <v>12.7</v>
      </c>
    </row>
    <row r="5" spans="1:4">
      <c r="A5" s="4" t="s">
        <v>630</v>
      </c>
      <c r="B5" s="10" t="n">
        <v>41.3</v>
      </c>
      <c r="C5" s="10" t="n">
        <v>29.7</v>
      </c>
    </row>
    <row r="6" spans="1:4">
      <c r="A6" s="4" t="s">
        <v>631</v>
      </c>
      <c r="B6" s="8" t="n">
        <v>11.7</v>
      </c>
      <c r="C6" s="6"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7</v>
      </c>
    </row>
    <row r="3" spans="1:3">
      <c r="A3" s="3" t="s">
        <v>633</v>
      </c>
    </row>
    <row r="4" spans="1:3">
      <c r="A4" s="4" t="s">
        <v>634</v>
      </c>
      <c r="B4" s="6" t="n">
        <v>6748</v>
      </c>
      <c r="C4" s="6" t="n">
        <v>2537</v>
      </c>
    </row>
    <row r="5" spans="1:3">
      <c r="A5" s="4" t="s">
        <v>635</v>
      </c>
      <c r="B5" s="5" t="n">
        <v>-2290</v>
      </c>
      <c r="C5" s="5" t="n">
        <v>-1429</v>
      </c>
    </row>
    <row r="6" spans="1:3">
      <c r="A6" s="4" t="s">
        <v>636</v>
      </c>
      <c r="B6" s="5" t="n">
        <v>4458</v>
      </c>
      <c r="C6" s="5" t="n">
        <v>1108</v>
      </c>
    </row>
    <row r="7" spans="1:3">
      <c r="A7" s="4" t="s">
        <v>637</v>
      </c>
    </row>
    <row r="8" spans="1:3">
      <c r="A8" s="3" t="s">
        <v>633</v>
      </c>
    </row>
    <row r="9" spans="1:3">
      <c r="A9" s="4" t="s">
        <v>636</v>
      </c>
      <c r="B9" s="5" t="n">
        <v>150</v>
      </c>
      <c r="C9" s="5" t="n">
        <v>150</v>
      </c>
    </row>
    <row r="10" spans="1:3">
      <c r="A10" s="4" t="s">
        <v>638</v>
      </c>
    </row>
    <row r="11" spans="1:3">
      <c r="A11" s="3" t="s">
        <v>633</v>
      </c>
    </row>
    <row r="12" spans="1:3">
      <c r="A12" s="4" t="s">
        <v>634</v>
      </c>
      <c r="B12" s="5" t="n">
        <v>5598</v>
      </c>
      <c r="C12" s="5" t="n">
        <v>2387</v>
      </c>
    </row>
    <row r="13" spans="1:3">
      <c r="A13" s="4" t="s">
        <v>635</v>
      </c>
      <c r="B13" s="5" t="n">
        <v>-2111</v>
      </c>
      <c r="C13" s="5" t="n">
        <v>-1429</v>
      </c>
    </row>
    <row r="14" spans="1:3">
      <c r="A14" s="4" t="s">
        <v>636</v>
      </c>
      <c r="B14" s="6" t="n">
        <v>3487</v>
      </c>
      <c r="C14" s="6" t="n">
        <v>958</v>
      </c>
    </row>
    <row r="15" spans="1:3">
      <c r="A15" s="4" t="s">
        <v>639</v>
      </c>
    </row>
    <row r="16" spans="1:3">
      <c r="A16" s="3" t="s">
        <v>633</v>
      </c>
    </row>
    <row r="17" spans="1:3">
      <c r="A17" s="4" t="s">
        <v>640</v>
      </c>
      <c r="B17" s="4" t="s">
        <v>443</v>
      </c>
    </row>
    <row r="18" spans="1:3">
      <c r="A18" s="4" t="s">
        <v>634</v>
      </c>
      <c r="B18" s="6" t="n">
        <v>1000</v>
      </c>
    </row>
    <row r="19" spans="1:3">
      <c r="A19" s="4" t="s">
        <v>635</v>
      </c>
      <c r="B19" s="5" t="n">
        <v>-179</v>
      </c>
    </row>
    <row r="20" spans="1:3">
      <c r="A20" s="4" t="s">
        <v>636</v>
      </c>
      <c r="B20" s="6" t="n">
        <v>8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7</v>
      </c>
      <c r="D2" s="2" t="s">
        <v>85</v>
      </c>
    </row>
    <row r="3" spans="1:4">
      <c r="A3" s="3" t="s">
        <v>224</v>
      </c>
    </row>
    <row r="4" spans="1:4">
      <c r="A4" s="4" t="s">
        <v>642</v>
      </c>
      <c r="B4" s="8" t="n">
        <v>0.9</v>
      </c>
      <c r="C4" s="8" t="n">
        <v>0.9</v>
      </c>
      <c r="D4" s="8" t="n">
        <v>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7</v>
      </c>
    </row>
    <row r="2" spans="1:3">
      <c r="A2" s="3" t="s">
        <v>227</v>
      </c>
    </row>
    <row r="3" spans="1:3">
      <c r="A3" s="4" t="s">
        <v>40</v>
      </c>
      <c r="B3" s="6" t="n">
        <v>475</v>
      </c>
      <c r="C3" s="6" t="n">
        <v>475</v>
      </c>
    </row>
    <row r="4" spans="1:3">
      <c r="A4" s="4" t="s">
        <v>644</v>
      </c>
      <c r="B4" s="5" t="n">
        <v>15296</v>
      </c>
      <c r="C4" s="5" t="n">
        <v>1740</v>
      </c>
    </row>
    <row r="5" spans="1:3">
      <c r="A5" s="4" t="s">
        <v>645</v>
      </c>
      <c r="B5" s="5" t="n">
        <v>2378</v>
      </c>
      <c r="C5" s="5" t="n">
        <v>1708</v>
      </c>
    </row>
    <row r="6" spans="1:3">
      <c r="A6" s="4" t="s">
        <v>615</v>
      </c>
      <c r="B6" s="5" t="n">
        <v>3845</v>
      </c>
      <c r="C6" s="5" t="n">
        <v>3237</v>
      </c>
    </row>
    <row r="7" spans="1:3">
      <c r="A7" s="4" t="s">
        <v>646</v>
      </c>
      <c r="B7" s="5" t="n">
        <v>1976</v>
      </c>
      <c r="C7" s="5" t="n">
        <v>406</v>
      </c>
    </row>
    <row r="8" spans="1:3">
      <c r="A8" s="4" t="s">
        <v>647</v>
      </c>
      <c r="B8" s="6" t="n">
        <v>23970</v>
      </c>
      <c r="C8" s="6" t="n">
        <v>75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7</v>
      </c>
    </row>
    <row r="3" spans="1:3">
      <c r="A3" s="3" t="s">
        <v>649</v>
      </c>
    </row>
    <row r="4" spans="1:3">
      <c r="A4" s="4" t="s">
        <v>40</v>
      </c>
      <c r="B4" s="6" t="n">
        <v>475</v>
      </c>
      <c r="C4" s="6" t="n">
        <v>475</v>
      </c>
    </row>
    <row r="5" spans="1:3">
      <c r="A5" s="4" t="s">
        <v>428</v>
      </c>
    </row>
    <row r="6" spans="1:3">
      <c r="A6" s="3" t="s">
        <v>649</v>
      </c>
    </row>
    <row r="7" spans="1:3">
      <c r="A7" s="4" t="s">
        <v>40</v>
      </c>
      <c r="B7" s="6" t="n">
        <v>500</v>
      </c>
      <c r="C7" s="5" t="n">
        <v>500</v>
      </c>
    </row>
    <row r="8" spans="1:3">
      <c r="A8" s="4" t="s">
        <v>650</v>
      </c>
    </row>
    <row r="9" spans="1:3">
      <c r="A9" s="3" t="s">
        <v>649</v>
      </c>
    </row>
    <row r="10" spans="1:3">
      <c r="A10" s="4" t="s">
        <v>651</v>
      </c>
      <c r="B10" s="4" t="s">
        <v>652</v>
      </c>
    </row>
    <row r="11" spans="1:3">
      <c r="A11" s="4" t="s">
        <v>653</v>
      </c>
    </row>
    <row r="12" spans="1:3">
      <c r="A12" s="3" t="s">
        <v>649</v>
      </c>
    </row>
    <row r="13" spans="1:3">
      <c r="A13" s="4" t="s">
        <v>40</v>
      </c>
      <c r="B13" s="6" t="n">
        <v>500</v>
      </c>
      <c r="C13" s="6" t="n">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7</v>
      </c>
      <c r="D2" s="2" t="s">
        <v>85</v>
      </c>
    </row>
    <row r="3" spans="1:4">
      <c r="A3" s="3" t="s">
        <v>230</v>
      </c>
    </row>
    <row r="4" spans="1:4">
      <c r="A4" s="4" t="s">
        <v>655</v>
      </c>
      <c r="B4" s="6" t="n">
        <v>30419</v>
      </c>
      <c r="C4" s="6" t="n">
        <v>21089</v>
      </c>
      <c r="D4" s="6" t="n">
        <v>14380</v>
      </c>
    </row>
    <row r="5" spans="1:4">
      <c r="A5" s="4" t="s">
        <v>656</v>
      </c>
      <c r="B5" s="5" t="n">
        <v>14605</v>
      </c>
      <c r="C5" s="5" t="n">
        <v>15443</v>
      </c>
      <c r="D5" s="5" t="n">
        <v>19279</v>
      </c>
    </row>
    <row r="6" spans="1:4">
      <c r="A6" s="4" t="s">
        <v>657</v>
      </c>
      <c r="B6" s="5" t="n">
        <v>-4457</v>
      </c>
      <c r="C6" s="5" t="n">
        <v>-1986</v>
      </c>
      <c r="D6" s="5" t="n">
        <v>-10808</v>
      </c>
    </row>
    <row r="7" spans="1:4">
      <c r="A7" s="4" t="s">
        <v>658</v>
      </c>
      <c r="B7" s="5" t="n">
        <v>-3802</v>
      </c>
      <c r="C7" s="5" t="n">
        <v>-4127</v>
      </c>
      <c r="D7" s="5" t="n">
        <v>-1762</v>
      </c>
    </row>
    <row r="8" spans="1:4">
      <c r="A8" s="4" t="s">
        <v>659</v>
      </c>
      <c r="B8" s="6" t="n">
        <v>36765</v>
      </c>
      <c r="C8" s="6" t="n">
        <v>30419</v>
      </c>
      <c r="D8" s="6" t="n">
        <v>210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0</v>
      </c>
      <c r="B1" s="2" t="s">
        <v>1</v>
      </c>
    </row>
    <row r="2" spans="1:5">
      <c r="B2" s="2" t="s">
        <v>117</v>
      </c>
      <c r="C2" s="2" t="s">
        <v>661</v>
      </c>
      <c r="D2" s="2" t="s">
        <v>393</v>
      </c>
      <c r="E2" s="2" t="s">
        <v>662</v>
      </c>
    </row>
    <row r="3" spans="1:5">
      <c r="A3" s="3" t="s">
        <v>663</v>
      </c>
    </row>
    <row r="4" spans="1:5">
      <c r="A4" s="4" t="s">
        <v>664</v>
      </c>
      <c r="B4" s="6" t="n">
        <v>4457</v>
      </c>
      <c r="C4" s="6" t="n">
        <v>1986</v>
      </c>
      <c r="D4" s="6" t="n">
        <v>10808</v>
      </c>
    </row>
    <row r="5" spans="1:5">
      <c r="A5" s="4" t="s">
        <v>665</v>
      </c>
    </row>
    <row r="6" spans="1:5">
      <c r="A6" s="3" t="s">
        <v>663</v>
      </c>
    </row>
    <row r="7" spans="1:5">
      <c r="A7" s="4" t="s">
        <v>664</v>
      </c>
      <c r="D7" s="6" t="n">
        <v>8500</v>
      </c>
      <c r="E7" s="11" t="n">
        <v>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14"/>
  </cols>
  <sheetData>
    <row r="1" spans="1:5">
      <c r="A1" s="1" t="s">
        <v>666</v>
      </c>
      <c r="B1" s="2" t="s">
        <v>1</v>
      </c>
    </row>
    <row r="2" spans="1:5">
      <c r="B2" s="2" t="s">
        <v>2</v>
      </c>
      <c r="C2" s="2" t="s">
        <v>37</v>
      </c>
      <c r="D2" s="2" t="s">
        <v>85</v>
      </c>
      <c r="E2" s="2" t="s">
        <v>503</v>
      </c>
    </row>
    <row r="3" spans="1:5">
      <c r="A3" s="3" t="s">
        <v>667</v>
      </c>
    </row>
    <row r="4" spans="1:5">
      <c r="A4" s="4" t="s">
        <v>668</v>
      </c>
      <c r="B4" s="6" t="n">
        <v>7795</v>
      </c>
      <c r="C4" s="6" t="n">
        <v>7124</v>
      </c>
      <c r="D4" s="6" t="n">
        <v>9902</v>
      </c>
    </row>
    <row r="5" spans="1:5">
      <c r="A5" s="4" t="s">
        <v>669</v>
      </c>
    </row>
    <row r="6" spans="1:5">
      <c r="A6" s="3" t="s">
        <v>667</v>
      </c>
    </row>
    <row r="7" spans="1:5">
      <c r="A7" s="4" t="s">
        <v>668</v>
      </c>
      <c r="B7" s="5" t="n">
        <v>4209</v>
      </c>
      <c r="C7" s="5" t="n">
        <v>2808</v>
      </c>
      <c r="D7" s="5" t="n">
        <v>3457</v>
      </c>
    </row>
    <row r="8" spans="1:5">
      <c r="A8" s="4" t="s">
        <v>670</v>
      </c>
      <c r="B8" s="6" t="n">
        <v>3900</v>
      </c>
      <c r="C8" s="6" t="n">
        <v>2400</v>
      </c>
    </row>
    <row r="9" spans="1:5">
      <c r="A9" s="4" t="s">
        <v>671</v>
      </c>
      <c r="B9" s="5" t="n">
        <v>100891</v>
      </c>
      <c r="C9" s="5" t="n">
        <v>68815</v>
      </c>
    </row>
    <row r="10" spans="1:5">
      <c r="A10" s="4" t="s">
        <v>672</v>
      </c>
      <c r="B10" s="6" t="n">
        <v>2900</v>
      </c>
      <c r="C10" s="6" t="n">
        <v>1300</v>
      </c>
    </row>
    <row r="11" spans="1:5">
      <c r="A11" s="4" t="s">
        <v>673</v>
      </c>
      <c r="B11" s="6" t="n">
        <v>3400</v>
      </c>
      <c r="C11" s="6" t="n">
        <v>5000</v>
      </c>
      <c r="D11" s="6" t="n">
        <v>2800</v>
      </c>
    </row>
    <row r="12" spans="1:5">
      <c r="A12" s="4" t="s">
        <v>674</v>
      </c>
      <c r="B12" s="4" t="s">
        <v>675</v>
      </c>
      <c r="C12" s="4" t="s">
        <v>676</v>
      </c>
      <c r="D12" s="4" t="s">
        <v>677</v>
      </c>
    </row>
    <row r="13" spans="1:5">
      <c r="A13" s="4" t="s">
        <v>678</v>
      </c>
    </row>
    <row r="14" spans="1:5">
      <c r="A14" s="3" t="s">
        <v>667</v>
      </c>
    </row>
    <row r="15" spans="1:5">
      <c r="A15" s="4" t="s">
        <v>668</v>
      </c>
      <c r="B15" s="6" t="n">
        <v>2463</v>
      </c>
      <c r="C15" s="6" t="n">
        <v>4316</v>
      </c>
      <c r="D15" s="6" t="n">
        <v>6445</v>
      </c>
    </row>
    <row r="16" spans="1:5">
      <c r="A16" s="4" t="s">
        <v>674</v>
      </c>
      <c r="B16" s="4" t="s">
        <v>679</v>
      </c>
      <c r="C16" s="4" t="s">
        <v>677</v>
      </c>
      <c r="D16" s="4" t="s">
        <v>680</v>
      </c>
    </row>
    <row r="17" spans="1:5">
      <c r="A17" s="4" t="s">
        <v>673</v>
      </c>
      <c r="B17" s="6" t="n">
        <v>1600</v>
      </c>
      <c r="C17" s="6" t="n">
        <v>4800</v>
      </c>
      <c r="D17" s="6" t="n">
        <v>7300</v>
      </c>
    </row>
    <row r="18" spans="1:5">
      <c r="A18" s="4" t="s">
        <v>681</v>
      </c>
    </row>
    <row r="19" spans="1:5">
      <c r="A19" s="3" t="s">
        <v>667</v>
      </c>
    </row>
    <row r="20" spans="1:5">
      <c r="A20" s="4" t="s">
        <v>668</v>
      </c>
      <c r="B20" s="5" t="n">
        <v>1123</v>
      </c>
    </row>
    <row r="21" spans="1:5">
      <c r="A21" s="4" t="s">
        <v>673</v>
      </c>
      <c r="B21" s="6" t="n">
        <v>3100</v>
      </c>
    </row>
    <row r="22" spans="1:5">
      <c r="A22" s="4" t="s">
        <v>674</v>
      </c>
      <c r="B22" s="4" t="s">
        <v>682</v>
      </c>
    </row>
    <row r="23" spans="1:5">
      <c r="A23" s="4" t="s">
        <v>683</v>
      </c>
    </row>
    <row r="24" spans="1:5">
      <c r="A24" s="3" t="s">
        <v>667</v>
      </c>
    </row>
    <row r="25" spans="1:5">
      <c r="A25" s="4" t="s">
        <v>668</v>
      </c>
      <c r="E25" s="6" t="n">
        <v>3600</v>
      </c>
    </row>
    <row r="26" spans="1:5">
      <c r="A26" s="4" t="s">
        <v>472</v>
      </c>
    </row>
    <row r="27" spans="1:5">
      <c r="A27" s="3" t="s">
        <v>667</v>
      </c>
    </row>
    <row r="28" spans="1:5">
      <c r="A28" s="4" t="s">
        <v>684</v>
      </c>
      <c r="D28" s="4" t="s">
        <v>685</v>
      </c>
    </row>
    <row r="29" spans="1:5">
      <c r="A29" s="4" t="s">
        <v>475</v>
      </c>
    </row>
    <row r="30" spans="1:5">
      <c r="A30" s="3" t="s">
        <v>667</v>
      </c>
    </row>
    <row r="31" spans="1:5">
      <c r="A31" s="4" t="s">
        <v>684</v>
      </c>
      <c r="D31" s="4" t="s">
        <v>686</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7</v>
      </c>
      <c r="D2" s="2" t="s">
        <v>85</v>
      </c>
    </row>
    <row r="3" spans="1:4">
      <c r="A3" s="3" t="s">
        <v>667</v>
      </c>
    </row>
    <row r="4" spans="1:4">
      <c r="A4" s="4" t="s">
        <v>668</v>
      </c>
      <c r="B4" s="6" t="n">
        <v>7795</v>
      </c>
      <c r="C4" s="6" t="n">
        <v>7124</v>
      </c>
      <c r="D4" s="6" t="n">
        <v>9902</v>
      </c>
    </row>
    <row r="5" spans="1:4">
      <c r="A5" s="4" t="s">
        <v>688</v>
      </c>
    </row>
    <row r="6" spans="1:4">
      <c r="A6" s="3" t="s">
        <v>667</v>
      </c>
    </row>
    <row r="7" spans="1:4">
      <c r="A7" s="4" t="s">
        <v>668</v>
      </c>
      <c r="B7" s="5" t="n">
        <v>1281</v>
      </c>
      <c r="C7" s="5" t="n">
        <v>1070</v>
      </c>
      <c r="D7" s="5" t="n">
        <v>1505</v>
      </c>
    </row>
    <row r="8" spans="1:4">
      <c r="A8" s="4" t="s">
        <v>421</v>
      </c>
    </row>
    <row r="9" spans="1:4">
      <c r="A9" s="3" t="s">
        <v>667</v>
      </c>
    </row>
    <row r="10" spans="1:4">
      <c r="A10" s="4" t="s">
        <v>668</v>
      </c>
      <c r="B10" s="6" t="n">
        <v>6514</v>
      </c>
      <c r="C10" s="6" t="n">
        <v>6054</v>
      </c>
      <c r="D10" s="6" t="n">
        <v>83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7</v>
      </c>
      <c r="D2" s="2" t="s">
        <v>85</v>
      </c>
    </row>
    <row r="3" spans="1:4">
      <c r="A3" s="3" t="s">
        <v>667</v>
      </c>
    </row>
    <row r="4" spans="1:4">
      <c r="A4" s="4" t="s">
        <v>668</v>
      </c>
      <c r="B4" s="6" t="n">
        <v>7795</v>
      </c>
      <c r="C4" s="6" t="n">
        <v>7124</v>
      </c>
      <c r="D4" s="6" t="n">
        <v>9902</v>
      </c>
    </row>
    <row r="5" spans="1:4">
      <c r="A5" s="4" t="s">
        <v>669</v>
      </c>
    </row>
    <row r="6" spans="1:4">
      <c r="A6" s="3" t="s">
        <v>667</v>
      </c>
    </row>
    <row r="7" spans="1:4">
      <c r="A7" s="4" t="s">
        <v>668</v>
      </c>
      <c r="B7" s="5" t="n">
        <v>4209</v>
      </c>
      <c r="C7" s="5" t="n">
        <v>2808</v>
      </c>
      <c r="D7" s="5" t="n">
        <v>3457</v>
      </c>
    </row>
    <row r="8" spans="1:4">
      <c r="A8" s="4" t="s">
        <v>678</v>
      </c>
    </row>
    <row r="9" spans="1:4">
      <c r="A9" s="3" t="s">
        <v>667</v>
      </c>
    </row>
    <row r="10" spans="1:4">
      <c r="A10" s="4" t="s">
        <v>668</v>
      </c>
      <c r="B10" s="5" t="n">
        <v>2463</v>
      </c>
      <c r="C10" s="6" t="n">
        <v>4316</v>
      </c>
      <c r="D10" s="6" t="n">
        <v>6445</v>
      </c>
    </row>
    <row r="11" spans="1:4">
      <c r="A11" s="4" t="s">
        <v>681</v>
      </c>
    </row>
    <row r="12" spans="1:4">
      <c r="A12" s="3" t="s">
        <v>667</v>
      </c>
    </row>
    <row r="13" spans="1:4">
      <c r="A13" s="4" t="s">
        <v>668</v>
      </c>
      <c r="B13" s="6" t="n">
        <v>11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85</v>
      </c>
    </row>
    <row r="3" spans="1:4">
      <c r="A3" s="3" t="s">
        <v>162</v>
      </c>
    </row>
    <row r="4" spans="1:4">
      <c r="A4" s="4" t="s">
        <v>103</v>
      </c>
      <c r="B4" s="6" t="n">
        <v>5279</v>
      </c>
      <c r="C4" s="6" t="n">
        <v>38734</v>
      </c>
      <c r="D4" s="6" t="n">
        <v>27044</v>
      </c>
    </row>
    <row r="5" spans="1:4">
      <c r="A5" s="3" t="s">
        <v>163</v>
      </c>
    </row>
    <row r="6" spans="1:4">
      <c r="A6" s="4" t="s">
        <v>164</v>
      </c>
      <c r="B6" s="5" t="n">
        <v>26429</v>
      </c>
      <c r="C6" s="5" t="n">
        <v>21698</v>
      </c>
      <c r="D6" s="5" t="n">
        <v>13186</v>
      </c>
    </row>
    <row r="7" spans="1:4">
      <c r="A7" s="4" t="s">
        <v>149</v>
      </c>
      <c r="B7" s="5" t="n">
        <v>7795</v>
      </c>
      <c r="C7" s="5" t="n">
        <v>7124</v>
      </c>
      <c r="D7" s="5" t="n">
        <v>9902</v>
      </c>
    </row>
    <row r="8" spans="1:4">
      <c r="A8" s="4" t="s">
        <v>165</v>
      </c>
      <c r="B8" s="5" t="n">
        <v>336</v>
      </c>
      <c r="C8" s="5" t="n">
        <v>573</v>
      </c>
      <c r="D8" s="5" t="n">
        <v>4681</v>
      </c>
    </row>
    <row r="9" spans="1:4">
      <c r="A9" s="4" t="s">
        <v>97</v>
      </c>
      <c r="B9" s="5" t="n">
        <v>3397</v>
      </c>
      <c r="D9" s="5" t="n">
        <v>4487</v>
      </c>
    </row>
    <row r="10" spans="1:4">
      <c r="A10" s="4" t="s">
        <v>166</v>
      </c>
      <c r="B10" s="5" t="n">
        <v>4581</v>
      </c>
      <c r="C10" s="5" t="n">
        <v>334</v>
      </c>
      <c r="D10" s="5" t="n">
        <v>2</v>
      </c>
    </row>
    <row r="11" spans="1:4">
      <c r="A11" s="4" t="s">
        <v>167</v>
      </c>
      <c r="B11" s="5" t="n">
        <v>-14912</v>
      </c>
      <c r="C11" s="5" t="n">
        <v>1650</v>
      </c>
      <c r="D11" s="5" t="n">
        <v>-6123</v>
      </c>
    </row>
    <row r="12" spans="1:4">
      <c r="A12" s="3" t="s">
        <v>168</v>
      </c>
    </row>
    <row r="13" spans="1:4">
      <c r="A13" s="4" t="s">
        <v>41</v>
      </c>
      <c r="B13" s="5" t="n">
        <v>-59200</v>
      </c>
      <c r="C13" s="5" t="n">
        <v>-54227</v>
      </c>
      <c r="D13" s="5" t="n">
        <v>5564</v>
      </c>
    </row>
    <row r="14" spans="1:4">
      <c r="A14" s="4" t="s">
        <v>169</v>
      </c>
      <c r="B14" s="5" t="n">
        <v>-7898</v>
      </c>
      <c r="C14" s="5" t="n">
        <v>-4423</v>
      </c>
      <c r="D14" s="5" t="n">
        <v>-17227</v>
      </c>
    </row>
    <row r="15" spans="1:4">
      <c r="A15" s="4" t="s">
        <v>44</v>
      </c>
      <c r="B15" s="5" t="n">
        <v>-1685</v>
      </c>
      <c r="C15" s="5" t="n">
        <v>964</v>
      </c>
      <c r="D15" s="5" t="n">
        <v>-1179</v>
      </c>
    </row>
    <row r="16" spans="1:4">
      <c r="A16" s="4" t="s">
        <v>43</v>
      </c>
      <c r="B16" s="5" t="n">
        <v>1186</v>
      </c>
      <c r="C16" s="5" t="n">
        <v>3150</v>
      </c>
      <c r="D16" s="5" t="n">
        <v>681</v>
      </c>
    </row>
    <row r="17" spans="1:4">
      <c r="A17" s="4" t="s">
        <v>49</v>
      </c>
      <c r="B17" s="5" t="n">
        <v>-5167</v>
      </c>
      <c r="C17" s="5" t="n">
        <v>2816</v>
      </c>
      <c r="D17" s="5" t="n">
        <v>-3690</v>
      </c>
    </row>
    <row r="18" spans="1:4">
      <c r="A18" s="4" t="s">
        <v>52</v>
      </c>
      <c r="B18" s="5" t="n">
        <v>32263</v>
      </c>
      <c r="C18" s="5" t="n">
        <v>51474</v>
      </c>
      <c r="D18" s="5" t="n">
        <v>17424</v>
      </c>
    </row>
    <row r="19" spans="1:4">
      <c r="A19" s="4" t="s">
        <v>53</v>
      </c>
      <c r="B19" s="5" t="n">
        <v>6346</v>
      </c>
      <c r="C19" s="5" t="n">
        <v>9330</v>
      </c>
      <c r="D19" s="5" t="n">
        <v>6709</v>
      </c>
    </row>
    <row r="20" spans="1:4">
      <c r="A20" s="4" t="s">
        <v>58</v>
      </c>
      <c r="B20" s="5" t="n">
        <v>-2008</v>
      </c>
      <c r="C20" s="5" t="n">
        <v>-4597</v>
      </c>
      <c r="D20" s="5" t="n">
        <v>-1619</v>
      </c>
    </row>
    <row r="21" spans="1:4">
      <c r="A21" s="4" t="s">
        <v>170</v>
      </c>
      <c r="B21" s="5" t="n">
        <v>-3258</v>
      </c>
      <c r="C21" s="5" t="n">
        <v>74600</v>
      </c>
      <c r="D21" s="5" t="n">
        <v>59842</v>
      </c>
    </row>
    <row r="22" spans="1:4">
      <c r="A22" s="3" t="s">
        <v>171</v>
      </c>
    </row>
    <row r="23" spans="1:4">
      <c r="A23" s="4" t="s">
        <v>172</v>
      </c>
      <c r="B23" s="5" t="n">
        <v>-52688</v>
      </c>
      <c r="C23" s="5" t="n">
        <v>-44828</v>
      </c>
      <c r="D23" s="5" t="n">
        <v>-30507</v>
      </c>
    </row>
    <row r="24" spans="1:4">
      <c r="A24" s="4" t="s">
        <v>173</v>
      </c>
      <c r="C24" s="5" t="n">
        <v>850</v>
      </c>
    </row>
    <row r="25" spans="1:4">
      <c r="A25" s="4" t="s">
        <v>174</v>
      </c>
      <c r="B25" s="5" t="n">
        <v>-52688</v>
      </c>
      <c r="C25" s="5" t="n">
        <v>-43978</v>
      </c>
      <c r="D25" s="5" t="n">
        <v>-30507</v>
      </c>
    </row>
    <row r="26" spans="1:4">
      <c r="A26" s="3" t="s">
        <v>175</v>
      </c>
    </row>
    <row r="27" spans="1:4">
      <c r="A27" s="4" t="s">
        <v>176</v>
      </c>
      <c r="D27" s="5" t="n">
        <v>67199</v>
      </c>
    </row>
    <row r="28" spans="1:4">
      <c r="A28" s="4" t="s">
        <v>177</v>
      </c>
      <c r="B28" s="5" t="n">
        <v>89435</v>
      </c>
    </row>
    <row r="29" spans="1:4">
      <c r="A29" s="4" t="s">
        <v>178</v>
      </c>
      <c r="B29" s="5" t="n">
        <v>-74972</v>
      </c>
      <c r="C29" s="5" t="n">
        <v>-3750</v>
      </c>
      <c r="D29" s="5" t="n">
        <v>-930</v>
      </c>
    </row>
    <row r="30" spans="1:4">
      <c r="A30" s="4" t="s">
        <v>179</v>
      </c>
      <c r="B30" s="5" t="n">
        <v>424</v>
      </c>
      <c r="C30" s="5" t="n">
        <v>-1020</v>
      </c>
      <c r="D30" s="5" t="n">
        <v>-5385</v>
      </c>
    </row>
    <row r="31" spans="1:4">
      <c r="A31" s="4" t="s">
        <v>180</v>
      </c>
      <c r="C31" s="5" t="n">
        <v>9936</v>
      </c>
      <c r="D31" s="5" t="n">
        <v>15813</v>
      </c>
    </row>
    <row r="32" spans="1:4">
      <c r="A32" s="4" t="s">
        <v>181</v>
      </c>
      <c r="C32" s="5" t="n">
        <v>-14574</v>
      </c>
      <c r="D32" s="5" t="n">
        <v>-20103</v>
      </c>
    </row>
    <row r="33" spans="1:4">
      <c r="A33" s="4" t="s">
        <v>182</v>
      </c>
      <c r="B33" s="5" t="n">
        <v>-23763</v>
      </c>
      <c r="C33" s="5" t="n">
        <v>1313</v>
      </c>
      <c r="D33" s="5" t="n">
        <v>-4765</v>
      </c>
    </row>
    <row r="34" spans="1:4">
      <c r="A34" s="4" t="s">
        <v>183</v>
      </c>
      <c r="D34" s="5" t="n">
        <v>2000</v>
      </c>
    </row>
    <row r="35" spans="1:4">
      <c r="A35" s="4" t="s">
        <v>184</v>
      </c>
      <c r="D35" s="5" t="n">
        <v>-2000</v>
      </c>
    </row>
    <row r="36" spans="1:4">
      <c r="A36" s="4" t="s">
        <v>185</v>
      </c>
      <c r="B36" s="5" t="n">
        <v>-281</v>
      </c>
      <c r="C36" s="5" t="n">
        <v>-454</v>
      </c>
    </row>
    <row r="37" spans="1:4">
      <c r="A37" s="4" t="s">
        <v>186</v>
      </c>
      <c r="B37" s="5" t="n">
        <v>4284</v>
      </c>
      <c r="C37" s="5" t="n">
        <v>1430</v>
      </c>
    </row>
    <row r="38" spans="1:4">
      <c r="A38" s="4" t="s">
        <v>187</v>
      </c>
      <c r="B38" s="5" t="n">
        <v>-2859</v>
      </c>
      <c r="C38" s="5" t="n">
        <v>-1264</v>
      </c>
    </row>
    <row r="39" spans="1:4">
      <c r="A39" s="4" t="s">
        <v>188</v>
      </c>
      <c r="B39" s="5" t="n">
        <v>-7732</v>
      </c>
      <c r="C39" s="5" t="n">
        <v>-8383</v>
      </c>
      <c r="D39" s="5" t="n">
        <v>51829</v>
      </c>
    </row>
    <row r="40" spans="1:4">
      <c r="A40" s="4" t="s">
        <v>189</v>
      </c>
      <c r="B40" s="5" t="n">
        <v>617</v>
      </c>
      <c r="C40" s="5" t="n">
        <v>335</v>
      </c>
      <c r="D40" s="5" t="n">
        <v>-1515</v>
      </c>
    </row>
    <row r="41" spans="1:4">
      <c r="A41" s="4" t="s">
        <v>190</v>
      </c>
      <c r="B41" s="5" t="n">
        <v>-63061</v>
      </c>
      <c r="C41" s="5" t="n">
        <v>22574</v>
      </c>
      <c r="D41" s="5" t="n">
        <v>79649</v>
      </c>
    </row>
    <row r="42" spans="1:4">
      <c r="A42" s="4" t="s">
        <v>191</v>
      </c>
      <c r="B42" s="5" t="n">
        <v>152437</v>
      </c>
      <c r="C42" s="5" t="n">
        <v>129863</v>
      </c>
      <c r="D42" s="5" t="n">
        <v>50214</v>
      </c>
    </row>
    <row r="43" spans="1:4">
      <c r="A43" s="4" t="s">
        <v>192</v>
      </c>
      <c r="B43" s="5" t="n">
        <v>89376</v>
      </c>
      <c r="C43" s="5" t="n">
        <v>152437</v>
      </c>
      <c r="D43" s="5" t="n">
        <v>129863</v>
      </c>
    </row>
    <row r="44" spans="1:4">
      <c r="A44" s="3" t="s">
        <v>193</v>
      </c>
    </row>
    <row r="45" spans="1:4">
      <c r="A45" s="4" t="s">
        <v>194</v>
      </c>
      <c r="B45" s="5" t="n">
        <v>9904</v>
      </c>
      <c r="C45" s="5" t="n">
        <v>11803</v>
      </c>
      <c r="D45" s="5" t="n">
        <v>11126</v>
      </c>
    </row>
    <row r="46" spans="1:4">
      <c r="A46" s="4" t="s">
        <v>195</v>
      </c>
      <c r="B46" s="5" t="n">
        <v>7246</v>
      </c>
      <c r="C46" s="5" t="n">
        <v>17263</v>
      </c>
      <c r="D46" s="5" t="n">
        <v>8506</v>
      </c>
    </row>
    <row r="47" spans="1:4">
      <c r="A47" s="3" t="s">
        <v>196</v>
      </c>
    </row>
    <row r="48" spans="1:4">
      <c r="A48" s="4" t="s">
        <v>197</v>
      </c>
      <c r="D48" s="5" t="n">
        <v>11877</v>
      </c>
    </row>
    <row r="49" spans="1:4">
      <c r="A49" s="4" t="s">
        <v>198</v>
      </c>
      <c r="B49" s="5" t="n">
        <v>5139</v>
      </c>
      <c r="C49" s="5" t="n">
        <v>5725</v>
      </c>
      <c r="D49" s="5" t="n">
        <v>2664</v>
      </c>
    </row>
    <row r="50" spans="1:4">
      <c r="A50" s="4" t="s">
        <v>199</v>
      </c>
      <c r="B50" s="6" t="n">
        <v>21968</v>
      </c>
      <c r="C50" s="6" t="n">
        <v>6206</v>
      </c>
      <c r="D50" s="5" t="n">
        <v>10011</v>
      </c>
    </row>
    <row r="51" spans="1:4">
      <c r="A51" s="4" t="s">
        <v>200</v>
      </c>
      <c r="D51" s="6" t="n">
        <v>21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7</v>
      </c>
      <c r="D2" s="2" t="s">
        <v>85</v>
      </c>
    </row>
    <row r="3" spans="1:4">
      <c r="A3" s="3" t="s">
        <v>667</v>
      </c>
    </row>
    <row r="4" spans="1:4">
      <c r="A4" s="4" t="s">
        <v>691</v>
      </c>
      <c r="B4" s="5" t="n">
        <v>4731117</v>
      </c>
      <c r="C4" s="5" t="n">
        <v>3587692</v>
      </c>
      <c r="D4" s="5" t="n">
        <v>3392141</v>
      </c>
    </row>
    <row r="5" spans="1:4">
      <c r="A5" s="4" t="s">
        <v>692</v>
      </c>
      <c r="B5" s="5" t="n">
        <v>1360826</v>
      </c>
      <c r="C5" s="5" t="n">
        <v>1349475</v>
      </c>
      <c r="D5" s="5" t="n">
        <v>169546</v>
      </c>
    </row>
    <row r="6" spans="1:4">
      <c r="A6" s="4" t="s">
        <v>693</v>
      </c>
      <c r="B6" s="5" t="n">
        <v>-451212</v>
      </c>
      <c r="C6" s="5" t="n">
        <v>-433700</v>
      </c>
      <c r="D6" s="5" t="n">
        <v>-493990</v>
      </c>
    </row>
    <row r="7" spans="1:4">
      <c r="A7" s="4" t="s">
        <v>694</v>
      </c>
      <c r="B7" s="5" t="n">
        <v>0</v>
      </c>
      <c r="C7" s="5" t="n">
        <v>0</v>
      </c>
      <c r="D7" s="5" t="n">
        <v>0</v>
      </c>
    </row>
    <row r="8" spans="1:4">
      <c r="A8" s="4" t="s">
        <v>695</v>
      </c>
      <c r="B8" s="5" t="n">
        <v>339874</v>
      </c>
      <c r="C8" s="5" t="n">
        <v>227650</v>
      </c>
      <c r="D8" s="5" t="n">
        <v>519995</v>
      </c>
    </row>
    <row r="9" spans="1:4">
      <c r="A9" s="4" t="s">
        <v>696</v>
      </c>
      <c r="B9" s="5" t="n">
        <v>5980605</v>
      </c>
      <c r="C9" s="5" t="n">
        <v>4731117</v>
      </c>
      <c r="D9" s="5" t="n">
        <v>3587692</v>
      </c>
    </row>
    <row r="10" spans="1:4">
      <c r="A10" s="4" t="s">
        <v>697</v>
      </c>
      <c r="B10" s="5" t="n">
        <v>3203290</v>
      </c>
      <c r="C10" s="5" t="n">
        <v>3331418</v>
      </c>
      <c r="D10" s="5" t="n">
        <v>3261663</v>
      </c>
    </row>
    <row r="11" spans="1:4">
      <c r="A11" s="4" t="s">
        <v>698</v>
      </c>
      <c r="B11" s="5" t="n">
        <v>0</v>
      </c>
      <c r="C11" s="5" t="n">
        <v>0</v>
      </c>
      <c r="D11" s="5" t="n">
        <v>0</v>
      </c>
    </row>
    <row r="12" spans="1:4">
      <c r="A12" s="4" t="s">
        <v>699</v>
      </c>
      <c r="B12" s="5" t="n">
        <v>9652</v>
      </c>
      <c r="C12" s="5" t="n">
        <v>213200</v>
      </c>
      <c r="D12" s="5" t="n">
        <v>493990</v>
      </c>
    </row>
    <row r="13" spans="1:4">
      <c r="A13" s="4" t="s">
        <v>700</v>
      </c>
      <c r="B13" s="5" t="n">
        <v>-354153</v>
      </c>
      <c r="C13" s="5" t="n">
        <v>-138878</v>
      </c>
      <c r="D13" s="5" t="n">
        <v>0</v>
      </c>
    </row>
    <row r="14" spans="1:4">
      <c r="A14" s="4" t="s">
        <v>701</v>
      </c>
      <c r="B14" s="5" t="n">
        <v>-258095</v>
      </c>
      <c r="C14" s="5" t="n">
        <v>-202450</v>
      </c>
      <c r="D14" s="5" t="n">
        <v>-424235</v>
      </c>
    </row>
    <row r="15" spans="1:4">
      <c r="A15" s="4" t="s">
        <v>702</v>
      </c>
      <c r="B15" s="5" t="n">
        <v>2600694</v>
      </c>
      <c r="C15" s="5" t="n">
        <v>3203290</v>
      </c>
      <c r="D15" s="5" t="n">
        <v>3331418</v>
      </c>
    </row>
    <row r="16" spans="1:4">
      <c r="A16" s="4" t="s">
        <v>703</v>
      </c>
      <c r="B16" s="7" t="n">
        <v>13.34</v>
      </c>
      <c r="C16" s="7" t="n">
        <v>12.72</v>
      </c>
      <c r="D16" s="7" t="n">
        <v>11.9</v>
      </c>
    </row>
    <row r="17" spans="1:4">
      <c r="A17" s="4" t="s">
        <v>704</v>
      </c>
      <c r="B17" s="5" t="n">
        <v>0</v>
      </c>
      <c r="C17" s="5" t="n">
        <v>0</v>
      </c>
      <c r="D17" s="5" t="n">
        <v>0</v>
      </c>
    </row>
    <row r="18" spans="1:4">
      <c r="A18" s="4" t="s">
        <v>705</v>
      </c>
      <c r="B18" s="12" t="n">
        <v>22.67</v>
      </c>
      <c r="C18" s="12" t="n">
        <v>19.7</v>
      </c>
      <c r="D18" s="12" t="n">
        <v>17.37</v>
      </c>
    </row>
    <row r="19" spans="1:4">
      <c r="A19" s="4" t="s">
        <v>706</v>
      </c>
      <c r="B19" s="12" t="n">
        <v>12.1</v>
      </c>
      <c r="C19" s="12" t="n">
        <v>10.83</v>
      </c>
      <c r="D19" s="5" t="n">
        <v>0</v>
      </c>
    </row>
    <row r="20" spans="1:4">
      <c r="A20" s="4" t="s">
        <v>707</v>
      </c>
      <c r="B20" s="12" t="n">
        <v>14.72</v>
      </c>
      <c r="C20" s="12" t="n">
        <v>11.54</v>
      </c>
      <c r="D20" s="12" t="n">
        <v>11.78</v>
      </c>
    </row>
    <row r="21" spans="1:4">
      <c r="A21" s="4" t="s">
        <v>708</v>
      </c>
      <c r="B21" s="7" t="n">
        <v>13.41</v>
      </c>
      <c r="C21" s="7" t="n">
        <v>13.34</v>
      </c>
      <c r="D21" s="7" t="n">
        <v>12.72</v>
      </c>
    </row>
    <row r="22" spans="1:4">
      <c r="A22" s="4" t="s">
        <v>709</v>
      </c>
      <c r="B22" s="5" t="n">
        <v>890433</v>
      </c>
      <c r="C22" s="5" t="n">
        <v>25828</v>
      </c>
      <c r="D22" s="5" t="n">
        <v>35703</v>
      </c>
    </row>
    <row r="23" spans="1:4">
      <c r="A23" s="4" t="s">
        <v>710</v>
      </c>
      <c r="B23" s="5" t="n">
        <v>1415948</v>
      </c>
      <c r="C23" s="5" t="n">
        <v>890433</v>
      </c>
      <c r="D23" s="5" t="n">
        <v>25828</v>
      </c>
    </row>
    <row r="24" spans="1:4">
      <c r="A24" s="4" t="s">
        <v>669</v>
      </c>
    </row>
    <row r="25" spans="1:4">
      <c r="A25" s="3" t="s">
        <v>667</v>
      </c>
    </row>
    <row r="26" spans="1:4">
      <c r="A26" s="4" t="s">
        <v>711</v>
      </c>
      <c r="B26" s="5" t="n">
        <v>613380</v>
      </c>
      <c r="C26" s="5" t="n">
        <v>636120</v>
      </c>
      <c r="D26" s="5" t="n">
        <v>731880</v>
      </c>
    </row>
    <row r="27" spans="1:4">
      <c r="A27" s="4" t="s">
        <v>712</v>
      </c>
      <c r="B27" s="5" t="n">
        <v>0</v>
      </c>
      <c r="C27" s="5" t="n">
        <v>0</v>
      </c>
      <c r="D27" s="5" t="n">
        <v>0</v>
      </c>
    </row>
    <row r="28" spans="1:4">
      <c r="A28" s="4" t="s">
        <v>713</v>
      </c>
      <c r="B28" s="5" t="n">
        <v>149012</v>
      </c>
      <c r="C28" s="5" t="n">
        <v>220500</v>
      </c>
      <c r="D28" s="5" t="n">
        <v>0</v>
      </c>
    </row>
    <row r="29" spans="1:4">
      <c r="A29" s="4" t="s">
        <v>714</v>
      </c>
      <c r="B29" s="5" t="n">
        <v>-298036</v>
      </c>
      <c r="C29" s="5" t="n">
        <v>-218040</v>
      </c>
      <c r="D29" s="5" t="n">
        <v>0</v>
      </c>
    </row>
    <row r="30" spans="1:4">
      <c r="A30" s="4" t="s">
        <v>715</v>
      </c>
      <c r="B30" s="5" t="n">
        <v>-38480</v>
      </c>
      <c r="C30" s="5" t="n">
        <v>-25200</v>
      </c>
      <c r="D30" s="5" t="n">
        <v>-95760</v>
      </c>
    </row>
    <row r="31" spans="1:4">
      <c r="A31" s="4" t="s">
        <v>716</v>
      </c>
      <c r="B31" s="5" t="n">
        <v>425876</v>
      </c>
      <c r="C31" s="5" t="n">
        <v>613380</v>
      </c>
      <c r="D31" s="5" t="n">
        <v>636120</v>
      </c>
    </row>
    <row r="32" spans="1:4">
      <c r="A32" s="4" t="s">
        <v>717</v>
      </c>
      <c r="B32" s="7" t="n">
        <v>15.02</v>
      </c>
      <c r="C32" s="7" t="n">
        <v>10.9</v>
      </c>
      <c r="D32" s="7" t="n">
        <v>10.89</v>
      </c>
    </row>
    <row r="33" spans="1:4">
      <c r="A33" s="4" t="s">
        <v>718</v>
      </c>
      <c r="B33" s="5" t="n">
        <v>0</v>
      </c>
      <c r="C33" s="5" t="n">
        <v>0</v>
      </c>
      <c r="D33" s="5" t="n">
        <v>0</v>
      </c>
    </row>
    <row r="34" spans="1:4">
      <c r="A34" s="4" t="s">
        <v>719</v>
      </c>
      <c r="B34" s="12" t="n">
        <v>23.37</v>
      </c>
      <c r="C34" s="12" t="n">
        <v>22.42</v>
      </c>
      <c r="D34" s="5" t="n">
        <v>0</v>
      </c>
    </row>
    <row r="35" spans="1:4">
      <c r="A35" s="4" t="s">
        <v>720</v>
      </c>
      <c r="B35" s="12" t="n">
        <v>13.03</v>
      </c>
      <c r="C35" s="12" t="n">
        <v>10.95</v>
      </c>
      <c r="D35" s="5" t="n">
        <v>0</v>
      </c>
    </row>
    <row r="36" spans="1:4">
      <c r="A36" s="4" t="s">
        <v>721</v>
      </c>
      <c r="B36" s="12" t="n">
        <v>21.51</v>
      </c>
      <c r="C36" s="12" t="n">
        <v>10.87</v>
      </c>
      <c r="D36" s="12" t="n">
        <v>10.87</v>
      </c>
    </row>
    <row r="37" spans="1:4">
      <c r="A37" s="4" t="s">
        <v>722</v>
      </c>
      <c r="B37" s="7" t="n">
        <v>18.75</v>
      </c>
      <c r="C37" s="7" t="n">
        <v>15.02</v>
      </c>
      <c r="D37" s="7" t="n">
        <v>10.9</v>
      </c>
    </row>
    <row r="38" spans="1:4">
      <c r="A38" s="4" t="s">
        <v>681</v>
      </c>
    </row>
    <row r="39" spans="1:4">
      <c r="A39" s="3" t="s">
        <v>667</v>
      </c>
    </row>
    <row r="40" spans="1:4">
      <c r="A40" s="4" t="s">
        <v>711</v>
      </c>
      <c r="B40" s="5" t="n">
        <v>0</v>
      </c>
      <c r="C40" s="5" t="n">
        <v>0</v>
      </c>
      <c r="D40" s="5" t="n">
        <v>0</v>
      </c>
    </row>
    <row r="41" spans="1:4">
      <c r="A41" s="4" t="s">
        <v>712</v>
      </c>
      <c r="B41" s="5" t="n">
        <v>0</v>
      </c>
      <c r="C41" s="5" t="n">
        <v>0</v>
      </c>
      <c r="D41" s="5" t="n">
        <v>0</v>
      </c>
    </row>
    <row r="42" spans="1:4">
      <c r="A42" s="4" t="s">
        <v>713</v>
      </c>
      <c r="B42" s="5" t="n">
        <v>292548</v>
      </c>
      <c r="C42" s="5" t="n">
        <v>0</v>
      </c>
      <c r="D42" s="5" t="n">
        <v>0</v>
      </c>
    </row>
    <row r="43" spans="1:4">
      <c r="A43" s="4" t="s">
        <v>714</v>
      </c>
      <c r="B43" s="5" t="n">
        <v>0</v>
      </c>
      <c r="C43" s="5" t="n">
        <v>0</v>
      </c>
      <c r="D43" s="5" t="n">
        <v>0</v>
      </c>
    </row>
    <row r="44" spans="1:4">
      <c r="A44" s="4" t="s">
        <v>715</v>
      </c>
      <c r="B44" s="5" t="n">
        <v>-43299</v>
      </c>
      <c r="C44" s="5" t="n">
        <v>0</v>
      </c>
      <c r="D44" s="5" t="n">
        <v>0</v>
      </c>
    </row>
    <row r="45" spans="1:4">
      <c r="A45" s="4" t="s">
        <v>716</v>
      </c>
      <c r="B45" s="5" t="n">
        <v>249249</v>
      </c>
      <c r="C45" s="5" t="n">
        <v>0</v>
      </c>
      <c r="D45" s="5" t="n">
        <v>0</v>
      </c>
    </row>
    <row r="46" spans="1:4">
      <c r="A46" s="4" t="s">
        <v>717</v>
      </c>
      <c r="B46" s="6" t="n">
        <v>0</v>
      </c>
      <c r="C46" s="6" t="n">
        <v>0</v>
      </c>
      <c r="D46" s="6" t="n">
        <v>0</v>
      </c>
    </row>
    <row r="47" spans="1:4">
      <c r="A47" s="4" t="s">
        <v>718</v>
      </c>
      <c r="B47" s="5" t="n">
        <v>0</v>
      </c>
      <c r="C47" s="5" t="n">
        <v>0</v>
      </c>
      <c r="D47" s="5" t="n">
        <v>0</v>
      </c>
    </row>
    <row r="48" spans="1:4">
      <c r="A48" s="4" t="s">
        <v>719</v>
      </c>
      <c r="B48" s="12" t="n">
        <v>22.67</v>
      </c>
      <c r="C48" s="5" t="n">
        <v>0</v>
      </c>
      <c r="D48" s="5" t="n">
        <v>0</v>
      </c>
    </row>
    <row r="49" spans="1:4">
      <c r="A49" s="4" t="s">
        <v>720</v>
      </c>
      <c r="B49" s="5" t="n">
        <v>0</v>
      </c>
      <c r="C49" s="5" t="n">
        <v>0</v>
      </c>
      <c r="D49" s="5" t="n">
        <v>0</v>
      </c>
    </row>
    <row r="50" spans="1:4">
      <c r="A50" s="4" t="s">
        <v>721</v>
      </c>
      <c r="B50" s="12" t="n">
        <v>22.67</v>
      </c>
      <c r="C50" s="5" t="n">
        <v>0</v>
      </c>
      <c r="D50" s="5" t="n">
        <v>0</v>
      </c>
    </row>
    <row r="51" spans="1:4">
      <c r="A51" s="4" t="s">
        <v>722</v>
      </c>
      <c r="B51" s="7" t="n">
        <v>22.67</v>
      </c>
      <c r="C51" s="6" t="n">
        <v>0</v>
      </c>
      <c r="D51"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723</v>
      </c>
      <c r="B1" s="2" t="s">
        <v>1</v>
      </c>
    </row>
    <row r="2" spans="1:2">
      <c r="B2" s="2" t="s">
        <v>724</v>
      </c>
    </row>
    <row r="3" spans="1:2">
      <c r="A3" s="4" t="s">
        <v>725</v>
      </c>
    </row>
    <row r="4" spans="1:2">
      <c r="A4" s="3" t="s">
        <v>726</v>
      </c>
    </row>
    <row r="5" spans="1:2">
      <c r="A5" s="4" t="s">
        <v>727</v>
      </c>
      <c r="B5" s="7" t="n">
        <v>8.49</v>
      </c>
    </row>
    <row r="6" spans="1:2">
      <c r="A6" s="4" t="s">
        <v>728</v>
      </c>
      <c r="B6" s="5" t="n">
        <v>16397</v>
      </c>
    </row>
    <row r="7" spans="1:2">
      <c r="A7" s="4" t="s">
        <v>729</v>
      </c>
      <c r="B7" s="4" t="s">
        <v>675</v>
      </c>
    </row>
    <row r="8" spans="1:2">
      <c r="A8" s="4" t="s">
        <v>730</v>
      </c>
      <c r="B8" s="7" t="n">
        <v>8.49</v>
      </c>
    </row>
    <row r="9" spans="1:2">
      <c r="A9" s="4" t="s">
        <v>731</v>
      </c>
      <c r="B9" s="5" t="n">
        <v>16397</v>
      </c>
    </row>
    <row r="10" spans="1:2">
      <c r="A10" s="4" t="s">
        <v>732</v>
      </c>
      <c r="B10" s="7" t="n">
        <v>8.49</v>
      </c>
    </row>
    <row r="11" spans="1:2">
      <c r="A11" s="4" t="s">
        <v>733</v>
      </c>
    </row>
    <row r="12" spans="1:2">
      <c r="A12" s="3" t="s">
        <v>726</v>
      </c>
    </row>
    <row r="13" spans="1:2">
      <c r="A13" s="4" t="s">
        <v>727</v>
      </c>
      <c r="B13" s="7" t="n">
        <v>10.87</v>
      </c>
    </row>
    <row r="14" spans="1:2">
      <c r="A14" s="4" t="s">
        <v>728</v>
      </c>
      <c r="B14" s="5" t="n">
        <v>1603722</v>
      </c>
    </row>
    <row r="15" spans="1:2">
      <c r="A15" s="4" t="s">
        <v>729</v>
      </c>
      <c r="B15" s="4" t="s">
        <v>734</v>
      </c>
    </row>
    <row r="16" spans="1:2">
      <c r="A16" s="4" t="s">
        <v>730</v>
      </c>
      <c r="B16" s="7" t="n">
        <v>10.87</v>
      </c>
    </row>
    <row r="17" spans="1:2">
      <c r="A17" s="4" t="s">
        <v>731</v>
      </c>
      <c r="B17" s="5" t="n">
        <v>859549</v>
      </c>
    </row>
    <row r="18" spans="1:2">
      <c r="A18" s="4" t="s">
        <v>732</v>
      </c>
      <c r="B18" s="7" t="n">
        <v>10.87</v>
      </c>
    </row>
    <row r="19" spans="1:2">
      <c r="A19" s="4" t="s">
        <v>735</v>
      </c>
    </row>
    <row r="20" spans="1:2">
      <c r="A20" s="3" t="s">
        <v>726</v>
      </c>
    </row>
    <row r="21" spans="1:2">
      <c r="A21" s="4" t="s">
        <v>727</v>
      </c>
      <c r="B21" s="5" t="n">
        <v>11</v>
      </c>
    </row>
    <row r="22" spans="1:2">
      <c r="A22" s="4" t="s">
        <v>736</v>
      </c>
      <c r="B22" s="7" t="n">
        <v>16.53</v>
      </c>
    </row>
    <row r="23" spans="1:2">
      <c r="A23" s="4" t="s">
        <v>728</v>
      </c>
      <c r="B23" s="5" t="n">
        <v>495601</v>
      </c>
    </row>
    <row r="24" spans="1:2">
      <c r="A24" s="4" t="s">
        <v>729</v>
      </c>
      <c r="B24" s="4" t="s">
        <v>737</v>
      </c>
    </row>
    <row r="25" spans="1:2">
      <c r="A25" s="4" t="s">
        <v>730</v>
      </c>
      <c r="B25" s="7" t="n">
        <v>16.1</v>
      </c>
    </row>
    <row r="26" spans="1:2">
      <c r="A26" s="4" t="s">
        <v>731</v>
      </c>
      <c r="B26" s="5" t="n">
        <v>331800</v>
      </c>
    </row>
    <row r="27" spans="1:2">
      <c r="A27" s="4" t="s">
        <v>732</v>
      </c>
      <c r="B27" s="7" t="n">
        <v>16.31</v>
      </c>
    </row>
    <row r="28" spans="1:2">
      <c r="A28" s="4" t="s">
        <v>738</v>
      </c>
    </row>
    <row r="29" spans="1:2">
      <c r="A29" s="3" t="s">
        <v>726</v>
      </c>
    </row>
    <row r="30" spans="1:2">
      <c r="A30" s="4" t="s">
        <v>727</v>
      </c>
      <c r="B30" s="12" t="n">
        <v>17.68</v>
      </c>
    </row>
    <row r="31" spans="1:2">
      <c r="A31" s="4" t="s">
        <v>736</v>
      </c>
      <c r="B31" s="7" t="n">
        <v>18.7</v>
      </c>
    </row>
    <row r="32" spans="1:2">
      <c r="A32" s="4" t="s">
        <v>728</v>
      </c>
      <c r="B32" s="5" t="n">
        <v>276107</v>
      </c>
    </row>
    <row r="33" spans="1:2">
      <c r="A33" s="4" t="s">
        <v>729</v>
      </c>
      <c r="B33" s="4" t="s">
        <v>739</v>
      </c>
    </row>
    <row r="34" spans="1:2">
      <c r="A34" s="4" t="s">
        <v>730</v>
      </c>
      <c r="B34" s="7" t="n">
        <v>18.67</v>
      </c>
    </row>
    <row r="35" spans="1:2">
      <c r="A35" s="4" t="s">
        <v>731</v>
      </c>
      <c r="B35" s="5" t="n">
        <v>150833</v>
      </c>
    </row>
    <row r="36" spans="1:2">
      <c r="A36" s="4" t="s">
        <v>732</v>
      </c>
      <c r="B36" s="7" t="n">
        <v>18.67</v>
      </c>
    </row>
    <row r="37" spans="1:2">
      <c r="A37" s="4" t="s">
        <v>740</v>
      </c>
    </row>
    <row r="38" spans="1:2">
      <c r="A38" s="3" t="s">
        <v>726</v>
      </c>
    </row>
    <row r="39" spans="1:2">
      <c r="A39" s="4" t="s">
        <v>727</v>
      </c>
      <c r="B39" s="12" t="n">
        <v>18.77</v>
      </c>
    </row>
    <row r="40" spans="1:2">
      <c r="A40" s="4" t="s">
        <v>736</v>
      </c>
      <c r="B40" s="7" t="n">
        <v>22.67</v>
      </c>
    </row>
    <row r="41" spans="1:2">
      <c r="A41" s="4" t="s">
        <v>728</v>
      </c>
      <c r="B41" s="5" t="n">
        <v>208867</v>
      </c>
    </row>
    <row r="42" spans="1:2">
      <c r="A42" s="4" t="s">
        <v>729</v>
      </c>
      <c r="B42" s="4" t="s">
        <v>741</v>
      </c>
    </row>
    <row r="43" spans="1:2">
      <c r="A43" s="4" t="s">
        <v>730</v>
      </c>
      <c r="B43" s="7" t="n">
        <v>19.97</v>
      </c>
    </row>
    <row r="44" spans="1:2">
      <c r="A44" s="4" t="s">
        <v>731</v>
      </c>
      <c r="B44" s="5" t="n">
        <v>57369</v>
      </c>
    </row>
    <row r="45" spans="1:2">
      <c r="A45" s="4" t="s">
        <v>732</v>
      </c>
      <c r="B45" s="7" t="n">
        <v>19.93</v>
      </c>
    </row>
    <row r="46" spans="1:2">
      <c r="A46" s="4" t="s">
        <v>742</v>
      </c>
    </row>
    <row r="47" spans="1:2">
      <c r="A47" s="3" t="s">
        <v>726</v>
      </c>
    </row>
    <row r="48" spans="1:2">
      <c r="A48" s="4" t="s">
        <v>727</v>
      </c>
      <c r="B48" s="12" t="n">
        <v>8.49</v>
      </c>
    </row>
    <row r="49" spans="1:2">
      <c r="A49" s="4" t="s">
        <v>736</v>
      </c>
      <c r="B49" s="7" t="n">
        <v>22.67</v>
      </c>
    </row>
    <row r="50" spans="1:2">
      <c r="A50" s="4" t="s">
        <v>728</v>
      </c>
      <c r="B50" s="5" t="n">
        <v>2600694</v>
      </c>
    </row>
    <row r="51" spans="1:2">
      <c r="A51" s="4" t="s">
        <v>729</v>
      </c>
      <c r="B51" s="4" t="s">
        <v>743</v>
      </c>
    </row>
    <row r="52" spans="1:2">
      <c r="A52" s="4" t="s">
        <v>730</v>
      </c>
      <c r="B52" s="7" t="n">
        <v>13.41</v>
      </c>
    </row>
    <row r="53" spans="1:2">
      <c r="A53" s="4" t="s">
        <v>731</v>
      </c>
      <c r="B53" s="5" t="n">
        <v>1415948</v>
      </c>
    </row>
    <row r="54" spans="1:2">
      <c r="A54" s="4" t="s">
        <v>732</v>
      </c>
      <c r="B54" s="7" t="n">
        <v>13.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7</v>
      </c>
      <c r="D2" s="2" t="s">
        <v>85</v>
      </c>
    </row>
    <row r="3" spans="1:4">
      <c r="A3" s="3" t="s">
        <v>233</v>
      </c>
    </row>
    <row r="4" spans="1:4">
      <c r="A4" s="4" t="s">
        <v>745</v>
      </c>
      <c r="B4" s="6" t="n">
        <v>29045</v>
      </c>
      <c r="C4" s="6" t="n">
        <v>22804</v>
      </c>
      <c r="D4" s="6" t="n">
        <v>12251</v>
      </c>
    </row>
    <row r="5" spans="1:4">
      <c r="A5" s="4" t="s">
        <v>746</v>
      </c>
      <c r="B5" s="5" t="n">
        <v>15949</v>
      </c>
      <c r="C5" s="5" t="n">
        <v>6688</v>
      </c>
      <c r="D5" s="6" t="n">
        <v>195</v>
      </c>
    </row>
    <row r="6" spans="1:4">
      <c r="A6" s="4" t="s">
        <v>747</v>
      </c>
      <c r="B6" s="5" t="n">
        <v>4284</v>
      </c>
      <c r="C6" s="5" t="n">
        <v>1430</v>
      </c>
    </row>
    <row r="7" spans="1:4">
      <c r="A7" s="4" t="s">
        <v>748</v>
      </c>
      <c r="B7" s="6" t="n">
        <v>4566</v>
      </c>
      <c r="C7" s="6" t="n">
        <v>49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9</v>
      </c>
      <c r="B1" s="2" t="s">
        <v>1</v>
      </c>
    </row>
    <row r="2" spans="1:4">
      <c r="B2" s="2" t="s">
        <v>2</v>
      </c>
      <c r="C2" s="2" t="s">
        <v>37</v>
      </c>
      <c r="D2" s="2" t="s">
        <v>85</v>
      </c>
    </row>
    <row r="3" spans="1:4">
      <c r="A3" s="3" t="s">
        <v>750</v>
      </c>
    </row>
    <row r="4" spans="1:4">
      <c r="A4" s="4" t="s">
        <v>751</v>
      </c>
      <c r="B4" s="4" t="s">
        <v>466</v>
      </c>
    </row>
    <row r="5" spans="1:4">
      <c r="A5" s="4" t="s">
        <v>678</v>
      </c>
    </row>
    <row r="6" spans="1:4">
      <c r="A6" s="3" t="s">
        <v>750</v>
      </c>
    </row>
    <row r="7" spans="1:4">
      <c r="A7" s="4" t="s">
        <v>752</v>
      </c>
      <c r="B7" s="7" t="n">
        <v>10.36</v>
      </c>
      <c r="C7" s="7" t="n">
        <v>9.1</v>
      </c>
      <c r="D7" s="7" t="n">
        <v>5.14</v>
      </c>
    </row>
    <row r="8" spans="1:4">
      <c r="A8" s="4" t="s">
        <v>753</v>
      </c>
      <c r="B8" s="4" t="s">
        <v>754</v>
      </c>
      <c r="C8" s="4" t="s">
        <v>755</v>
      </c>
      <c r="D8" s="4" t="s">
        <v>756</v>
      </c>
    </row>
    <row r="9" spans="1:4">
      <c r="A9" s="4" t="s">
        <v>757</v>
      </c>
      <c r="B9" s="4" t="s">
        <v>758</v>
      </c>
      <c r="C9" s="4" t="s">
        <v>758</v>
      </c>
      <c r="D9" s="4" t="s">
        <v>758</v>
      </c>
    </row>
    <row r="10" spans="1:4">
      <c r="A10" s="4" t="s">
        <v>759</v>
      </c>
      <c r="B10" s="4" t="s">
        <v>760</v>
      </c>
      <c r="C10" s="4" t="s">
        <v>761</v>
      </c>
      <c r="D10" s="4" t="s">
        <v>762</v>
      </c>
    </row>
    <row r="11" spans="1:4">
      <c r="A11" s="4" t="s">
        <v>751</v>
      </c>
      <c r="B11" s="4" t="s">
        <v>466</v>
      </c>
      <c r="C11" s="4" t="s">
        <v>466</v>
      </c>
      <c r="D11" s="4" t="s">
        <v>4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7</v>
      </c>
    </row>
    <row r="2" spans="1:3">
      <c r="A2" s="3" t="s">
        <v>764</v>
      </c>
    </row>
    <row r="3" spans="1:3">
      <c r="A3" s="4" t="s">
        <v>764</v>
      </c>
      <c r="B3" s="6" t="n">
        <v>138501</v>
      </c>
      <c r="C3" s="6" t="n">
        <v>123556</v>
      </c>
    </row>
    <row r="4" spans="1:3">
      <c r="A4" s="4" t="s">
        <v>765</v>
      </c>
      <c r="B4" s="5" t="n">
        <v>-878</v>
      </c>
      <c r="C4" s="5" t="n">
        <v>-2171</v>
      </c>
    </row>
    <row r="5" spans="1:3">
      <c r="A5" s="4" t="s">
        <v>766</v>
      </c>
      <c r="B5" s="5" t="n">
        <v>137623</v>
      </c>
      <c r="C5" s="5" t="n">
        <v>121385</v>
      </c>
    </row>
    <row r="6" spans="1:3">
      <c r="A6" s="4" t="s">
        <v>767</v>
      </c>
      <c r="B6" s="5" t="n">
        <v>-27058</v>
      </c>
      <c r="C6" s="5" t="n">
        <v>-35506</v>
      </c>
    </row>
    <row r="7" spans="1:3">
      <c r="A7" s="4" t="s">
        <v>57</v>
      </c>
      <c r="B7" s="5" t="n">
        <v>110565</v>
      </c>
      <c r="C7" s="5" t="n">
        <v>85879</v>
      </c>
    </row>
    <row r="8" spans="1:3">
      <c r="A8" s="4" t="s">
        <v>768</v>
      </c>
    </row>
    <row r="9" spans="1:3">
      <c r="A9" s="3" t="s">
        <v>764</v>
      </c>
    </row>
    <row r="10" spans="1:3">
      <c r="A10" s="4" t="s">
        <v>764</v>
      </c>
      <c r="C10" s="5" t="n">
        <v>71250</v>
      </c>
    </row>
    <row r="11" spans="1:3">
      <c r="A11" s="4" t="s">
        <v>769</v>
      </c>
    </row>
    <row r="12" spans="1:3">
      <c r="A12" s="3" t="s">
        <v>764</v>
      </c>
    </row>
    <row r="13" spans="1:3">
      <c r="A13" s="4" t="s">
        <v>764</v>
      </c>
      <c r="B13" s="5" t="n">
        <v>90414</v>
      </c>
      <c r="C13" s="5" t="n">
        <v>2820</v>
      </c>
    </row>
    <row r="14" spans="1:3">
      <c r="A14" s="4" t="s">
        <v>770</v>
      </c>
    </row>
    <row r="15" spans="1:3">
      <c r="A15" s="3" t="s">
        <v>764</v>
      </c>
    </row>
    <row r="16" spans="1:3">
      <c r="A16" s="4" t="s">
        <v>764</v>
      </c>
      <c r="B16" s="5" t="n">
        <v>14524</v>
      </c>
      <c r="C16" s="5" t="n">
        <v>14100</v>
      </c>
    </row>
    <row r="17" spans="1:3">
      <c r="A17" s="4" t="s">
        <v>771</v>
      </c>
    </row>
    <row r="18" spans="1:3">
      <c r="A18" s="3" t="s">
        <v>764</v>
      </c>
    </row>
    <row r="19" spans="1:3">
      <c r="A19" s="4" t="s">
        <v>764</v>
      </c>
      <c r="B19" s="5" t="n">
        <v>12197</v>
      </c>
      <c r="C19" s="5" t="n">
        <v>16901</v>
      </c>
    </row>
    <row r="20" spans="1:3">
      <c r="A20" s="4" t="s">
        <v>772</v>
      </c>
    </row>
    <row r="21" spans="1:3">
      <c r="A21" s="3" t="s">
        <v>764</v>
      </c>
    </row>
    <row r="22" spans="1:3">
      <c r="A22" s="4" t="s">
        <v>764</v>
      </c>
      <c r="B22" s="5" t="n">
        <v>111</v>
      </c>
      <c r="C22" s="5" t="n">
        <v>536</v>
      </c>
    </row>
    <row r="23" spans="1:3">
      <c r="A23" s="4" t="s">
        <v>773</v>
      </c>
    </row>
    <row r="24" spans="1:3">
      <c r="A24" s="3" t="s">
        <v>764</v>
      </c>
    </row>
    <row r="25" spans="1:3">
      <c r="A25" s="4" t="s">
        <v>764</v>
      </c>
      <c r="B25" s="5" t="n">
        <v>6738</v>
      </c>
      <c r="C25" s="5" t="n">
        <v>5058</v>
      </c>
    </row>
    <row r="26" spans="1:3">
      <c r="A26" s="4" t="s">
        <v>774</v>
      </c>
    </row>
    <row r="27" spans="1:3">
      <c r="A27" s="3" t="s">
        <v>764</v>
      </c>
    </row>
    <row r="28" spans="1:3">
      <c r="A28" s="4" t="s">
        <v>764</v>
      </c>
      <c r="B28" s="6" t="n">
        <v>14517</v>
      </c>
      <c r="C28" s="5" t="n">
        <v>12844</v>
      </c>
    </row>
    <row r="29" spans="1:3">
      <c r="A29" s="4" t="s">
        <v>775</v>
      </c>
    </row>
    <row r="30" spans="1:3">
      <c r="A30" s="3" t="s">
        <v>764</v>
      </c>
    </row>
    <row r="31" spans="1:3">
      <c r="A31" s="4" t="s">
        <v>764</v>
      </c>
      <c r="C31" s="6" t="n">
        <v>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s>
  <sheetData>
    <row r="1" spans="1:4">
      <c r="A1" s="1" t="s">
        <v>776</v>
      </c>
      <c r="B1" s="2" t="s">
        <v>390</v>
      </c>
      <c r="D1" s="2" t="s">
        <v>1</v>
      </c>
    </row>
    <row r="2" spans="1:4">
      <c r="B2" s="2" t="s">
        <v>777</v>
      </c>
      <c r="C2" s="2" t="s">
        <v>661</v>
      </c>
      <c r="D2" s="2" t="s">
        <v>117</v>
      </c>
    </row>
    <row r="3" spans="1:4">
      <c r="A3" s="3" t="s">
        <v>778</v>
      </c>
    </row>
    <row r="4" spans="1:4">
      <c r="A4" s="4" t="s">
        <v>185</v>
      </c>
      <c r="C4" s="6" t="n">
        <v>2171000</v>
      </c>
      <c r="D4" s="6" t="n">
        <v>878000</v>
      </c>
    </row>
    <row r="5" spans="1:4">
      <c r="A5" s="4" t="s">
        <v>779</v>
      </c>
      <c r="C5" s="5" t="n">
        <v>123556000</v>
      </c>
      <c r="D5" s="6" t="n">
        <v>138501000</v>
      </c>
    </row>
    <row r="6" spans="1:4">
      <c r="A6" s="4" t="s">
        <v>488</v>
      </c>
    </row>
    <row r="7" spans="1:4">
      <c r="A7" s="3" t="s">
        <v>778</v>
      </c>
    </row>
    <row r="8" spans="1:4">
      <c r="A8" s="4" t="s">
        <v>489</v>
      </c>
      <c r="B8" s="6" t="n">
        <v>75000000</v>
      </c>
    </row>
    <row r="9" spans="1:4">
      <c r="A9" s="4" t="s">
        <v>581</v>
      </c>
    </row>
    <row r="10" spans="1:4">
      <c r="A10" s="3" t="s">
        <v>778</v>
      </c>
    </row>
    <row r="11" spans="1:4">
      <c r="A11" s="4" t="s">
        <v>780</v>
      </c>
      <c r="B11" s="5" t="n">
        <v>4</v>
      </c>
    </row>
    <row r="12" spans="1:4">
      <c r="A12" s="4" t="s">
        <v>781</v>
      </c>
      <c r="B12" s="4" t="s">
        <v>490</v>
      </c>
    </row>
    <row r="13" spans="1:4">
      <c r="A13" s="4" t="s">
        <v>782</v>
      </c>
      <c r="B13" s="6" t="n">
        <v>1400000</v>
      </c>
    </row>
    <row r="14" spans="1:4">
      <c r="A14" s="4" t="s">
        <v>783</v>
      </c>
      <c r="D14" s="4" t="s">
        <v>784</v>
      </c>
    </row>
    <row r="15" spans="1:4">
      <c r="A15" s="4" t="s">
        <v>785</v>
      </c>
      <c r="D15" s="4" t="s">
        <v>786</v>
      </c>
    </row>
    <row r="16" spans="1:4">
      <c r="A16" s="4" t="s">
        <v>787</v>
      </c>
    </row>
    <row r="17" spans="1:4">
      <c r="A17" s="3" t="s">
        <v>778</v>
      </c>
    </row>
    <row r="18" spans="1:4">
      <c r="A18" s="4" t="s">
        <v>788</v>
      </c>
      <c r="D18" s="6" t="n">
        <v>90400000</v>
      </c>
    </row>
    <row r="19" spans="1:4">
      <c r="A19" s="4" t="s">
        <v>789</v>
      </c>
    </row>
    <row r="20" spans="1:4">
      <c r="A20" s="3" t="s">
        <v>778</v>
      </c>
    </row>
    <row r="21" spans="1:4">
      <c r="A21" s="4" t="s">
        <v>489</v>
      </c>
      <c r="B21" s="6" t="n">
        <v>75000000</v>
      </c>
    </row>
    <row r="22" spans="1:4">
      <c r="A22" s="4" t="s">
        <v>790</v>
      </c>
      <c r="B22" s="4" t="s">
        <v>791</v>
      </c>
    </row>
    <row r="23" spans="1:4">
      <c r="A23" s="4" t="s">
        <v>792</v>
      </c>
      <c r="B23" s="4" t="s">
        <v>443</v>
      </c>
    </row>
    <row r="24" spans="1:4">
      <c r="A24" s="4" t="s">
        <v>793</v>
      </c>
    </row>
    <row r="25" spans="1:4">
      <c r="A25" s="3" t="s">
        <v>778</v>
      </c>
    </row>
    <row r="26" spans="1:4">
      <c r="A26" s="4" t="s">
        <v>185</v>
      </c>
      <c r="B26" s="6" t="n">
        <v>1000000</v>
      </c>
    </row>
    <row r="27" spans="1:4">
      <c r="A27" s="4" t="s">
        <v>794</v>
      </c>
      <c r="B27" s="4" t="s">
        <v>443</v>
      </c>
    </row>
    <row r="28" spans="1:4">
      <c r="A28" s="4" t="s">
        <v>795</v>
      </c>
    </row>
    <row r="29" spans="1:4">
      <c r="A29" s="3" t="s">
        <v>778</v>
      </c>
    </row>
    <row r="30" spans="1:4">
      <c r="A30" s="4" t="s">
        <v>185</v>
      </c>
      <c r="C30" s="6" t="n">
        <v>400000</v>
      </c>
    </row>
    <row r="31" spans="1:4">
      <c r="A31" s="4" t="s">
        <v>794</v>
      </c>
      <c r="C31" s="4" t="s">
        <v>796</v>
      </c>
    </row>
    <row r="32" spans="1:4">
      <c r="A32" s="4" t="s">
        <v>797</v>
      </c>
    </row>
    <row r="33" spans="1:4">
      <c r="A33" s="3" t="s">
        <v>778</v>
      </c>
    </row>
    <row r="34" spans="1:4">
      <c r="A34" s="4" t="s">
        <v>798</v>
      </c>
      <c r="B34" s="6" t="n">
        <v>150000000</v>
      </c>
    </row>
    <row r="35" spans="1:4">
      <c r="A35" s="4" t="s">
        <v>799</v>
      </c>
      <c r="B35" s="5" t="n">
        <v>75400000</v>
      </c>
    </row>
    <row r="36" spans="1:4">
      <c r="A36" s="4" t="s">
        <v>800</v>
      </c>
    </row>
    <row r="37" spans="1:4">
      <c r="A37" s="3" t="s">
        <v>778</v>
      </c>
    </row>
    <row r="38" spans="1:4">
      <c r="A38" s="4" t="s">
        <v>798</v>
      </c>
      <c r="B38" s="5" t="n">
        <v>25000000</v>
      </c>
    </row>
    <row r="39" spans="1:4">
      <c r="A39" s="4" t="s">
        <v>801</v>
      </c>
    </row>
    <row r="40" spans="1:4">
      <c r="A40" s="3" t="s">
        <v>778</v>
      </c>
    </row>
    <row r="41" spans="1:4">
      <c r="A41" s="4" t="s">
        <v>185</v>
      </c>
      <c r="B41" s="6" t="n">
        <v>2000000</v>
      </c>
    </row>
    <row r="42" spans="1:4">
      <c r="A42" s="4" t="s">
        <v>802</v>
      </c>
    </row>
    <row r="43" spans="1:4">
      <c r="A43" s="3" t="s">
        <v>778</v>
      </c>
    </row>
    <row r="44" spans="1:4">
      <c r="A44" s="4" t="s">
        <v>779</v>
      </c>
      <c r="C44" s="6" t="n">
        <v>74100000</v>
      </c>
    </row>
    <row r="45" spans="1:4">
      <c r="A45" s="4" t="s">
        <v>803</v>
      </c>
    </row>
    <row r="46" spans="1:4">
      <c r="A46" s="3" t="s">
        <v>778</v>
      </c>
    </row>
    <row r="47" spans="1:4">
      <c r="A47" s="4" t="s">
        <v>804</v>
      </c>
      <c r="B47" s="4" t="s">
        <v>761</v>
      </c>
      <c r="D47" s="4" t="s">
        <v>805</v>
      </c>
    </row>
    <row r="48" spans="1:4">
      <c r="A48" s="4" t="s">
        <v>806</v>
      </c>
    </row>
    <row r="49" spans="1:4">
      <c r="A49" s="3" t="s">
        <v>778</v>
      </c>
    </row>
    <row r="50" spans="1:4">
      <c r="A50" s="4" t="s">
        <v>807</v>
      </c>
      <c r="C50" s="4" t="s">
        <v>808</v>
      </c>
    </row>
    <row r="51" spans="1:4">
      <c r="A51" s="4" t="s">
        <v>804</v>
      </c>
      <c r="C51" s="4" t="s">
        <v>8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80"/>
    <col customWidth="1" max="5" min="5" width="21"/>
    <col customWidth="1" max="6" min="6" width="29"/>
    <col customWidth="1" max="7" min="7" width="21"/>
    <col customWidth="1" max="8" min="8" width="21"/>
    <col customWidth="1" max="9" min="9" width="21"/>
  </cols>
  <sheetData>
    <row r="1" spans="1:9">
      <c r="A1" s="1" t="s">
        <v>810</v>
      </c>
      <c r="B1" s="2" t="s">
        <v>78</v>
      </c>
      <c r="C1" s="2" t="s">
        <v>811</v>
      </c>
      <c r="D1" s="2" t="s">
        <v>1</v>
      </c>
    </row>
    <row r="2" spans="1:9">
      <c r="B2" s="2" t="s">
        <v>812</v>
      </c>
      <c r="C2" s="2" t="s">
        <v>813</v>
      </c>
      <c r="D2" s="2" t="s">
        <v>117</v>
      </c>
      <c r="E2" s="2" t="s">
        <v>661</v>
      </c>
      <c r="F2" s="2" t="s">
        <v>814</v>
      </c>
      <c r="G2" s="2" t="s">
        <v>815</v>
      </c>
      <c r="H2" s="2" t="s">
        <v>816</v>
      </c>
      <c r="I2" s="2" t="s">
        <v>817</v>
      </c>
    </row>
    <row r="3" spans="1:9">
      <c r="A3" s="4" t="s">
        <v>818</v>
      </c>
    </row>
    <row r="4" spans="1:9">
      <c r="A4" s="3" t="s">
        <v>778</v>
      </c>
    </row>
    <row r="5" spans="1:9">
      <c r="A5" s="4" t="s">
        <v>798</v>
      </c>
      <c r="I5" s="6" t="n">
        <v>600000</v>
      </c>
    </row>
    <row r="6" spans="1:9">
      <c r="A6" s="4" t="s">
        <v>819</v>
      </c>
    </row>
    <row r="7" spans="1:9">
      <c r="A7" s="3" t="s">
        <v>778</v>
      </c>
    </row>
    <row r="8" spans="1:9">
      <c r="A8" s="4" t="s">
        <v>820</v>
      </c>
      <c r="D8" s="4" t="s">
        <v>821</v>
      </c>
    </row>
    <row r="9" spans="1:9">
      <c r="A9" s="4" t="s">
        <v>822</v>
      </c>
    </row>
    <row r="10" spans="1:9">
      <c r="A10" s="3" t="s">
        <v>778</v>
      </c>
    </row>
    <row r="11" spans="1:9">
      <c r="A11" s="4" t="s">
        <v>823</v>
      </c>
      <c r="C11" s="11" t="n">
        <v>21000000</v>
      </c>
    </row>
    <row r="12" spans="1:9">
      <c r="A12" s="4" t="s">
        <v>824</v>
      </c>
      <c r="C12" s="5" t="n">
        <v>1</v>
      </c>
    </row>
    <row r="13" spans="1:9">
      <c r="A13" s="4" t="s">
        <v>825</v>
      </c>
      <c r="D13" s="4" t="s">
        <v>826</v>
      </c>
    </row>
    <row r="14" spans="1:9">
      <c r="A14" s="4" t="s">
        <v>827</v>
      </c>
      <c r="C14" s="4" t="s">
        <v>828</v>
      </c>
    </row>
    <row r="15" spans="1:9">
      <c r="A15" s="4" t="s">
        <v>829</v>
      </c>
      <c r="E15" s="4" t="s">
        <v>830</v>
      </c>
    </row>
    <row r="16" spans="1:9">
      <c r="A16" s="4" t="s">
        <v>831</v>
      </c>
      <c r="E16" s="6" t="n">
        <v>6800000</v>
      </c>
    </row>
    <row r="17" spans="1:9">
      <c r="A17" s="4" t="s">
        <v>832</v>
      </c>
    </row>
    <row r="18" spans="1:9">
      <c r="A18" s="3" t="s">
        <v>778</v>
      </c>
    </row>
    <row r="19" spans="1:9">
      <c r="A19" s="4" t="s">
        <v>833</v>
      </c>
      <c r="D19" s="6" t="n">
        <v>5000000</v>
      </c>
    </row>
    <row r="20" spans="1:9">
      <c r="A20" s="4" t="s">
        <v>831</v>
      </c>
      <c r="B20" s="6" t="n">
        <v>0</v>
      </c>
      <c r="D20" s="6" t="n">
        <v>0</v>
      </c>
    </row>
    <row r="21" spans="1:9">
      <c r="A21" s="4" t="s">
        <v>834</v>
      </c>
    </row>
    <row r="22" spans="1:9">
      <c r="A22" s="3" t="s">
        <v>778</v>
      </c>
    </row>
    <row r="23" spans="1:9">
      <c r="A23" s="4" t="s">
        <v>798</v>
      </c>
      <c r="G23" s="6" t="n">
        <v>16000000</v>
      </c>
    </row>
    <row r="24" spans="1:9">
      <c r="A24" s="4" t="s">
        <v>820</v>
      </c>
      <c r="D24" s="4" t="s">
        <v>821</v>
      </c>
    </row>
    <row r="25" spans="1:9">
      <c r="A25" s="4" t="s">
        <v>831</v>
      </c>
      <c r="B25" s="5" t="n">
        <v>0</v>
      </c>
      <c r="D25" s="6" t="n">
        <v>0</v>
      </c>
      <c r="E25" s="5" t="n">
        <v>0</v>
      </c>
    </row>
    <row r="26" spans="1:9">
      <c r="A26" s="4" t="s">
        <v>835</v>
      </c>
    </row>
    <row r="27" spans="1:9">
      <c r="A27" s="3" t="s">
        <v>778</v>
      </c>
    </row>
    <row r="28" spans="1:9">
      <c r="A28" s="4" t="s">
        <v>825</v>
      </c>
      <c r="D28" s="4" t="s">
        <v>836</v>
      </c>
    </row>
    <row r="29" spans="1:9">
      <c r="A29" s="4" t="s">
        <v>804</v>
      </c>
      <c r="G29" s="4" t="s">
        <v>837</v>
      </c>
    </row>
    <row r="30" spans="1:9">
      <c r="A30" s="4" t="s">
        <v>838</v>
      </c>
      <c r="G30" s="4" t="s">
        <v>559</v>
      </c>
    </row>
    <row r="31" spans="1:9">
      <c r="A31" s="4" t="s">
        <v>839</v>
      </c>
    </row>
    <row r="32" spans="1:9">
      <c r="A32" s="3" t="s">
        <v>778</v>
      </c>
    </row>
    <row r="33" spans="1:9">
      <c r="A33" s="4" t="s">
        <v>798</v>
      </c>
      <c r="G33" s="6" t="n">
        <v>10000000</v>
      </c>
    </row>
    <row r="34" spans="1:9">
      <c r="A34" s="4" t="s">
        <v>840</v>
      </c>
    </row>
    <row r="35" spans="1:9">
      <c r="A35" s="3" t="s">
        <v>778</v>
      </c>
    </row>
    <row r="36" spans="1:9">
      <c r="A36" s="4" t="s">
        <v>798</v>
      </c>
      <c r="G36" s="5" t="n">
        <v>5000000</v>
      </c>
    </row>
    <row r="37" spans="1:9">
      <c r="A37" s="4" t="s">
        <v>841</v>
      </c>
    </row>
    <row r="38" spans="1:9">
      <c r="A38" s="3" t="s">
        <v>778</v>
      </c>
    </row>
    <row r="39" spans="1:9">
      <c r="A39" s="4" t="s">
        <v>798</v>
      </c>
      <c r="G39" s="6" t="n">
        <v>1000000</v>
      </c>
    </row>
    <row r="40" spans="1:9">
      <c r="A40" s="4" t="s">
        <v>842</v>
      </c>
    </row>
    <row r="41" spans="1:9">
      <c r="A41" s="3" t="s">
        <v>778</v>
      </c>
    </row>
    <row r="42" spans="1:9">
      <c r="A42" s="4" t="s">
        <v>798</v>
      </c>
      <c r="B42" s="5" t="n">
        <v>35500000</v>
      </c>
      <c r="D42" s="6" t="n">
        <v>35500000</v>
      </c>
      <c r="F42" s="11" t="n">
        <v>31000000</v>
      </c>
    </row>
    <row r="43" spans="1:9">
      <c r="A43" s="4" t="s">
        <v>843</v>
      </c>
    </row>
    <row r="44" spans="1:9">
      <c r="A44" s="3" t="s">
        <v>778</v>
      </c>
    </row>
    <row r="45" spans="1:9">
      <c r="A45" s="4" t="s">
        <v>798</v>
      </c>
      <c r="B45" s="5" t="n">
        <v>17200000</v>
      </c>
      <c r="D45" s="5" t="n">
        <v>17200000</v>
      </c>
      <c r="F45" s="11" t="n">
        <v>15000000</v>
      </c>
    </row>
    <row r="46" spans="1:9">
      <c r="A46" s="4" t="s">
        <v>824</v>
      </c>
      <c r="F46" s="5" t="n">
        <v>2</v>
      </c>
    </row>
    <row r="47" spans="1:9">
      <c r="A47" s="4" t="s">
        <v>831</v>
      </c>
      <c r="B47" s="6" t="n">
        <v>14500000</v>
      </c>
      <c r="D47" s="6" t="n">
        <v>14500000</v>
      </c>
      <c r="E47" s="5" t="n">
        <v>7300000</v>
      </c>
    </row>
    <row r="48" spans="1:9">
      <c r="A48" s="4" t="s">
        <v>844</v>
      </c>
      <c r="B48" s="4" t="s">
        <v>845</v>
      </c>
      <c r="D48" s="4" t="s">
        <v>845</v>
      </c>
      <c r="H48" s="4" t="s">
        <v>845</v>
      </c>
    </row>
    <row r="49" spans="1:9">
      <c r="A49" s="4" t="s">
        <v>846</v>
      </c>
    </row>
    <row r="50" spans="1:9">
      <c r="A50" s="3" t="s">
        <v>778</v>
      </c>
    </row>
    <row r="51" spans="1:9">
      <c r="A51" s="4" t="s">
        <v>825</v>
      </c>
      <c r="D51" s="4" t="s">
        <v>847</v>
      </c>
    </row>
    <row r="52" spans="1:9">
      <c r="A52" s="4" t="s">
        <v>829</v>
      </c>
      <c r="D52" s="4" t="s">
        <v>830</v>
      </c>
    </row>
    <row r="53" spans="1:9">
      <c r="A53" s="4" t="s">
        <v>838</v>
      </c>
      <c r="D53" s="4" t="s">
        <v>848</v>
      </c>
    </row>
    <row r="54" spans="1:9">
      <c r="A54" s="4" t="s">
        <v>849</v>
      </c>
    </row>
    <row r="55" spans="1:9">
      <c r="A55" s="3" t="s">
        <v>778</v>
      </c>
    </row>
    <row r="56" spans="1:9">
      <c r="A56" s="4" t="s">
        <v>798</v>
      </c>
      <c r="B56" s="6" t="n">
        <v>1200000</v>
      </c>
      <c r="D56" s="6" t="n">
        <v>1200000</v>
      </c>
      <c r="F56" s="11" t="n">
        <v>1000000</v>
      </c>
    </row>
    <row r="57" spans="1:9">
      <c r="A57" s="4" t="s">
        <v>850</v>
      </c>
      <c r="F57" s="4" t="s">
        <v>851</v>
      </c>
    </row>
    <row r="58" spans="1:9">
      <c r="A58" s="4" t="s">
        <v>852</v>
      </c>
    </row>
    <row r="59" spans="1:9">
      <c r="A59" s="3" t="s">
        <v>778</v>
      </c>
    </row>
    <row r="60" spans="1:9">
      <c r="A60" s="4" t="s">
        <v>853</v>
      </c>
      <c r="D60" s="4" t="s">
        <v>11</v>
      </c>
    </row>
    <row r="61" spans="1:9">
      <c r="A61" s="4" t="s">
        <v>854</v>
      </c>
    </row>
    <row r="62" spans="1:9">
      <c r="A62" s="3" t="s">
        <v>778</v>
      </c>
    </row>
    <row r="63" spans="1:9">
      <c r="A63" s="4" t="s">
        <v>798</v>
      </c>
      <c r="B63" s="5" t="n">
        <v>17200000</v>
      </c>
      <c r="D63" s="6" t="n">
        <v>17200000</v>
      </c>
      <c r="F63" s="11" t="n">
        <v>15000000</v>
      </c>
    </row>
    <row r="64" spans="1:9">
      <c r="A64" s="4" t="s">
        <v>831</v>
      </c>
      <c r="B64" s="5" t="n">
        <v>12200000</v>
      </c>
      <c r="D64" s="6" t="n">
        <v>12200000</v>
      </c>
      <c r="E64" s="6" t="n">
        <v>16900000</v>
      </c>
    </row>
    <row r="65" spans="1:9">
      <c r="A65" s="4" t="s">
        <v>855</v>
      </c>
    </row>
    <row r="66" spans="1:9">
      <c r="A66" s="3" t="s">
        <v>778</v>
      </c>
    </row>
    <row r="67" spans="1:9">
      <c r="A67" s="4" t="s">
        <v>825</v>
      </c>
      <c r="D67" s="4" t="s">
        <v>856</v>
      </c>
    </row>
    <row r="68" spans="1:9">
      <c r="A68" s="4" t="s">
        <v>829</v>
      </c>
      <c r="D68" s="4" t="s">
        <v>784</v>
      </c>
    </row>
    <row r="69" spans="1:9">
      <c r="A69" s="4" t="s">
        <v>804</v>
      </c>
      <c r="F69" s="4" t="s">
        <v>857</v>
      </c>
    </row>
    <row r="70" spans="1:9">
      <c r="A70" s="4" t="s">
        <v>850</v>
      </c>
      <c r="D70" s="4" t="s">
        <v>857</v>
      </c>
    </row>
    <row r="71" spans="1:9">
      <c r="A71" s="4" t="s">
        <v>858</v>
      </c>
      <c r="D71" s="4" t="s">
        <v>859</v>
      </c>
    </row>
    <row r="72" spans="1:9">
      <c r="A72" s="4" t="s">
        <v>860</v>
      </c>
      <c r="D72" s="4" t="s">
        <v>861</v>
      </c>
    </row>
    <row r="73" spans="1:9">
      <c r="A73" s="4" t="s">
        <v>862</v>
      </c>
    </row>
    <row r="74" spans="1:9">
      <c r="A74" s="3" t="s">
        <v>778</v>
      </c>
    </row>
    <row r="75" spans="1:9">
      <c r="A75" s="4" t="s">
        <v>798</v>
      </c>
      <c r="B75" s="6" t="n">
        <v>18900000</v>
      </c>
      <c r="D75" s="6" t="n">
        <v>18900000</v>
      </c>
      <c r="H75" s="13" t="n">
        <v>100000000</v>
      </c>
    </row>
    <row r="76" spans="1:9">
      <c r="A76" s="4" t="s">
        <v>824</v>
      </c>
      <c r="B76" s="5" t="n">
        <v>1</v>
      </c>
    </row>
    <row r="77" spans="1:9">
      <c r="A77" s="4" t="s">
        <v>827</v>
      </c>
      <c r="B77" s="4" t="s">
        <v>863</v>
      </c>
      <c r="D77" s="4" t="s">
        <v>863</v>
      </c>
      <c r="H77" s="4" t="s">
        <v>863</v>
      </c>
    </row>
    <row r="78" spans="1:9">
      <c r="A78" s="4" t="s">
        <v>831</v>
      </c>
      <c r="B78" s="6" t="n">
        <v>0</v>
      </c>
      <c r="D78" s="6" t="n">
        <v>0</v>
      </c>
    </row>
  </sheetData>
  <mergeCells count="2">
    <mergeCell ref="A1:A2"/>
    <mergeCell ref="D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864</v>
      </c>
      <c r="B1" s="2" t="s">
        <v>390</v>
      </c>
      <c r="C1" s="2" t="s">
        <v>1</v>
      </c>
    </row>
    <row r="2" spans="1:7">
      <c r="B2" s="2" t="s">
        <v>865</v>
      </c>
      <c r="C2" s="2" t="s">
        <v>117</v>
      </c>
      <c r="D2" s="2" t="s">
        <v>866</v>
      </c>
      <c r="E2" s="2" t="s">
        <v>661</v>
      </c>
      <c r="F2" s="2" t="s">
        <v>867</v>
      </c>
      <c r="G2" s="2" t="s">
        <v>868</v>
      </c>
    </row>
    <row r="3" spans="1:7">
      <c r="A3" s="4" t="s">
        <v>819</v>
      </c>
    </row>
    <row r="4" spans="1:7">
      <c r="A4" s="3" t="s">
        <v>778</v>
      </c>
    </row>
    <row r="5" spans="1:7">
      <c r="A5" s="4" t="s">
        <v>853</v>
      </c>
      <c r="C5" s="4" t="s">
        <v>869</v>
      </c>
    </row>
    <row r="6" spans="1:7">
      <c r="A6" s="4" t="s">
        <v>825</v>
      </c>
      <c r="C6" s="4" t="s">
        <v>870</v>
      </c>
    </row>
    <row r="7" spans="1:7">
      <c r="A7" s="4" t="s">
        <v>832</v>
      </c>
    </row>
    <row r="8" spans="1:7">
      <c r="A8" s="3" t="s">
        <v>778</v>
      </c>
    </row>
    <row r="9" spans="1:7">
      <c r="A9" s="4" t="s">
        <v>798</v>
      </c>
      <c r="C9" s="8" t="n">
        <v>30.6</v>
      </c>
      <c r="G9" s="14" t="n">
        <v>210000000</v>
      </c>
    </row>
    <row r="10" spans="1:7">
      <c r="A10" s="4" t="s">
        <v>871</v>
      </c>
    </row>
    <row r="11" spans="1:7">
      <c r="A11" s="3" t="s">
        <v>778</v>
      </c>
    </row>
    <row r="12" spans="1:7">
      <c r="A12" s="4" t="s">
        <v>872</v>
      </c>
      <c r="C12" s="10" t="n">
        <v>13.5</v>
      </c>
      <c r="D12" s="14" t="n">
        <v>92800000</v>
      </c>
      <c r="E12" s="8" t="n">
        <v>19.5</v>
      </c>
      <c r="F12" s="14" t="n">
        <v>127000000</v>
      </c>
    </row>
    <row r="13" spans="1:7">
      <c r="A13" s="4" t="s">
        <v>873</v>
      </c>
    </row>
    <row r="14" spans="1:7">
      <c r="A14" s="3" t="s">
        <v>778</v>
      </c>
    </row>
    <row r="15" spans="1:7">
      <c r="A15" s="4" t="s">
        <v>798</v>
      </c>
      <c r="B15" s="14" t="n">
        <v>100000000</v>
      </c>
      <c r="C15" s="8" t="n">
        <v>14.6</v>
      </c>
    </row>
    <row r="16" spans="1:7">
      <c r="A16" s="4" t="s">
        <v>853</v>
      </c>
      <c r="B16" s="4" t="s">
        <v>874</v>
      </c>
    </row>
    <row r="17" spans="1:7">
      <c r="A17" s="4" t="s">
        <v>825</v>
      </c>
      <c r="C17" s="4" t="s">
        <v>875</v>
      </c>
    </row>
    <row r="18" spans="1:7">
      <c r="A18" s="4" t="s">
        <v>876</v>
      </c>
    </row>
    <row r="19" spans="1:7">
      <c r="A19" s="3" t="s">
        <v>778</v>
      </c>
    </row>
    <row r="20" spans="1:7">
      <c r="A20" s="4" t="s">
        <v>798</v>
      </c>
      <c r="B20" s="14" t="n">
        <v>70000000</v>
      </c>
      <c r="C20" s="8" t="n">
        <v>10.2</v>
      </c>
    </row>
    <row r="21" spans="1:7">
      <c r="A21" s="4" t="s">
        <v>872</v>
      </c>
      <c r="D21" s="14" t="n">
        <v>0</v>
      </c>
    </row>
    <row r="22" spans="1:7">
      <c r="A22" s="4" t="s">
        <v>877</v>
      </c>
    </row>
    <row r="23" spans="1:7">
      <c r="A23" s="3" t="s">
        <v>778</v>
      </c>
    </row>
    <row r="24" spans="1:7">
      <c r="A24" s="4" t="s">
        <v>798</v>
      </c>
      <c r="B24" s="14" t="n">
        <v>30000000</v>
      </c>
      <c r="C24" s="8" t="n">
        <v>4.4</v>
      </c>
    </row>
  </sheetData>
  <mergeCells count="2">
    <mergeCell ref="A1:A2"/>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879</v>
      </c>
      <c r="C2" s="2" t="s">
        <v>2</v>
      </c>
      <c r="D2" s="2" t="s">
        <v>37</v>
      </c>
    </row>
    <row r="3" spans="1:4">
      <c r="A3" s="3" t="s">
        <v>778</v>
      </c>
    </row>
    <row r="4" spans="1:4">
      <c r="A4" s="4" t="s">
        <v>779</v>
      </c>
      <c r="C4" s="6" t="n">
        <v>138501000</v>
      </c>
      <c r="D4" s="6" t="n">
        <v>123556000</v>
      </c>
    </row>
    <row r="5" spans="1:4">
      <c r="A5" s="4" t="s">
        <v>880</v>
      </c>
    </row>
    <row r="6" spans="1:4">
      <c r="A6" s="3" t="s">
        <v>778</v>
      </c>
    </row>
    <row r="7" spans="1:4">
      <c r="A7" s="4" t="s">
        <v>881</v>
      </c>
      <c r="B7" s="4" t="s">
        <v>882</v>
      </c>
    </row>
    <row r="8" spans="1:4">
      <c r="A8" s="4" t="s">
        <v>883</v>
      </c>
      <c r="B8" s="4" t="s">
        <v>884</v>
      </c>
    </row>
    <row r="9" spans="1:4">
      <c r="A9" s="4" t="s">
        <v>885</v>
      </c>
    </row>
    <row r="10" spans="1:4">
      <c r="A10" s="3" t="s">
        <v>778</v>
      </c>
    </row>
    <row r="11" spans="1:4">
      <c r="A11" s="4" t="s">
        <v>886</v>
      </c>
      <c r="B11" s="6" t="n">
        <v>5400000</v>
      </c>
    </row>
    <row r="12" spans="1:4">
      <c r="A12" s="4" t="s">
        <v>772</v>
      </c>
    </row>
    <row r="13" spans="1:4">
      <c r="A13" s="3" t="s">
        <v>778</v>
      </c>
    </row>
    <row r="14" spans="1:4">
      <c r="A14" s="4" t="s">
        <v>779</v>
      </c>
      <c r="C14" s="5" t="n">
        <v>111000</v>
      </c>
      <c r="D14" s="5" t="n">
        <v>536000</v>
      </c>
    </row>
    <row r="15" spans="1:4">
      <c r="A15" s="4" t="s">
        <v>887</v>
      </c>
    </row>
    <row r="16" spans="1:4">
      <c r="A16" s="3" t="s">
        <v>778</v>
      </c>
    </row>
    <row r="17" spans="1:4">
      <c r="A17" s="4" t="s">
        <v>779</v>
      </c>
      <c r="C17" s="6" t="n">
        <v>100000</v>
      </c>
      <c r="D17" s="6" t="n">
        <v>5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889</v>
      </c>
      <c r="D2" s="2" t="s">
        <v>37</v>
      </c>
    </row>
    <row r="3" spans="1:4">
      <c r="A3" s="3" t="s">
        <v>778</v>
      </c>
    </row>
    <row r="4" spans="1:4">
      <c r="A4" s="4" t="s">
        <v>779</v>
      </c>
      <c r="B4" s="6" t="n">
        <v>138501000</v>
      </c>
      <c r="D4" s="6" t="n">
        <v>123556000</v>
      </c>
    </row>
    <row r="5" spans="1:4">
      <c r="A5" s="4" t="s">
        <v>388</v>
      </c>
    </row>
    <row r="6" spans="1:4">
      <c r="A6" s="3" t="s">
        <v>778</v>
      </c>
    </row>
    <row r="7" spans="1:4">
      <c r="A7" s="4" t="s">
        <v>886</v>
      </c>
      <c r="B7" s="6" t="n">
        <v>10000000</v>
      </c>
    </row>
    <row r="8" spans="1:4">
      <c r="A8" s="4" t="s">
        <v>881</v>
      </c>
      <c r="C8" s="4" t="s">
        <v>890</v>
      </c>
    </row>
    <row r="9" spans="1:4">
      <c r="A9" s="4" t="s">
        <v>883</v>
      </c>
      <c r="C9" s="4" t="s">
        <v>686</v>
      </c>
    </row>
    <row r="10" spans="1:4">
      <c r="A10" s="4" t="s">
        <v>891</v>
      </c>
      <c r="B10" s="4" t="s">
        <v>784</v>
      </c>
    </row>
    <row r="11" spans="1:4">
      <c r="A11" s="4" t="s">
        <v>892</v>
      </c>
      <c r="B11" s="5" t="n">
        <v>2022</v>
      </c>
    </row>
    <row r="12" spans="1:4">
      <c r="A12" s="4" t="s">
        <v>893</v>
      </c>
    </row>
    <row r="13" spans="1:4">
      <c r="A13" s="3" t="s">
        <v>778</v>
      </c>
    </row>
    <row r="14" spans="1:4">
      <c r="A14" s="4" t="s">
        <v>886</v>
      </c>
      <c r="C14" s="6" t="n">
        <v>4900000</v>
      </c>
    </row>
    <row r="15" spans="1:4">
      <c r="A15" s="4" t="s">
        <v>773</v>
      </c>
    </row>
    <row r="16" spans="1:4">
      <c r="A16" s="3" t="s">
        <v>778</v>
      </c>
    </row>
    <row r="17" spans="1:4">
      <c r="A17" s="4" t="s">
        <v>779</v>
      </c>
      <c r="B17" s="6" t="n">
        <v>6738000</v>
      </c>
      <c r="D17" s="6" t="n">
        <v>505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4</v>
      </c>
      <c r="B1" s="2" t="s">
        <v>390</v>
      </c>
      <c r="D1" s="2" t="s">
        <v>1</v>
      </c>
    </row>
    <row r="2" spans="1:6">
      <c r="B2" s="2" t="s">
        <v>81</v>
      </c>
      <c r="C2" s="2" t="s">
        <v>84</v>
      </c>
      <c r="D2" s="2" t="s">
        <v>2</v>
      </c>
      <c r="E2" s="2" t="s">
        <v>37</v>
      </c>
      <c r="F2" s="2" t="s">
        <v>85</v>
      </c>
    </row>
    <row r="3" spans="1:6">
      <c r="A3" s="3" t="s">
        <v>778</v>
      </c>
    </row>
    <row r="4" spans="1:6">
      <c r="A4" s="4" t="s">
        <v>779</v>
      </c>
      <c r="D4" s="6" t="n">
        <v>138501000</v>
      </c>
      <c r="E4" s="6" t="n">
        <v>123556000</v>
      </c>
    </row>
    <row r="5" spans="1:6">
      <c r="A5" s="4" t="s">
        <v>895</v>
      </c>
      <c r="E5" s="6" t="n">
        <v>573000</v>
      </c>
    </row>
    <row r="6" spans="1:6">
      <c r="A6" s="4" t="s">
        <v>386</v>
      </c>
    </row>
    <row r="7" spans="1:6">
      <c r="A7" s="3" t="s">
        <v>778</v>
      </c>
    </row>
    <row r="8" spans="1:6">
      <c r="A8" s="4" t="s">
        <v>896</v>
      </c>
      <c r="D8" s="4" t="s">
        <v>897</v>
      </c>
      <c r="E8" s="4" t="s">
        <v>898</v>
      </c>
    </row>
    <row r="9" spans="1:6">
      <c r="A9" s="4" t="s">
        <v>899</v>
      </c>
    </row>
    <row r="10" spans="1:6">
      <c r="A10" s="3" t="s">
        <v>778</v>
      </c>
    </row>
    <row r="11" spans="1:6">
      <c r="A11" s="4" t="s">
        <v>895</v>
      </c>
      <c r="D11" s="6" t="n">
        <v>300000</v>
      </c>
      <c r="E11" s="6" t="n">
        <v>600000</v>
      </c>
      <c r="F11" s="6" t="n">
        <v>1700000</v>
      </c>
    </row>
    <row r="12" spans="1:6">
      <c r="A12" s="4" t="s">
        <v>900</v>
      </c>
    </row>
    <row r="13" spans="1:6">
      <c r="A13" s="3" t="s">
        <v>778</v>
      </c>
    </row>
    <row r="14" spans="1:6">
      <c r="A14" s="4" t="s">
        <v>881</v>
      </c>
      <c r="F14" s="4" t="s">
        <v>882</v>
      </c>
    </row>
    <row r="15" spans="1:6">
      <c r="A15" s="4" t="s">
        <v>883</v>
      </c>
      <c r="F15" s="4" t="s">
        <v>884</v>
      </c>
    </row>
    <row r="16" spans="1:6">
      <c r="A16" s="4" t="s">
        <v>779</v>
      </c>
      <c r="D16" s="5" t="n">
        <v>700000</v>
      </c>
      <c r="E16" s="5" t="n">
        <v>5000000</v>
      </c>
    </row>
    <row r="17" spans="1:6">
      <c r="A17" s="4" t="s">
        <v>901</v>
      </c>
    </row>
    <row r="18" spans="1:6">
      <c r="A18" s="3" t="s">
        <v>778</v>
      </c>
    </row>
    <row r="19" spans="1:6">
      <c r="A19" s="4" t="s">
        <v>902</v>
      </c>
      <c r="F19" s="6" t="n">
        <v>10000000</v>
      </c>
    </row>
    <row r="20" spans="1:6">
      <c r="A20" s="4" t="s">
        <v>903</v>
      </c>
    </row>
    <row r="21" spans="1:6">
      <c r="A21" s="3" t="s">
        <v>778</v>
      </c>
    </row>
    <row r="22" spans="1:6">
      <c r="A22" s="4" t="s">
        <v>881</v>
      </c>
      <c r="C22" s="4" t="s">
        <v>882</v>
      </c>
    </row>
    <row r="23" spans="1:6">
      <c r="A23" s="4" t="s">
        <v>883</v>
      </c>
      <c r="C23" s="4" t="s">
        <v>884</v>
      </c>
    </row>
    <row r="24" spans="1:6">
      <c r="A24" s="4" t="s">
        <v>779</v>
      </c>
      <c r="D24" s="5" t="n">
        <v>3200000</v>
      </c>
      <c r="E24" s="6" t="n">
        <v>7400000</v>
      </c>
    </row>
    <row r="25" spans="1:6">
      <c r="A25" s="4" t="s">
        <v>904</v>
      </c>
    </row>
    <row r="26" spans="1:6">
      <c r="A26" s="3" t="s">
        <v>778</v>
      </c>
    </row>
    <row r="27" spans="1:6">
      <c r="A27" s="4" t="s">
        <v>886</v>
      </c>
      <c r="C27" s="6" t="n">
        <v>12000000</v>
      </c>
    </row>
    <row r="28" spans="1:6">
      <c r="A28" s="4" t="s">
        <v>905</v>
      </c>
    </row>
    <row r="29" spans="1:6">
      <c r="A29" s="3" t="s">
        <v>778</v>
      </c>
    </row>
    <row r="30" spans="1:6">
      <c r="A30" s="4" t="s">
        <v>881</v>
      </c>
      <c r="B30" s="4" t="s">
        <v>906</v>
      </c>
    </row>
    <row r="31" spans="1:6">
      <c r="A31" s="4" t="s">
        <v>883</v>
      </c>
      <c r="B31" s="4" t="s">
        <v>907</v>
      </c>
    </row>
    <row r="32" spans="1:6">
      <c r="A32" s="4" t="s">
        <v>779</v>
      </c>
      <c r="D32" s="6" t="n">
        <v>10500000</v>
      </c>
    </row>
    <row r="33" spans="1:6">
      <c r="A33" s="4" t="s">
        <v>908</v>
      </c>
    </row>
    <row r="34" spans="1:6">
      <c r="A34" s="3" t="s">
        <v>778</v>
      </c>
    </row>
    <row r="35" spans="1:6">
      <c r="A35" s="4" t="s">
        <v>886</v>
      </c>
      <c r="B35" s="6" t="n">
        <v>150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17</v>
      </c>
    </row>
    <row r="2" spans="1:2">
      <c r="A2" s="3" t="s">
        <v>910</v>
      </c>
    </row>
    <row r="3" spans="1:2">
      <c r="A3" s="5" t="n">
        <v>2019</v>
      </c>
      <c r="B3" s="6" t="n">
        <v>27058</v>
      </c>
    </row>
    <row r="4" spans="1:2">
      <c r="A4" s="5" t="n">
        <v>2020</v>
      </c>
      <c r="B4" s="5" t="n">
        <v>8370</v>
      </c>
    </row>
    <row r="5" spans="1:2">
      <c r="A5" s="5" t="n">
        <v>2021</v>
      </c>
      <c r="B5" s="5" t="n">
        <v>8423</v>
      </c>
    </row>
    <row r="6" spans="1:2">
      <c r="A6" s="5" t="n">
        <v>2022</v>
      </c>
      <c r="B6" s="5" t="n">
        <v>3938</v>
      </c>
    </row>
    <row r="7" spans="1:2">
      <c r="A7" s="5" t="n">
        <v>2023</v>
      </c>
      <c r="B7" s="5" t="n">
        <v>90712</v>
      </c>
    </row>
    <row r="8" spans="1:2">
      <c r="A8" s="4" t="s">
        <v>911</v>
      </c>
      <c r="B8" s="6" t="n">
        <v>1385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1"/>
    <col customWidth="1" max="6" min="6" width="29"/>
    <col customWidth="1" max="7" min="7" width="21"/>
  </cols>
  <sheetData>
    <row r="1" spans="1:7">
      <c r="A1" s="1" t="s">
        <v>912</v>
      </c>
      <c r="B1" s="2" t="s">
        <v>390</v>
      </c>
      <c r="D1" s="2" t="s">
        <v>1</v>
      </c>
    </row>
    <row r="2" spans="1:7">
      <c r="B2" s="2" t="s">
        <v>913</v>
      </c>
      <c r="C2" s="2" t="s">
        <v>914</v>
      </c>
      <c r="D2" s="2" t="s">
        <v>915</v>
      </c>
      <c r="E2" s="2" t="s">
        <v>661</v>
      </c>
      <c r="F2" s="2" t="s">
        <v>916</v>
      </c>
      <c r="G2" s="2" t="s">
        <v>917</v>
      </c>
    </row>
    <row r="3" spans="1:7">
      <c r="A3" s="3" t="s">
        <v>918</v>
      </c>
    </row>
    <row r="4" spans="1:7">
      <c r="A4" s="4" t="s">
        <v>919</v>
      </c>
      <c r="D4" s="6" t="n">
        <v>25500000</v>
      </c>
      <c r="E4" s="6" t="n">
        <v>19300000</v>
      </c>
      <c r="F4" s="6" t="n">
        <v>11500000</v>
      </c>
    </row>
    <row r="5" spans="1:7">
      <c r="A5" s="4" t="s">
        <v>426</v>
      </c>
    </row>
    <row r="6" spans="1:7">
      <c r="A6" s="3" t="s">
        <v>918</v>
      </c>
    </row>
    <row r="7" spans="1:7">
      <c r="A7" s="4" t="s">
        <v>920</v>
      </c>
      <c r="D7" s="4" t="s">
        <v>921</v>
      </c>
    </row>
    <row r="8" spans="1:7">
      <c r="A8" s="4" t="s">
        <v>922</v>
      </c>
      <c r="D8" s="6" t="n">
        <v>21600000</v>
      </c>
    </row>
    <row r="9" spans="1:7">
      <c r="A9" s="4" t="s">
        <v>923</v>
      </c>
      <c r="D9" s="4" t="s">
        <v>924</v>
      </c>
    </row>
    <row r="10" spans="1:7">
      <c r="A10" s="4" t="s">
        <v>925</v>
      </c>
      <c r="D10" s="4" t="s">
        <v>550</v>
      </c>
    </row>
    <row r="11" spans="1:7">
      <c r="A11" s="4" t="s">
        <v>926</v>
      </c>
      <c r="D11" s="4" t="s">
        <v>474</v>
      </c>
    </row>
    <row r="12" spans="1:7">
      <c r="A12" s="4" t="s">
        <v>927</v>
      </c>
      <c r="D12" s="6" t="n">
        <v>6500000</v>
      </c>
    </row>
    <row r="13" spans="1:7">
      <c r="A13" s="4" t="s">
        <v>583</v>
      </c>
    </row>
    <row r="14" spans="1:7">
      <c r="A14" s="3" t="s">
        <v>918</v>
      </c>
    </row>
    <row r="15" spans="1:7">
      <c r="A15" s="4" t="s">
        <v>928</v>
      </c>
      <c r="F15" s="4" t="s">
        <v>446</v>
      </c>
    </row>
    <row r="16" spans="1:7">
      <c r="A16" s="4" t="s">
        <v>929</v>
      </c>
      <c r="F16" s="4" t="s">
        <v>546</v>
      </c>
    </row>
    <row r="17" spans="1:7">
      <c r="A17" s="4" t="s">
        <v>930</v>
      </c>
      <c r="F17" s="5" t="n">
        <v>0</v>
      </c>
    </row>
    <row r="18" spans="1:7">
      <c r="A18" s="4" t="s">
        <v>931</v>
      </c>
    </row>
    <row r="19" spans="1:7">
      <c r="A19" s="3" t="s">
        <v>918</v>
      </c>
    </row>
    <row r="20" spans="1:7">
      <c r="A20" s="4" t="s">
        <v>932</v>
      </c>
      <c r="B20" s="6" t="n">
        <v>200000</v>
      </c>
    </row>
    <row r="21" spans="1:7">
      <c r="A21" s="4" t="s">
        <v>933</v>
      </c>
    </row>
    <row r="22" spans="1:7">
      <c r="A22" s="3" t="s">
        <v>918</v>
      </c>
    </row>
    <row r="23" spans="1:7">
      <c r="A23" s="4" t="s">
        <v>932</v>
      </c>
      <c r="C23" s="6" t="n">
        <v>2600000</v>
      </c>
    </row>
    <row r="24" spans="1:7">
      <c r="A24" s="4" t="s">
        <v>934</v>
      </c>
      <c r="C24" s="5" t="n">
        <v>164880</v>
      </c>
    </row>
    <row r="25" spans="1:7">
      <c r="A25" s="4" t="s">
        <v>935</v>
      </c>
      <c r="C25" s="5" t="n">
        <v>77760</v>
      </c>
    </row>
    <row r="26" spans="1:7">
      <c r="A26" s="4" t="s">
        <v>936</v>
      </c>
      <c r="B26" s="6" t="n">
        <v>1200000</v>
      </c>
    </row>
    <row r="27" spans="1:7">
      <c r="A27" s="4" t="s">
        <v>937</v>
      </c>
    </row>
    <row r="28" spans="1:7">
      <c r="A28" s="3" t="s">
        <v>918</v>
      </c>
    </row>
    <row r="29" spans="1:7">
      <c r="A29" s="4" t="s">
        <v>938</v>
      </c>
      <c r="G29" s="6" t="n">
        <v>10000000</v>
      </c>
    </row>
    <row r="30" spans="1:7">
      <c r="A30" s="4" t="s">
        <v>939</v>
      </c>
      <c r="D30" s="5" t="n">
        <v>160424</v>
      </c>
    </row>
    <row r="31" spans="1:7">
      <c r="A31" s="4" t="s">
        <v>940</v>
      </c>
      <c r="D31" s="7" t="n">
        <v>9.35</v>
      </c>
    </row>
    <row r="32" spans="1:7">
      <c r="A32" s="4" t="s">
        <v>941</v>
      </c>
      <c r="D32" s="4" t="s">
        <v>942</v>
      </c>
    </row>
    <row r="33" spans="1:7">
      <c r="A33" s="4" t="s">
        <v>943</v>
      </c>
      <c r="D33" s="4" t="s">
        <v>944</v>
      </c>
    </row>
    <row r="34" spans="1:7">
      <c r="A34" s="4" t="s">
        <v>945</v>
      </c>
    </row>
    <row r="35" spans="1:7">
      <c r="A35" s="3" t="s">
        <v>918</v>
      </c>
    </row>
    <row r="36" spans="1:7">
      <c r="A36" s="4" t="s">
        <v>946</v>
      </c>
      <c r="D36" s="6" t="n">
        <v>11</v>
      </c>
    </row>
    <row r="37" spans="1:7">
      <c r="A37" s="4" t="s">
        <v>555</v>
      </c>
    </row>
    <row r="38" spans="1:7">
      <c r="A38" s="3" t="s">
        <v>918</v>
      </c>
    </row>
    <row r="39" spans="1:7">
      <c r="A39" s="4" t="s">
        <v>947</v>
      </c>
      <c r="D39" s="4" t="s">
        <v>948</v>
      </c>
    </row>
    <row r="40" spans="1:7">
      <c r="A40" s="4" t="s">
        <v>949</v>
      </c>
    </row>
    <row r="41" spans="1:7">
      <c r="A41" s="3" t="s">
        <v>918</v>
      </c>
    </row>
    <row r="42" spans="1:7">
      <c r="A42" s="4" t="s">
        <v>940</v>
      </c>
      <c r="D42" s="7" t="n">
        <v>24.3</v>
      </c>
    </row>
    <row r="43" spans="1:7">
      <c r="A43" s="4" t="s">
        <v>560</v>
      </c>
    </row>
    <row r="44" spans="1:7">
      <c r="A44" s="3" t="s">
        <v>918</v>
      </c>
    </row>
    <row r="45" spans="1:7">
      <c r="A45" s="4" t="s">
        <v>947</v>
      </c>
      <c r="D45" s="4" t="s">
        <v>95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17</v>
      </c>
    </row>
    <row r="2" spans="1:2">
      <c r="A2" s="3" t="s">
        <v>952</v>
      </c>
    </row>
    <row r="3" spans="1:2">
      <c r="A3" s="5" t="n">
        <v>2019</v>
      </c>
      <c r="B3" s="6" t="n">
        <v>28173</v>
      </c>
    </row>
    <row r="4" spans="1:2">
      <c r="A4" s="5" t="n">
        <v>2020</v>
      </c>
      <c r="B4" s="5" t="n">
        <v>26871</v>
      </c>
    </row>
    <row r="5" spans="1:2">
      <c r="A5" s="5" t="n">
        <v>2021</v>
      </c>
      <c r="B5" s="5" t="n">
        <v>22942</v>
      </c>
    </row>
    <row r="6" spans="1:2">
      <c r="A6" s="5" t="n">
        <v>2022</v>
      </c>
      <c r="B6" s="5" t="n">
        <v>22065</v>
      </c>
    </row>
    <row r="7" spans="1:2">
      <c r="A7" s="5" t="n">
        <v>2023</v>
      </c>
      <c r="B7" s="5" t="n">
        <v>21583</v>
      </c>
    </row>
    <row r="8" spans="1:2">
      <c r="A8" s="4" t="s">
        <v>953</v>
      </c>
      <c r="B8" s="5" t="n">
        <v>61049</v>
      </c>
    </row>
    <row r="9" spans="1:2">
      <c r="A9" s="4" t="s">
        <v>954</v>
      </c>
      <c r="B9" s="6" t="n">
        <v>1826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956</v>
      </c>
      <c r="C1" s="2" t="s">
        <v>2</v>
      </c>
      <c r="D1" s="2" t="s">
        <v>37</v>
      </c>
      <c r="E1" s="2" t="s">
        <v>85</v>
      </c>
    </row>
    <row r="2" spans="1:5">
      <c r="A2" s="4" t="s">
        <v>386</v>
      </c>
    </row>
    <row r="3" spans="1:5">
      <c r="A3" s="3" t="s">
        <v>957</v>
      </c>
    </row>
    <row r="4" spans="1:5">
      <c r="A4" s="4" t="s">
        <v>958</v>
      </c>
      <c r="C4" s="4" t="s">
        <v>959</v>
      </c>
    </row>
    <row r="5" spans="1:5">
      <c r="A5" s="4" t="s">
        <v>960</v>
      </c>
      <c r="C5" s="8" t="n">
        <v>0.2</v>
      </c>
      <c r="D5" s="8" t="n">
        <v>1.3</v>
      </c>
      <c r="E5" s="8" t="n">
        <v>0.6</v>
      </c>
    </row>
    <row r="6" spans="1:5">
      <c r="A6" s="4" t="s">
        <v>583</v>
      </c>
    </row>
    <row r="7" spans="1:5">
      <c r="A7" s="3" t="s">
        <v>957</v>
      </c>
    </row>
    <row r="8" spans="1:5">
      <c r="A8" s="4" t="s">
        <v>961</v>
      </c>
      <c r="C8" s="6" t="n">
        <v>1</v>
      </c>
      <c r="D8" s="10" t="n">
        <v>1.5</v>
      </c>
    </row>
    <row r="9" spans="1:5">
      <c r="A9" s="4" t="s">
        <v>962</v>
      </c>
      <c r="C9" s="4" t="s">
        <v>685</v>
      </c>
    </row>
    <row r="10" spans="1:5">
      <c r="A10" s="4" t="s">
        <v>963</v>
      </c>
    </row>
    <row r="11" spans="1:5">
      <c r="A11" s="3" t="s">
        <v>957</v>
      </c>
    </row>
    <row r="12" spans="1:5">
      <c r="A12" s="4" t="s">
        <v>964</v>
      </c>
      <c r="B12" s="4" t="s">
        <v>921</v>
      </c>
      <c r="C12" s="4" t="s">
        <v>965</v>
      </c>
    </row>
    <row r="13" spans="1:5">
      <c r="A13" s="4" t="s">
        <v>966</v>
      </c>
      <c r="B13" s="4" t="s">
        <v>967</v>
      </c>
      <c r="C13" s="4" t="s">
        <v>967</v>
      </c>
    </row>
    <row r="14" spans="1:5">
      <c r="A14" s="4" t="s">
        <v>968</v>
      </c>
      <c r="B14" s="4" t="s">
        <v>446</v>
      </c>
      <c r="C14" s="4" t="s">
        <v>969</v>
      </c>
    </row>
    <row r="15" spans="1:5">
      <c r="A15" s="4" t="s">
        <v>970</v>
      </c>
    </row>
    <row r="16" spans="1:5">
      <c r="A16" s="3" t="s">
        <v>957</v>
      </c>
    </row>
    <row r="17" spans="1:5">
      <c r="A17" s="4" t="s">
        <v>964</v>
      </c>
      <c r="C17" s="4" t="s">
        <v>921</v>
      </c>
    </row>
    <row r="18" spans="1:5">
      <c r="A18" s="4" t="s">
        <v>971</v>
      </c>
      <c r="C18" s="8" t="n">
        <v>0.6</v>
      </c>
      <c r="D18" s="8" t="n">
        <v>0.6</v>
      </c>
      <c r="E18" s="8" t="n">
        <v>0.3</v>
      </c>
    </row>
    <row r="19" spans="1:5">
      <c r="A19" s="4" t="s">
        <v>972</v>
      </c>
    </row>
    <row r="20" spans="1:5">
      <c r="A20" s="3" t="s">
        <v>957</v>
      </c>
    </row>
    <row r="21" spans="1:5">
      <c r="A21" s="4" t="s">
        <v>966</v>
      </c>
      <c r="C21" s="4" t="s">
        <v>9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73</v>
      </c>
      <c r="B1" s="2" t="s">
        <v>1</v>
      </c>
    </row>
    <row r="2" spans="1:2">
      <c r="B2" s="2" t="s">
        <v>2</v>
      </c>
    </row>
    <row r="3" spans="1:2">
      <c r="A3" s="4" t="s">
        <v>974</v>
      </c>
    </row>
    <row r="4" spans="1:2">
      <c r="A4" s="3" t="s">
        <v>957</v>
      </c>
    </row>
    <row r="5" spans="1:2">
      <c r="A5" s="4" t="s">
        <v>975</v>
      </c>
      <c r="B5" s="4" t="s">
        <v>976</v>
      </c>
    </row>
    <row r="6" spans="1:2">
      <c r="A6" s="4" t="s">
        <v>977</v>
      </c>
    </row>
    <row r="7" spans="1:2">
      <c r="A7" s="3" t="s">
        <v>957</v>
      </c>
    </row>
    <row r="8" spans="1:2">
      <c r="A8" s="4" t="s">
        <v>975</v>
      </c>
      <c r="B8" s="4" t="s">
        <v>978</v>
      </c>
    </row>
    <row r="9" spans="1:2">
      <c r="A9" s="4" t="s">
        <v>979</v>
      </c>
    </row>
    <row r="10" spans="1:2">
      <c r="A10" s="3" t="s">
        <v>957</v>
      </c>
    </row>
    <row r="11" spans="1:2">
      <c r="A11" s="4" t="s">
        <v>975</v>
      </c>
      <c r="B11" s="4" t="s">
        <v>47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7</v>
      </c>
      <c r="D2" s="2" t="s">
        <v>85</v>
      </c>
    </row>
    <row r="3" spans="1:4">
      <c r="A3" s="3" t="s">
        <v>981</v>
      </c>
    </row>
    <row r="4" spans="1:4">
      <c r="A4" s="4" t="s">
        <v>982</v>
      </c>
      <c r="B4" s="6" t="n">
        <v>2246</v>
      </c>
      <c r="C4" s="6" t="n">
        <v>54532</v>
      </c>
      <c r="D4" s="6" t="n">
        <v>30698</v>
      </c>
    </row>
    <row r="5" spans="1:4">
      <c r="A5" s="4" t="s">
        <v>983</v>
      </c>
    </row>
    <row r="6" spans="1:4">
      <c r="A6" s="3" t="s">
        <v>981</v>
      </c>
    </row>
    <row r="7" spans="1:4">
      <c r="A7" s="4" t="s">
        <v>982</v>
      </c>
      <c r="B7" s="5" t="n">
        <v>-33034</v>
      </c>
      <c r="C7" s="5" t="n">
        <v>6272</v>
      </c>
      <c r="D7" s="5" t="n">
        <v>19907</v>
      </c>
    </row>
    <row r="8" spans="1:4">
      <c r="A8" s="4" t="s">
        <v>426</v>
      </c>
    </row>
    <row r="9" spans="1:4">
      <c r="A9" s="3" t="s">
        <v>981</v>
      </c>
    </row>
    <row r="10" spans="1:4">
      <c r="A10" s="4" t="s">
        <v>982</v>
      </c>
      <c r="B10" s="5" t="n">
        <v>-4</v>
      </c>
      <c r="C10" s="5" t="n">
        <v>44563</v>
      </c>
      <c r="D10" s="5" t="n">
        <v>17518</v>
      </c>
    </row>
    <row r="11" spans="1:4">
      <c r="A11" s="4" t="s">
        <v>583</v>
      </c>
    </row>
    <row r="12" spans="1:4">
      <c r="A12" s="3" t="s">
        <v>981</v>
      </c>
    </row>
    <row r="13" spans="1:4">
      <c r="A13" s="4" t="s">
        <v>982</v>
      </c>
      <c r="B13" s="5" t="n">
        <v>31955</v>
      </c>
      <c r="C13" s="5" t="n">
        <v>56</v>
      </c>
      <c r="D13" s="5" t="n">
        <v>-7896</v>
      </c>
    </row>
    <row r="14" spans="1:4">
      <c r="A14" s="4" t="s">
        <v>386</v>
      </c>
    </row>
    <row r="15" spans="1:4">
      <c r="A15" s="3" t="s">
        <v>981</v>
      </c>
    </row>
    <row r="16" spans="1:4">
      <c r="A16" s="4" t="s">
        <v>982</v>
      </c>
      <c r="B16" s="6" t="n">
        <v>3329</v>
      </c>
      <c r="C16" s="6" t="n">
        <v>3641</v>
      </c>
      <c r="D16" s="6" t="n">
        <v>11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984</v>
      </c>
      <c r="B1" s="2" t="s">
        <v>78</v>
      </c>
      <c r="C1" s="2" t="s">
        <v>1</v>
      </c>
    </row>
    <row r="2" spans="1:4">
      <c r="B2" s="2" t="s">
        <v>37</v>
      </c>
      <c r="C2" s="2" t="s">
        <v>2</v>
      </c>
      <c r="D2" s="2" t="s">
        <v>80</v>
      </c>
    </row>
    <row r="3" spans="1:4">
      <c r="A3" s="3" t="s">
        <v>981</v>
      </c>
    </row>
    <row r="4" spans="1:4">
      <c r="A4" s="4" t="s">
        <v>985</v>
      </c>
      <c r="B4" s="6" t="n">
        <v>100000</v>
      </c>
    </row>
    <row r="5" spans="1:4">
      <c r="A5" s="4" t="s">
        <v>986</v>
      </c>
      <c r="C5" s="6" t="n">
        <v>13800000</v>
      </c>
    </row>
    <row r="6" spans="1:4">
      <c r="A6" s="4" t="s">
        <v>987</v>
      </c>
      <c r="C6" s="5" t="n">
        <v>88100000</v>
      </c>
    </row>
    <row r="7" spans="1:4">
      <c r="A7" s="4" t="s">
        <v>988</v>
      </c>
      <c r="C7" s="6" t="n">
        <v>111100000</v>
      </c>
    </row>
    <row r="8" spans="1:4">
      <c r="A8" s="4" t="s">
        <v>989</v>
      </c>
      <c r="C8" s="4" t="s">
        <v>990</v>
      </c>
    </row>
    <row r="9" spans="1:4">
      <c r="A9" s="4" t="s">
        <v>991</v>
      </c>
      <c r="C9" s="6" t="n">
        <v>0</v>
      </c>
    </row>
    <row r="10" spans="1:4">
      <c r="A10" s="4" t="s">
        <v>992</v>
      </c>
      <c r="C10" s="4" t="s">
        <v>993</v>
      </c>
    </row>
    <row r="11" spans="1:4">
      <c r="A11" s="4" t="s">
        <v>994</v>
      </c>
    </row>
    <row r="12" spans="1:4">
      <c r="A12" s="3" t="s">
        <v>981</v>
      </c>
    </row>
    <row r="13" spans="1:4">
      <c r="A13" s="4" t="s">
        <v>995</v>
      </c>
      <c r="D13" s="6" t="n">
        <v>47700000</v>
      </c>
    </row>
    <row r="14" spans="1:4">
      <c r="A14" s="4" t="s">
        <v>996</v>
      </c>
    </row>
    <row r="15" spans="1:4">
      <c r="A15" s="3" t="s">
        <v>981</v>
      </c>
    </row>
    <row r="16" spans="1:4">
      <c r="A16" s="4" t="s">
        <v>997</v>
      </c>
      <c r="C16" s="6" t="n">
        <v>600000</v>
      </c>
    </row>
    <row r="17" spans="1:4">
      <c r="A17" s="4" t="s">
        <v>995</v>
      </c>
      <c r="C17" s="6" t="n">
        <v>118500000</v>
      </c>
    </row>
    <row r="18" spans="1:4">
      <c r="A18" s="4" t="s">
        <v>998</v>
      </c>
      <c r="C18" s="5" t="n">
        <v>2038</v>
      </c>
    </row>
    <row r="19" spans="1:4">
      <c r="A19" s="4" t="s">
        <v>999</v>
      </c>
    </row>
    <row r="20" spans="1:4">
      <c r="A20" s="3" t="s">
        <v>981</v>
      </c>
    </row>
    <row r="21" spans="1:4">
      <c r="A21" s="4" t="s">
        <v>995</v>
      </c>
      <c r="C21" s="6" t="n">
        <v>25800000</v>
      </c>
    </row>
    <row r="22" spans="1:4">
      <c r="A22" s="4" t="s">
        <v>998</v>
      </c>
      <c r="C22" s="5" t="n">
        <v>2038</v>
      </c>
    </row>
    <row r="23" spans="1:4">
      <c r="A23" s="4" t="s">
        <v>1000</v>
      </c>
    </row>
    <row r="24" spans="1:4">
      <c r="A24" s="3" t="s">
        <v>981</v>
      </c>
    </row>
    <row r="25" spans="1:4">
      <c r="A25" s="4" t="s">
        <v>995</v>
      </c>
      <c r="C25" s="6" t="n">
        <v>14600000</v>
      </c>
    </row>
    <row r="26" spans="1:4">
      <c r="A26" s="4" t="s">
        <v>1001</v>
      </c>
      <c r="C26" s="6" t="n">
        <v>1900000</v>
      </c>
    </row>
    <row r="27" spans="1:4">
      <c r="A27" s="4" t="s">
        <v>1002</v>
      </c>
      <c r="C27" s="5" t="n">
        <v>2026</v>
      </c>
    </row>
    <row r="28" spans="1:4">
      <c r="A28" s="4" t="s">
        <v>983</v>
      </c>
    </row>
    <row r="29" spans="1:4">
      <c r="A29" s="3" t="s">
        <v>981</v>
      </c>
    </row>
    <row r="30" spans="1:4">
      <c r="A30" s="4" t="s">
        <v>1003</v>
      </c>
      <c r="C30" s="6" t="n">
        <v>10800000</v>
      </c>
    </row>
    <row r="31" spans="1:4">
      <c r="A31" s="4" t="s">
        <v>583</v>
      </c>
    </row>
    <row r="32" spans="1:4">
      <c r="A32" s="3" t="s">
        <v>981</v>
      </c>
    </row>
    <row r="33" spans="1:4">
      <c r="A33" s="4" t="s">
        <v>1004</v>
      </c>
      <c r="C33" s="5" t="n">
        <v>300000</v>
      </c>
    </row>
    <row r="34" spans="1:4">
      <c r="A34" s="4" t="s">
        <v>1005</v>
      </c>
    </row>
    <row r="35" spans="1:4">
      <c r="A35" s="3" t="s">
        <v>981</v>
      </c>
    </row>
    <row r="36" spans="1:4">
      <c r="A36" s="4" t="s">
        <v>1006</v>
      </c>
      <c r="C36" s="6" t="n">
        <v>121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7</v>
      </c>
      <c r="D2" s="2" t="s">
        <v>85</v>
      </c>
    </row>
    <row r="3" spans="1:4">
      <c r="A3" s="3" t="s">
        <v>1008</v>
      </c>
    </row>
    <row r="4" spans="1:4">
      <c r="A4" s="4" t="s">
        <v>1009</v>
      </c>
      <c r="C4" s="6" t="n">
        <v>-49</v>
      </c>
    </row>
    <row r="5" spans="1:4">
      <c r="A5" s="4" t="s">
        <v>1010</v>
      </c>
      <c r="B5" s="6" t="n">
        <v>4</v>
      </c>
      <c r="C5" s="5" t="n">
        <v>-3</v>
      </c>
      <c r="D5" s="6" t="n">
        <v>-196</v>
      </c>
    </row>
    <row r="6" spans="1:4">
      <c r="A6" s="4" t="s">
        <v>1011</v>
      </c>
      <c r="B6" s="5" t="n">
        <v>11875</v>
      </c>
      <c r="C6" s="5" t="n">
        <v>14200</v>
      </c>
      <c r="D6" s="5" t="n">
        <v>9973</v>
      </c>
    </row>
    <row r="7" spans="1:4">
      <c r="A7" s="4" t="s">
        <v>1012</v>
      </c>
      <c r="B7" s="5" t="n">
        <v>11879</v>
      </c>
      <c r="C7" s="5" t="n">
        <v>14148</v>
      </c>
      <c r="D7" s="5" t="n">
        <v>9777</v>
      </c>
    </row>
    <row r="8" spans="1:4">
      <c r="A8" s="3" t="s">
        <v>1013</v>
      </c>
    </row>
    <row r="9" spans="1:4">
      <c r="A9" s="4" t="s">
        <v>1009</v>
      </c>
      <c r="B9" s="5" t="n">
        <v>-7596</v>
      </c>
      <c r="C9" s="5" t="n">
        <v>-20</v>
      </c>
      <c r="D9" s="5" t="n">
        <v>51</v>
      </c>
    </row>
    <row r="10" spans="1:4">
      <c r="A10" s="4" t="s">
        <v>1010</v>
      </c>
      <c r="B10" s="5" t="n">
        <v>-36</v>
      </c>
    </row>
    <row r="11" spans="1:4">
      <c r="A11" s="4" t="s">
        <v>1011</v>
      </c>
      <c r="B11" s="5" t="n">
        <v>-7280</v>
      </c>
      <c r="C11" s="5" t="n">
        <v>1670</v>
      </c>
      <c r="D11" s="5" t="n">
        <v>-6174</v>
      </c>
    </row>
    <row r="12" spans="1:4">
      <c r="A12" s="4" t="s">
        <v>1014</v>
      </c>
      <c r="B12" s="5" t="n">
        <v>-14912</v>
      </c>
      <c r="C12" s="5" t="n">
        <v>1650</v>
      </c>
      <c r="D12" s="5" t="n">
        <v>-6123</v>
      </c>
    </row>
    <row r="13" spans="1:4">
      <c r="A13" s="4" t="s">
        <v>1015</v>
      </c>
      <c r="B13" s="6" t="n">
        <v>-3033</v>
      </c>
      <c r="C13" s="6" t="n">
        <v>15798</v>
      </c>
      <c r="D13" s="6" t="n">
        <v>36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7</v>
      </c>
      <c r="D2" s="2" t="s">
        <v>85</v>
      </c>
    </row>
    <row r="3" spans="1:4">
      <c r="A3" s="3" t="s">
        <v>245</v>
      </c>
    </row>
    <row r="4" spans="1:4">
      <c r="A4" s="4" t="s">
        <v>1017</v>
      </c>
      <c r="B4" s="4" t="s">
        <v>1018</v>
      </c>
      <c r="C4" s="4" t="s">
        <v>1019</v>
      </c>
      <c r="D4" s="4" t="s">
        <v>976</v>
      </c>
    </row>
    <row r="5" spans="1:4">
      <c r="A5" s="4" t="s">
        <v>1020</v>
      </c>
      <c r="B5" s="4" t="s">
        <v>1021</v>
      </c>
      <c r="C5" s="4" t="s">
        <v>1022</v>
      </c>
      <c r="D5" s="4" t="s">
        <v>1023</v>
      </c>
    </row>
    <row r="6" spans="1:4">
      <c r="A6" s="4" t="s">
        <v>1024</v>
      </c>
      <c r="B6" s="4" t="s">
        <v>1025</v>
      </c>
      <c r="C6" s="4" t="s">
        <v>1026</v>
      </c>
      <c r="D6" s="4" t="s">
        <v>1027</v>
      </c>
    </row>
    <row r="7" spans="1:4">
      <c r="A7" s="4" t="s">
        <v>1028</v>
      </c>
      <c r="D7" s="4" t="s">
        <v>1029</v>
      </c>
    </row>
    <row r="8" spans="1:4">
      <c r="A8" s="4" t="s">
        <v>1030</v>
      </c>
      <c r="C8" s="4" t="s">
        <v>1031</v>
      </c>
    </row>
    <row r="9" spans="1:4">
      <c r="A9" s="4" t="s">
        <v>1032</v>
      </c>
      <c r="B9" s="4" t="s">
        <v>1033</v>
      </c>
      <c r="C9" s="4" t="s">
        <v>1034</v>
      </c>
      <c r="D9" s="4" t="s">
        <v>1035</v>
      </c>
    </row>
    <row r="10" spans="1:4">
      <c r="A10" s="4" t="s">
        <v>1036</v>
      </c>
      <c r="C10" s="4" t="s">
        <v>1037</v>
      </c>
      <c r="D10" s="4" t="s">
        <v>1038</v>
      </c>
    </row>
    <row r="11" spans="1:4">
      <c r="A11" s="4" t="s">
        <v>1039</v>
      </c>
      <c r="B11" s="4" t="s">
        <v>1040</v>
      </c>
      <c r="D11" s="4" t="s">
        <v>1041</v>
      </c>
    </row>
    <row r="12" spans="1:4">
      <c r="A12" s="4" t="s">
        <v>1042</v>
      </c>
      <c r="C12" s="4" t="s">
        <v>1043</v>
      </c>
    </row>
    <row r="13" spans="1:4">
      <c r="A13" s="4" t="s">
        <v>1044</v>
      </c>
      <c r="C13" s="4" t="s">
        <v>1045</v>
      </c>
    </row>
    <row r="14" spans="1:4">
      <c r="A14" s="4" t="s">
        <v>1046</v>
      </c>
      <c r="B14" s="4" t="s">
        <v>1047</v>
      </c>
    </row>
    <row r="15" spans="1:4">
      <c r="A15" s="4" t="s">
        <v>1048</v>
      </c>
      <c r="D15" s="4" t="s">
        <v>1049</v>
      </c>
    </row>
    <row r="16" spans="1:4">
      <c r="A16" s="4" t="s">
        <v>1050</v>
      </c>
      <c r="B16" s="4" t="s">
        <v>1051</v>
      </c>
      <c r="C16" s="4" t="s">
        <v>1052</v>
      </c>
      <c r="D16" s="4" t="s">
        <v>1053</v>
      </c>
    </row>
    <row r="17" spans="1:4">
      <c r="A17" s="4" t="s">
        <v>1054</v>
      </c>
      <c r="B17" s="4" t="s">
        <v>1055</v>
      </c>
      <c r="D17" s="4" t="s">
        <v>1056</v>
      </c>
    </row>
    <row r="18" spans="1:4">
      <c r="A18" s="4" t="s">
        <v>1057</v>
      </c>
      <c r="B18" s="4" t="s">
        <v>1035</v>
      </c>
      <c r="C18" s="4" t="s">
        <v>1058</v>
      </c>
      <c r="D18" s="4" t="s">
        <v>1038</v>
      </c>
    </row>
    <row r="19" spans="1:4">
      <c r="A19" s="4" t="s">
        <v>1059</v>
      </c>
      <c r="B19" s="4" t="s">
        <v>1060</v>
      </c>
      <c r="C19" s="4" t="s">
        <v>1061</v>
      </c>
      <c r="D19" s="4" t="s">
        <v>1062</v>
      </c>
    </row>
    <row r="20" spans="1:4">
      <c r="A20" s="4" t="s">
        <v>1063</v>
      </c>
      <c r="C20" s="4" t="s">
        <v>1064</v>
      </c>
    </row>
    <row r="21" spans="1:4">
      <c r="A21" s="4" t="s">
        <v>1065</v>
      </c>
      <c r="B21" s="4" t="s">
        <v>1066</v>
      </c>
    </row>
    <row r="22" spans="1:4">
      <c r="A22" s="4" t="s">
        <v>646</v>
      </c>
      <c r="B22" s="4" t="s">
        <v>1067</v>
      </c>
      <c r="C22" s="4" t="s">
        <v>1068</v>
      </c>
      <c r="D22" s="4" t="s">
        <v>1069</v>
      </c>
    </row>
    <row r="23" spans="1:4">
      <c r="A23" s="4" t="s">
        <v>1070</v>
      </c>
      <c r="B23" s="4" t="s">
        <v>1071</v>
      </c>
      <c r="C23" s="4" t="s">
        <v>1072</v>
      </c>
      <c r="D23" s="4" t="s">
        <v>10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8:15:56Z</dcterms:created>
  <dcterms:modified xmlns:dcterms="http://purl.org/dc/terms/" xmlns:xsi="http://www.w3.org/2001/XMLSchema-instance" xsi:type="dcterms:W3CDTF">2019-03-04T18:15:56Z</dcterms:modified>
</cp:coreProperties>
</file>